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Accumulated Other Comprehensive" sheetId="13" state="visible" r:id="rId13"/>
    <sheet xmlns:r="http://schemas.openxmlformats.org/officeDocument/2006/relationships" name="Acquisitions Acquisitions" sheetId="14" state="visible" r:id="rId14"/>
    <sheet xmlns:r="http://schemas.openxmlformats.org/officeDocument/2006/relationships" name="Fair Value"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Leases" sheetId="19" state="visible" r:id="rId19"/>
    <sheet xmlns:r="http://schemas.openxmlformats.org/officeDocument/2006/relationships" name="Indebtedness" sheetId="20" state="visible" r:id="rId20"/>
    <sheet xmlns:r="http://schemas.openxmlformats.org/officeDocument/2006/relationships" name="Other Income, Net Other Income," sheetId="21" state="visible" r:id="rId21"/>
    <sheet xmlns:r="http://schemas.openxmlformats.org/officeDocument/2006/relationships" name="Commitments and Contingencies" sheetId="22" state="visible" r:id="rId22"/>
    <sheet xmlns:r="http://schemas.openxmlformats.org/officeDocument/2006/relationships" name="Stock Incentives" sheetId="23" state="visible" r:id="rId23"/>
    <sheet xmlns:r="http://schemas.openxmlformats.org/officeDocument/2006/relationships" name="Derivative Instruments &amp; Hedgin" sheetId="24" state="visible" r:id="rId24"/>
    <sheet xmlns:r="http://schemas.openxmlformats.org/officeDocument/2006/relationships" name="Employee Benefit Costs" sheetId="25" state="visible" r:id="rId25"/>
    <sheet xmlns:r="http://schemas.openxmlformats.org/officeDocument/2006/relationships" name="Restructuring Actions" sheetId="26" state="visible" r:id="rId26"/>
    <sheet xmlns:r="http://schemas.openxmlformats.org/officeDocument/2006/relationships" name="Equity"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cumulated Other Comprehensi31" sheetId="31" state="visible" r:id="rId31"/>
    <sheet xmlns:r="http://schemas.openxmlformats.org/officeDocument/2006/relationships" name="Fair Value (Tables)" sheetId="32" state="visible" r:id="rId32"/>
    <sheet xmlns:r="http://schemas.openxmlformats.org/officeDocument/2006/relationships" name="Goodwill and Other Intangible33" sheetId="33" state="visible" r:id="rId33"/>
    <sheet xmlns:r="http://schemas.openxmlformats.org/officeDocument/2006/relationships" name="Income Taxes (Tables)" sheetId="34" state="visible" r:id="rId34"/>
    <sheet xmlns:r="http://schemas.openxmlformats.org/officeDocument/2006/relationships" name="Segment and Geographic Inform35" sheetId="35" state="visible" r:id="rId35"/>
    <sheet xmlns:r="http://schemas.openxmlformats.org/officeDocument/2006/relationships" name="Leases (Tables)" sheetId="36" state="visible" r:id="rId36"/>
    <sheet xmlns:r="http://schemas.openxmlformats.org/officeDocument/2006/relationships" name="Indebtedness (Tables)" sheetId="37" state="visible" r:id="rId37"/>
    <sheet xmlns:r="http://schemas.openxmlformats.org/officeDocument/2006/relationships" name="Other Income, Net Other Incom38" sheetId="38" state="visible" r:id="rId38"/>
    <sheet xmlns:r="http://schemas.openxmlformats.org/officeDocument/2006/relationships" name="Stock Incentives (Tables)" sheetId="39" state="visible" r:id="rId39"/>
    <sheet xmlns:r="http://schemas.openxmlformats.org/officeDocument/2006/relationships" name="Derivative Instruments &amp; Hedg40" sheetId="40" state="visible" r:id="rId40"/>
    <sheet xmlns:r="http://schemas.openxmlformats.org/officeDocument/2006/relationships" name="Employee Benefit Costs (Tables)" sheetId="41" state="visible" r:id="rId41"/>
    <sheet xmlns:r="http://schemas.openxmlformats.org/officeDocument/2006/relationships" name="Restructuring Actions (Tables)" sheetId="42" state="visible" r:id="rId42"/>
    <sheet xmlns:r="http://schemas.openxmlformats.org/officeDocument/2006/relationships" name="Valuation and Qualifying Acco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cumulated Other Comprehensi51" sheetId="51" state="visible" r:id="rId51"/>
    <sheet xmlns:r="http://schemas.openxmlformats.org/officeDocument/2006/relationships" name="Acquisitions (Details)" sheetId="52" state="visible" r:id="rId52"/>
    <sheet xmlns:r="http://schemas.openxmlformats.org/officeDocument/2006/relationships" name="Assets and Liabilities Measured" sheetId="53" state="visible" r:id="rId53"/>
    <sheet xmlns:r="http://schemas.openxmlformats.org/officeDocument/2006/relationships" name="Fair Value Fair Value of Financ"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Income Taxes (Narrative) (Detai" sheetId="59" state="visible" r:id="rId59"/>
    <sheet xmlns:r="http://schemas.openxmlformats.org/officeDocument/2006/relationships" name="Income Taxes Income Taxes (Sche" sheetId="60" state="visible" r:id="rId60"/>
    <sheet xmlns:r="http://schemas.openxmlformats.org/officeDocument/2006/relationships" name="Income Taxes (Schedule of Provi" sheetId="61" state="visible" r:id="rId61"/>
    <sheet xmlns:r="http://schemas.openxmlformats.org/officeDocument/2006/relationships" name="Income Taxes (Schedule of Effec" sheetId="62" state="visible" r:id="rId62"/>
    <sheet xmlns:r="http://schemas.openxmlformats.org/officeDocument/2006/relationships" name="Income Taxes (Schedule of Defer" sheetId="63" state="visible" r:id="rId63"/>
    <sheet xmlns:r="http://schemas.openxmlformats.org/officeDocument/2006/relationships" name="Income Taxes (Schedule Of Unrec" sheetId="64" state="visible" r:id="rId64"/>
    <sheet xmlns:r="http://schemas.openxmlformats.org/officeDocument/2006/relationships" name="Segment and Geographic Inform65" sheetId="65" state="visible" r:id="rId65"/>
    <sheet xmlns:r="http://schemas.openxmlformats.org/officeDocument/2006/relationships" name="Segment and Geographic Inform66" sheetId="66" state="visible" r:id="rId66"/>
    <sheet xmlns:r="http://schemas.openxmlformats.org/officeDocument/2006/relationships" name="Segment and Geographic Inform67" sheetId="67" state="visible" r:id="rId67"/>
    <sheet xmlns:r="http://schemas.openxmlformats.org/officeDocument/2006/relationships" name="Segment and Geographic Inform68" sheetId="68" state="visible" r:id="rId68"/>
    <sheet xmlns:r="http://schemas.openxmlformats.org/officeDocument/2006/relationships" name="Segment and Geographic Inform69" sheetId="69" state="visible" r:id="rId69"/>
    <sheet xmlns:r="http://schemas.openxmlformats.org/officeDocument/2006/relationships" name="Segment and Geographic Inform70" sheetId="70" state="visible" r:id="rId70"/>
    <sheet xmlns:r="http://schemas.openxmlformats.org/officeDocument/2006/relationships" name="Leases (Details)" sheetId="71" state="visible" r:id="rId71"/>
    <sheet xmlns:r="http://schemas.openxmlformats.org/officeDocument/2006/relationships" name="Indebtedness (Narrative) (Detai" sheetId="72" state="visible" r:id="rId72"/>
    <sheet xmlns:r="http://schemas.openxmlformats.org/officeDocument/2006/relationships" name="Indebtedness (Schedule of Long-" sheetId="73" state="visible" r:id="rId73"/>
    <sheet xmlns:r="http://schemas.openxmlformats.org/officeDocument/2006/relationships" name="Other Income, Net (Details)" sheetId="74" state="visible" r:id="rId74"/>
    <sheet xmlns:r="http://schemas.openxmlformats.org/officeDocument/2006/relationships" name="Commitments and Contingencies (" sheetId="75" state="visible" r:id="rId75"/>
    <sheet xmlns:r="http://schemas.openxmlformats.org/officeDocument/2006/relationships" name="Stock Incentives (Narrative Inc" sheetId="76" state="visible" r:id="rId76"/>
    <sheet xmlns:r="http://schemas.openxmlformats.org/officeDocument/2006/relationships" name="Stock Incentives Stock Incentiv" sheetId="77" state="visible" r:id="rId77"/>
    <sheet xmlns:r="http://schemas.openxmlformats.org/officeDocument/2006/relationships" name="Stock Incentives (Schedule of A" sheetId="78" state="visible" r:id="rId78"/>
    <sheet xmlns:r="http://schemas.openxmlformats.org/officeDocument/2006/relationships" name="Stock Incentives (Schedule of O" sheetId="79" state="visible" r:id="rId79"/>
    <sheet xmlns:r="http://schemas.openxmlformats.org/officeDocument/2006/relationships" name="Stock Incentives (Schedule of G" sheetId="80" state="visible" r:id="rId80"/>
    <sheet xmlns:r="http://schemas.openxmlformats.org/officeDocument/2006/relationships" name="Stock Incentives (Summary of No" sheetId="81" state="visible" r:id="rId81"/>
    <sheet xmlns:r="http://schemas.openxmlformats.org/officeDocument/2006/relationships" name="Stock Incentives (Schedule of S" sheetId="82" state="visible" r:id="rId82"/>
    <sheet xmlns:r="http://schemas.openxmlformats.org/officeDocument/2006/relationships" name="Derivative Instruments &amp; Hedg83" sheetId="83" state="visible" r:id="rId83"/>
    <sheet xmlns:r="http://schemas.openxmlformats.org/officeDocument/2006/relationships" name="Derivative Instruments &amp; Hedg84" sheetId="84" state="visible" r:id="rId84"/>
    <sheet xmlns:r="http://schemas.openxmlformats.org/officeDocument/2006/relationships" name="Derivative Instruments &amp; Hedg85" sheetId="85" state="visible" r:id="rId85"/>
    <sheet xmlns:r="http://schemas.openxmlformats.org/officeDocument/2006/relationships" name="Derivative Instruments &amp; Hedg86" sheetId="86" state="visible" r:id="rId86"/>
    <sheet xmlns:r="http://schemas.openxmlformats.org/officeDocument/2006/relationships" name="Foreign Exchange Risk Managemen" sheetId="87" state="visible" r:id="rId87"/>
    <sheet xmlns:r="http://schemas.openxmlformats.org/officeDocument/2006/relationships" name="Employee Benefit Costs (Narrati" sheetId="88" state="visible" r:id="rId88"/>
    <sheet xmlns:r="http://schemas.openxmlformats.org/officeDocument/2006/relationships" name="Employee Benefit Costs (Schedul" sheetId="89" state="visible" r:id="rId89"/>
    <sheet xmlns:r="http://schemas.openxmlformats.org/officeDocument/2006/relationships" name="Employee Benefit Costs (Sched90" sheetId="90" state="visible" r:id="rId90"/>
    <sheet xmlns:r="http://schemas.openxmlformats.org/officeDocument/2006/relationships" name="Employee Benefit Costs (Sched91" sheetId="91" state="visible" r:id="rId91"/>
    <sheet xmlns:r="http://schemas.openxmlformats.org/officeDocument/2006/relationships" name="Employee Benefit Costs (Sched92" sheetId="92" state="visible" r:id="rId92"/>
    <sheet xmlns:r="http://schemas.openxmlformats.org/officeDocument/2006/relationships" name="Employee Benefit Costs (Sched93" sheetId="93" state="visible" r:id="rId93"/>
    <sheet xmlns:r="http://schemas.openxmlformats.org/officeDocument/2006/relationships" name="Employee Benefit Costs (Sched94" sheetId="94" state="visible" r:id="rId94"/>
    <sheet xmlns:r="http://schemas.openxmlformats.org/officeDocument/2006/relationships" name="Employee Benefit Costs Employee" sheetId="95" state="visible" r:id="rId95"/>
    <sheet xmlns:r="http://schemas.openxmlformats.org/officeDocument/2006/relationships" name="Restructuring Actions Restructu" sheetId="96" state="visible" r:id="rId96"/>
    <sheet xmlns:r="http://schemas.openxmlformats.org/officeDocument/2006/relationships" name="Restructuring Actions Positions" sheetId="97" state="visible" r:id="rId97"/>
    <sheet xmlns:r="http://schemas.openxmlformats.org/officeDocument/2006/relationships" name="Restructuring Actions Restruc98" sheetId="98" state="visible" r:id="rId98"/>
    <sheet xmlns:r="http://schemas.openxmlformats.org/officeDocument/2006/relationships" name="Equity Share Repurchases (Detai" sheetId="99" state="visible" r:id="rId99"/>
    <sheet xmlns:r="http://schemas.openxmlformats.org/officeDocument/2006/relationships" name="Valuation and Qualifying Acc100" sheetId="100" state="visible" r:id="rId100"/>
  </sheets>
  <definedNames/>
  <calcPr calcId="124519" fullCalcOnLoad="1"/>
</workbook>
</file>

<file path=xl/sharedStrings.xml><?xml version="1.0" encoding="utf-8"?>
<sst xmlns="http://schemas.openxmlformats.org/spreadsheetml/2006/main" uniqueCount="1125">
  <si>
    <t>Document And Entity Information - USD ($)</t>
  </si>
  <si>
    <t>12 Months Ended</t>
  </si>
  <si>
    <t>Jul. 02, 2017</t>
  </si>
  <si>
    <t>Aug. 17, 2017</t>
  </si>
  <si>
    <t>Jan. 01, 2017</t>
  </si>
  <si>
    <t>Document Information [Line Items]</t>
  </si>
  <si>
    <t>Entity Registrant Name</t>
  </si>
  <si>
    <t>BRIGGS &amp; STRATTON CORP</t>
  </si>
  <si>
    <t>Entity Central Index Key</t>
  </si>
  <si>
    <t>Current Fiscal Year End Date</t>
  </si>
  <si>
    <t>--07-02</t>
  </si>
  <si>
    <t>Entity Filer Category</t>
  </si>
  <si>
    <t>Large Accelerated Filer</t>
  </si>
  <si>
    <t>Document Type</t>
  </si>
  <si>
    <t>10-K</t>
  </si>
  <si>
    <t>Document Period End Date</t>
  </si>
  <si>
    <t>Jul. 2,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l. 03, 2016</t>
  </si>
  <si>
    <t>CURRENT ASSETS:</t>
  </si>
  <si>
    <t>Cash and Cash Equivalents</t>
  </si>
  <si>
    <t>Receivables, Less Reserves of $2,645 and $2,806, Respectively</t>
  </si>
  <si>
    <t>Inventories:</t>
  </si>
  <si>
    <t>Finished Products</t>
  </si>
  <si>
    <t>Work in Process</t>
  </si>
  <si>
    <t>Raw Materials</t>
  </si>
  <si>
    <t>Total Inventories</t>
  </si>
  <si>
    <t>Prepaid Expenses and Other Current Assets</t>
  </si>
  <si>
    <t>Total Current Assets</t>
  </si>
  <si>
    <t>GOODWILL</t>
  </si>
  <si>
    <t>Investments</t>
  </si>
  <si>
    <t>OTHER INTANGIBLE ASSETS, Net</t>
  </si>
  <si>
    <t>LONG-TERM DEFERRED INCOME TAX ASSET</t>
  </si>
  <si>
    <t>OTHER LONG-TERM ASSETS, Net</t>
  </si>
  <si>
    <t>PLANT AND EQUIPMENT:</t>
  </si>
  <si>
    <t>Land and Land Improvements</t>
  </si>
  <si>
    <t>Buildings</t>
  </si>
  <si>
    <t>Machinery and Equipment</t>
  </si>
  <si>
    <t>Construction in Progress</t>
  </si>
  <si>
    <t>Plant and Equipment before Accumulated Depreciation</t>
  </si>
  <si>
    <t>Less - Accumulated Depreciation</t>
  </si>
  <si>
    <t>Total Plant and Equipment, Net</t>
  </si>
  <si>
    <t>TOTAL ASSETS</t>
  </si>
  <si>
    <t>CURRENT LIABILITIES:</t>
  </si>
  <si>
    <t>Accounts Payable</t>
  </si>
  <si>
    <t>Accrued Liabilities:</t>
  </si>
  <si>
    <t>Wages and Salaries</t>
  </si>
  <si>
    <t>Warranty</t>
  </si>
  <si>
    <t>Accrued Postretirement Health Care Obligation</t>
  </si>
  <si>
    <t>Other</t>
  </si>
  <si>
    <t>Total Accrued Liabilities</t>
  </si>
  <si>
    <t>Total Current Liabilities</t>
  </si>
  <si>
    <t>ACCRUED PENSION COST</t>
  </si>
  <si>
    <t>ACCRUED EMPLOYEE BENEFITS</t>
  </si>
  <si>
    <t>ACCRUED POSTRETIREMENT HEALTH CARE OBLIGATION</t>
  </si>
  <si>
    <t>ACCRUED WARRANTY</t>
  </si>
  <si>
    <t>OTHER LONG-TERM LIABILITIES</t>
  </si>
  <si>
    <t>Long-Term Debt</t>
  </si>
  <si>
    <t>SHAREHOLDERS' INVESTMENT:</t>
  </si>
  <si>
    <t>Common Stock - Authorized 120,000 Shares $.01 Par Value, Issued 57,854 Shares</t>
  </si>
  <si>
    <t>Additional Paid-In Capital</t>
  </si>
  <si>
    <t>Retained Earnings</t>
  </si>
  <si>
    <t>Accumulated Other Comprehensive Loss</t>
  </si>
  <si>
    <t>Treasury Stock at Cost, 15,074 and 14,675 Shares, Respectively</t>
  </si>
  <si>
    <t>Total Shareholders' Investment</t>
  </si>
  <si>
    <t>TOTAL LIABILITIES AND SHAREHOLDERS' INVESTMENT</t>
  </si>
  <si>
    <t>Consolidated Balance Sheets (Parenthetical) - USD ($) shares in Thousands, $ in Thousands</t>
  </si>
  <si>
    <t>Receivables, Less Reserves</t>
  </si>
  <si>
    <t>Common Stock, shares authorized</t>
  </si>
  <si>
    <t>Common Stock, par value</t>
  </si>
  <si>
    <t>Common Stock, shares issued</t>
  </si>
  <si>
    <t>Treasury Stock, shares</t>
  </si>
  <si>
    <t>Consolidated Statements of Operations - USD ($) shares in Thousands, $ in Thousands</t>
  </si>
  <si>
    <t>Jun. 28, 2015</t>
  </si>
  <si>
    <t>Income Statement [Abstract]</t>
  </si>
  <si>
    <t>NET SALES</t>
  </si>
  <si>
    <t>COST OF GOODS SOLD</t>
  </si>
  <si>
    <t>RESTRUCTURING CHARGES</t>
  </si>
  <si>
    <t>Gross Profit</t>
  </si>
  <si>
    <t>ENGINEERING, SELLING, GENERAL AND ADMINISTRATIVE EXPENSES</t>
  </si>
  <si>
    <t>Goodwill Impairment</t>
  </si>
  <si>
    <t>TRADENAME IMPAIRMENT</t>
  </si>
  <si>
    <t>Equity in Earnings of Unconsolidated Affiliates (Prospectively classified in Operating Income beginning in Q3 fiscal year 2016)</t>
  </si>
  <si>
    <t>Income from Operations</t>
  </si>
  <si>
    <t>INTEREST EXPENSE</t>
  </si>
  <si>
    <t>OTHER INCOME, Net</t>
  </si>
  <si>
    <t>Income Before Income Taxes</t>
  </si>
  <si>
    <t>PROVISION FOR INCOME TAXES</t>
  </si>
  <si>
    <t>NET INCOME</t>
  </si>
  <si>
    <t>EARNINGS PER SHARE DATA</t>
  </si>
  <si>
    <t>Basic Earnings Per Share (in dollars per share)</t>
  </si>
  <si>
    <t>Diluted Earnings Per Share (in dollars per share)</t>
  </si>
  <si>
    <t>Basic Weighted Average Shares Outstanding (in shares)</t>
  </si>
  <si>
    <t>Diluted Average Shares Outstanding (in shares)</t>
  </si>
  <si>
    <t>Consolidated Statements of Comprehensive Income (Loss) Consolidated Statements of Comprehensive Income (Loss) - USD ($) $ in Thousands</t>
  </si>
  <si>
    <t>Net Income</t>
  </si>
  <si>
    <t>Other Comprehensive Income (Loss):</t>
  </si>
  <si>
    <t>Cumulative Translation Adjustments</t>
  </si>
  <si>
    <t>Unrealized Gain (Loss) on Derivatives Instruments, Net of Tax Provision (Benefit) of $886, ($1,659), and $1,435, respectively</t>
  </si>
  <si>
    <t>Unrecognized Pension &amp; Postretirement Obligation, Net of Tax Provision (Benefit) of $22,697, ($31,098), and ($33,737), respectively</t>
  </si>
  <si>
    <t>Other Comprehensive Income (Loss)</t>
  </si>
  <si>
    <t>Total Comprehensive Income (Loss)</t>
  </si>
  <si>
    <t>Consolidated Statements of Comprehensive Income (Loss) Consolidated Statements of Comprehensive Income (Loss) Parenthetical - USD ($) $ in Thousands</t>
  </si>
  <si>
    <t>Statement of Other Comprehensive Income (Loss) [Abstract]</t>
  </si>
  <si>
    <t>Unrealized Gain (Loss) on Derivative Instruments Tax Provision (Benefit)</t>
  </si>
  <si>
    <t>Unrecognized Pension &amp; Postretirement Obligation Tax Provision (Benefit)</t>
  </si>
  <si>
    <t>Consolidated Statements Of Shareholders' Investment - USD ($) $ in Thousands</t>
  </si>
  <si>
    <t>BALANCES</t>
  </si>
  <si>
    <t>Other Comprehensive Income (Loss), Net of Tax</t>
  </si>
  <si>
    <t>Cash Dividends Paid</t>
  </si>
  <si>
    <t>Stock Option Activity, Net of Tax</t>
  </si>
  <si>
    <t>Restricted Stock</t>
  </si>
  <si>
    <t>Amortization of Unearned Compensation</t>
  </si>
  <si>
    <t>Deferred Stock</t>
  </si>
  <si>
    <t>Deferred Stock - Directors</t>
  </si>
  <si>
    <t>Treasury Stock Purchases</t>
  </si>
  <si>
    <t>Common Stock [Member]</t>
  </si>
  <si>
    <t>Additional Paid-In Capital [Member]</t>
  </si>
  <si>
    <t>[1]</t>
  </si>
  <si>
    <t>Retained Earnings [Member]</t>
  </si>
  <si>
    <t>Accumulated Other Comprehensive Income (Loss) [Member]</t>
  </si>
  <si>
    <t>Treasury Stock [Member]</t>
  </si>
  <si>
    <t>(1) See Note 14 for additional discussion.</t>
  </si>
  <si>
    <t>Consolidated Statements of Shareholders' Investment (Parenthetical) - $ / shares</t>
  </si>
  <si>
    <t>Statement of Stockholders' Equity [Abstract]</t>
  </si>
  <si>
    <t>Cash Dividends Paid, per share</t>
  </si>
  <si>
    <t>Consolidated Statements of Cash Flows - USD ($) $ in Thousands</t>
  </si>
  <si>
    <t>CASH FLOWS FROM OPERATING ACTIVITIES:</t>
  </si>
  <si>
    <t>Adjustments to Reconcile Net Income to Net Cash Provided by Operating Activities:</t>
  </si>
  <si>
    <t>Depreciation and Amortization</t>
  </si>
  <si>
    <t>Stock Compensation Expense</t>
  </si>
  <si>
    <t>Goodwill and Tradename Impairment</t>
  </si>
  <si>
    <t>Pension Settlement Expense</t>
  </si>
  <si>
    <t>Equity in Earnings of Unconsolidated Affiliates</t>
  </si>
  <si>
    <t>Dividends Received from Unconsolidated Affiliates</t>
  </si>
  <si>
    <t>Loss on Disposition of Plant and Equipment</t>
  </si>
  <si>
    <t>Provision for Deferred Income Taxes</t>
  </si>
  <si>
    <t>Non-Cash Restructuring Charges</t>
  </si>
  <si>
    <t>Change in Operating Assets and Liabilities:</t>
  </si>
  <si>
    <t>Accounts Receivable</t>
  </si>
  <si>
    <t>Inventories</t>
  </si>
  <si>
    <t>Other Current Assets</t>
  </si>
  <si>
    <t>Accounts Payable, Accrued Liabilities and Income Taxes</t>
  </si>
  <si>
    <t>Other, Net</t>
  </si>
  <si>
    <t>Net Cash Provided by Operating Activities</t>
  </si>
  <si>
    <t>CASH FLOWS FROM INVESTING ACTIVITIES:</t>
  </si>
  <si>
    <t>Capital Expenditures (1)</t>
  </si>
  <si>
    <t>Cash Paid for Acquisition, Net of Cash Acquired</t>
  </si>
  <si>
    <t>Cash Paid for Investment in Unconsolidated Affiliates</t>
  </si>
  <si>
    <t>Proceeds Received on Disposition of Plant and Equipment</t>
  </si>
  <si>
    <t>Proceeds on Sale of Investment in Marketable Securities</t>
  </si>
  <si>
    <t>Net Cash Used in Investing Activities</t>
  </si>
  <si>
    <t>CASH FLOWS FROM FINANCING ACTIVITIES:</t>
  </si>
  <si>
    <t>Repayments on Long-Term Debt</t>
  </si>
  <si>
    <t>Debt Issuance Costs</t>
  </si>
  <si>
    <t>Stock Option Exercise Proceeds</t>
  </si>
  <si>
    <t>Payments of Acquisition Contingent Liability</t>
  </si>
  <si>
    <t>Payments Related to Tax Withholding for Stock Compensation</t>
  </si>
  <si>
    <t>Net Cash Used in Financing Activities</t>
  </si>
  <si>
    <t>EFFECT OF FOREIGN CURRENCY EXCHANGE RATE CHANGES ON CASH AND CASH EQUIVALENTS</t>
  </si>
  <si>
    <t>NET DECREASE IN CASH AND CASH EQUIVALENTS</t>
  </si>
  <si>
    <t>CASH AND CASH EQUIVALENTS:</t>
  </si>
  <si>
    <t>Beginning of Year</t>
  </si>
  <si>
    <t>End of Year</t>
  </si>
  <si>
    <t>SUPPLEMENTAL DISCLOSURE OF CASH FLOW INFORMATION:</t>
  </si>
  <si>
    <t>Interest Paid</t>
  </si>
  <si>
    <t>Income Taxes Paid</t>
  </si>
  <si>
    <t>Noncash or Part Noncash Acquisition, Fixed Assets Acquired</t>
  </si>
  <si>
    <t>(1) Non-cash investing activity: The change in the balance of unpaid purchases of property, plant, and equipment included in accounts payable is $8.4 million for fiscal year 2017, and is not material for fiscal year 2016 and 2015.</t>
  </si>
  <si>
    <t>Nature Of Operations</t>
  </si>
  <si>
    <t>us-gaap_OrganizationConsolidationAndPresentationOfFinancialStatementsAbstract</t>
  </si>
  <si>
    <t>Nature of Operations</t>
  </si>
  <si>
    <t>Nature of Operations: Briggs &amp; Stratton Corporation (the “Company”) is a U.S. based producer of gasoline engines and outdoor power equipment. The Company’s Engines segment sells engines worldwide, primarily to original equipment manufacturers of lawn &amp; garden equipment and other gasoline engine powered equipment. The Company’s Products segment designs, manufacturers and markets a wide range of outdoor power equipment, job site products, and related accessories.</t>
  </si>
  <si>
    <t>Summary of Significant Accounting Policies</t>
  </si>
  <si>
    <t>Summary of Significant Accounting Policies: [Abstract]</t>
  </si>
  <si>
    <t>Summary of Significant Accounting Policies: Fiscal Year: The Company’s fiscal year consists of 52 or 53 weeks, ending on the Sunday nearest the last day of June in each year. The 2017 and 2015 fiscal years were each 52 weeks long, and the 2016 fiscal year was 53 weeks long. All references to years relate to fiscal years rather than calendar years. Principles of Consolidation: The consolidated financial statements include the accounts of the Company and its majority owned domestic and foreign subsidiaries after elimination of intercompany accounts and transactions. Investments in companies for which we have significant influence are accounted for by the equity method.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is caption includes cash, commercial paper and certificates of deposit. The Company considers all highly liquid investments purchased with an original maturity of three months or less to be cash equivalents. Receivables: Receivables are recorded at their original carrying value less reserves for estimated uncollectible accounts. The Company estimates and records an allowance for doubtful accounts based on specific identification and historical experience. The Company writes off uncollectible accounts against the allowance for doubtful accounts after all collection efforts have been exhausted. Inventories: Inventories are stated at cost, which does not exceed market. The last-in, first-out (LIFO) method was used for determining the cost of approximately 51% of total inventories at July 2, 2017 and 49% at July 3, 2016 . The cost for the remaining inventories was determined using the first-in, first-out (FIFO) method. If the FIFO inventory valuation method had been used exclusively, inventories would have been $63.0 million and $61.5 million higher at the end of fiscal 2017 and 2016 , respectively. The LIFO inventory adjustment was determined on an overall basis, and accordingly, each class of inventory reflects an allocation based on the FIFO amounts. Goodwill and Other Intangible Assets: Goodwill reflects the cost of acquisitions in excess of the fair values assigned to identifiable net assets acquired. Goodwill is assigned to reporting units based upon the expected benefit of the synergies of the acquisition. Other Intangible Assets reflect identifiable intangible assets that arose from purchase acquisitions. Other Intangible Assets are primarily comprised of tradenames, patents and customer relationships. Goodwill and tradenames, which are considered to have indefinite lives, are not amortized; however, both must be tested for impairment at least annually. Amortization is recorded on a straight-line basis for other intangible assets with finite lives. Patents have been assigned an estimated useful life of 15 years. The customer relationships have been assigned an estimated useful life of 14 to 25 years. The Company performed the required impairment tests in fiscal 2017 , 2016 and 2015 . There were no goodwill impairment charges or other intangible asset impairment charges recorded in fiscal 2017 or fiscal 2015. The Company recorded non-cash goodwill impairment charges and non-cash intangible asset impairment charges in fiscal 2016. Refer to Note 7 for a discussion of the non-cash goodwill impairment charges and the non-cash intangible asset impairment charges recorded in fiscal 2016. Investments: Investments represent the Company’s investments in unconsolidated affiliated companies. Financial information of the unconsolidated affiliated companies are accounted for by the equity method, generally on a lag of one month or less. Combined results of operations of unconsolidated affiliated companies for the fiscal year (in thousands): 2017 2016 2015 Results of Operations: Sales $ 321,938 $ 287,728 $ 219,904 Cost of Goods Sold 244,346 222,426 173,603 Gross Profit $ 77,592 $ 65,302 $ 46,301 Net Income $ 22,217 $ 20,258 $ 14,957 Combined balance sheets of unconsolidated affiliated companies as of fiscal year-end (in thousands): 2017 2016 Financial Position: Assets: Current Assets $ 157,117 $ 139,673 Noncurrent Assets 54,748 59,837 211,865 199,510 Liabilities: Current Liabilities $ 61,346 $ 43,442 Noncurrent Liabilities 25,399 29,178 86,745 72,620 Equity $ 125,120 $ 126,890 Net sales to equity method investees were approximately $113.6 million , $98.9 million and $60.1 million in 2017 , 2016 and 2015 , respectively. Purchases of finished products from equity method investees were approximately $94.9 million , $112.2 million and $104.7 million in 2017 , 2016 and 2015 , respectively. Beginning in fiscal 2014, the Company joined with one of its independent distributors to form Power Distributors, LLC (the venture) to distribute service parts in the United States. During fiscal years 2014 through 2016, the venture acquired other independent distributors. During fiscal 2016, the Company contributed $19.1 million in cash as well as non-cash assets in exchange for receiving an additional ownership interest in the venture. Also during fiscal 2016, the venture achieved a national distribution network. The Company uses the equity method to account for this investment, and the earnings of the unconsolidated affiliate are allocated between the Engines and Products segments. As of July 2, 2017 and July 3, 2016 , the Company's total investment in the venture was $27.4 million and $29.5 million , respectively, and its ownership percentage was 38.0% . The Company's equity method investments also include entities that are suppliers for the Engines segment. The Company concluded that its equity method investments are integral to its business. The equity method investments provide manufacturing and distribution functions, which are important parts of its operation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 in the Consolidated Statements of Operations. During fiscal 2016, the Company had an investment in marketable securities, which related to its ownership of common stock of a publicly-traded company. The Company classified its investment as available-for-sale securities, and it was reported at fair value. Unrealized gains and losses, net of the related tax effects, were reported as a separate component of Accumulated Other Comprehensive Income (Loss). During the fourth quarter of fiscal 2016, the Company sold its investment in marketable securities and recognized a gain of $3.3 million , which is recorded in Other Income, Net in the Consolidated Statements of Operations. The Company received proceeds related to the sale in the first quarter of fiscal 2017. Debt Issuance Costs: Direct and incremental costs incurred in obtaining loans or in connection with the issuance of long-term debt are capitalized and amortized to interest expense over the terms of the related credit agreements. The debt issuance costs are recorded as a direct deduction from the carrying value of the debt liability; however, the Company classifies debt issuance costs related to the revolving credit facility as an asset, regardless of whether it has any outstanding borrowings on the line of credit arrangements. Approximately $0.9 million , $0.9 million and $1.0 million of debt issuance costs and original issue discounts were amortized to interest expense during fiscal years 2017 , 2016 and 2015 , respectively. Plant and Equipment and Depreciation: Plant and equipment are stated at historical cost. For financial reporting purposes, plant and equipment are depreciated primarily by the straight line method over the estimated useful lives of the assets which generally range from 3 to 10 years for software, from 20 to 40 years for land improvements, from 20 to 50 years for buildings, and 3 to 20 years for machinery and equipment.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cost of goods sold or engineering, selling, general and administrative expenses. Depreciation expense was approximately $51.9 million , $50.0 million and $48.5 million during fiscal years 2017 , 2016 and 2015 , respectively. Impairment of Property, Plant and Equipment: 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Refer to Note 17 for impairments associated with restructuring actions. Warranty: 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2017 2016 Balance, Beginning of Period $ 44,367 $ 48,007 Payments (27,336 ) (27,874 ) Provision for Current Year Warranties 25,513 24,262 Changes in Estimates 564 (28 ) Balance, End of Period $ 43,108 $ 44,367 Revenue Recognition: Net sales include sales of engines, products, and related service parts and accessories, net of allowances for cash discounts, customer volume rebates and discounts, floor plan interest and advertising allowances. The Company recognizes revenue when all of the following criteria are met: persuasive evidence of an arrangement exists, delivery has occurred, the price is fixed or determinable, and collectibility is reasonably assured. This is generally upon shipment. Prior to fiscal 2017, revenue for certain international shipments was recognized when the customer received the product. Included in net sales are costs associated with programs under which the Company shares the expense of financing certain dealer and distributor inventories, referred to as floor plan expense. This represents interest for a pre-established length of time based on a variable rate (LIBOR) plus a fixed percentage from a contract with a third party financing source for dealer and distributor inventory purchases. Sharing the cost of these financing arrangements is used by the Company as a marketing incentive for customers to purchase the Company's products to have floor stock for end users to purchase. The Company enters into interest rate swaps to hedge cash flows for a portion of its interest rate risk. The financing costs, net of the related gain or loss on interest rate swaps, are recorded at the time of sale as a reduction of net sales. Included in net sales in fiscal 2017 , 2016 and 2015 were financing costs, net of the related gain or loss on interest rate swaps, of $7.3 million , $6.6 million and $6.0 million , respectively. The Company also offers a variety of customer rebates and sales incentives. The Company records estimates for rebates and incentives at the time of sale, as a reduction in net sales. Income Taxes: The provision for income taxes includes federal, state and foreign income taxes currently payable and those deferred because of temporary differences between the financial statement and tax bases of assets and liabilities. The deferred income tax asset and liability represent temporary differences relating to assets and liabilities. A valuation allowance is recorded to reduce deferred tax assets when it is more likely than not that a tax benefit will not be realized. Retirement Plans: The Company has noncontributory, defined benefit retirement plans and postretirement benefit plans covering certain employees. Retirement benefits represent a form of deferred compensation, which are subject to change due to changes in assumptions. Management reviews underlying assumptions on an annual basis. Refer to Note 16. Research and Development Costs: Expenditures relating to the development of new products and processes, including significant improvements and refinements to existing products, are expensed as incurred and recorded in engineering, selling, general and administrative expenses within the Consolidated Statements of Operations. The amounts charged against income were $23.0 million , $20.0 million and $19.9 million in fiscal 2017 , 2016 and 2015 , respectively. Advertising Costs: Advertising costs, included in engineering, selling, general and administrative expenses within the Consolidated Statements of Operations, are expensed as incurred. These expenses totaled $19.0 million in fiscal 2017 , $18.0 million in fiscal 2016 and $17.5 million in fiscal 2015 . Shipping and Handling Fees: Revenue received from shipping and handling fees is reflected in net sales and related shipping costs are recorded in cost of goods sold. Shipping fee revenue for fiscal 2017 , 2016 and 2015 was $5.0 million , $5.2 million and $6.6 million , respectively. Foreign Currency Translation: Foreign currency balance sheet accounts are translated into dollars at the rates of exchange in effect at fiscal year-end. Income and expenses incurred in a foreign currency are translated at the average rates of exchange in effect during the year. The related translation adjustments are made directly to a separate component of Shareholders’ Investment. Foreign currency transaction gains and losses are included in the results of operations in the period incurred. The Company recorded pre-tax foreign currency transaction gains of $0.8 million , $2.6 million , and $3.7 million during fiscal 2017 , 2016 , and 2015 , respectively. Earnings Per Share: The Company computes earning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restricted stock units, and deferred stock awards contain non-forfeitable rights to dividends (whether paid or unpaid), which are required to be treated as participating securities and included in the computation of basic earnings per share. Information on earnings per share is as follows (in thousands except per share data): Fiscal Year Ended July 2, 2017 July 3, 2016 June 28, 2015 Net Income $ 56,650 $ 26,561 $ 45,687 Less: Earnings Allocated to Participating Securities (1,274 ) (497 ) (1,154 ) Net Income available to Common Shareholders $ 55,376 $ 26,064 $ 44,533 Average Shares of Common Stock Outstanding 42,178 43,019 44,392 Incremental Common Shares Applicable to Common Stock Options and Performance Shares Based on the Common Stock Average Market Price During the Period 85 181 50 Shares Used in Calculating Diluted Earnings Per Share 42,263 43,200 44,442 Adjustment for Participating Securities 792 722 953 Diluted Average Shares, Including Participating Securities 43,055 43,922 45,395 Basic Earnings Per Share $ 1.31 $ 0.61 $ 1.00 Diluted Earnings Per Share $ 1.31 $ 0.60 $ 1.00 The dilutive effect of the potential exercise of outstanding stock-based awards to acquire common shares is calculated using the treasury stock method. The following options to purchase shares of common stock were excluded from the calculation of diluted earnings per share as the exercise prices were greater than the average market price of the common shares, and their inclusion in the computation would be antidilutive: Fiscal Year Ended July 2, 2017 July 3, 2016 June 28, 2015 Options to Purchase Shares of Common Stock (in thousands) — 408 784 Weighted Average Exercise Price of Options Excluded $ — $ 20.82 $ 20.37 Derivative Instruments &amp; Hedging Activity: 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New Accounting Pronouncements</t>
  </si>
  <si>
    <t>Prospective Adoption of New Accounting Pronouncements [Abstract]</t>
  </si>
  <si>
    <t>New Accounting Pronouncements: In January 2017, the Financial Accounting Standards Board ("FASB") issued Accounting Standards Update ("ASU") 2017-04,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1. Early adoption is permitted. The Company is currently assessing the impact of this new accounting pronouncement on its results of operations and financial position. In March 2016, the FASB issued ASU No. 2016-09, Compensation - Stock Compensation (Topic 718): Improvements to Employee Share-Based Payment Accounting. The ASU was issued as part of the FASB Simplification Initiative and involves several aspects of accounting for share-based payment transactions, including the income tax consequences and classification on the statement of cash flows. The guidance is effective beginning fiscal year 2018. Early adoption is permitted. The Company early adopted this ASU as of July 2, 2017. Prior to the adoption of the ASU, excess tax benefits or expense related to stock-based compensation transactions were recognized in “Additional paid-in capital” on the Condensed Consolidated Balance Sheets. Following the adoption of the ASU, all excess tax benefits or expense related to stock-based compensation transactions are recognized prospectively, including for the entire year of adoption, as income tax benefits or expense in the Condensed Consolidated Statements of Operations and are prospectively included in cash flows from operating activities on the Condensed Consolidated Statements of Cash Flows as a component of “Net Income.” In addition, the Company retrospectively adopted the presentation requirements for cash flows related to employee taxes paid for withheld shares as a financing activity on the Condensed Consolidated Statements of Cash Flows. The adoption of this ASU did not have a material impact on the Company’s Condensed Consolidated Financial Statements. In February 2016, the FASB issued ASU No. 2016-02, Leases (Topic 842), which is intended to increase transparency and comparability among organizations by recognizing lease assets and lease liabilities on the balance sheet and disclosing key information about leasing arrangements. Certain qualitative and quantitative disclosures are required, as well as a modified retrospective recognition and measurement of impacted leases. The guidance is effective beginning fiscal year 2020, with early adoption permitted. The Company is currently assessing the impact of this new accounting pronouncement on its results of operations, financial position, and cash flows. In January 2016, the FASB issued ASU No. 2016-01, Financial Instruments-Overall (Subtopic 825-10): Recognition and Measurement of Financial Assets and Financial Liabilities (ASU No. 2016-01). ASU No. 2016-01 enhances the existing financial instruments reporting model by modifying fair value measurement tools, simplifying impairment assessments for certain equity instruments, and modifying overall presentation and disclosure requirements. The guidance is effective beginning fiscal year 2019, with early adoption permitted. The Company does not expect the impact of adoption to have a material impact on the Company’s results of operations, financial position, and cash flows. In November 2015, the FASB issued ASU No. 2015-17, Balance Sheet Classification of Deferred Taxes (Topic 740). Prior guidance required an entity to separate deferred income tax liabilities and assets into current and noncurrent amounts in a classified statement of financial position; however, the new guidance requires that deferred tax liabilities and assets be classified as noncurrent in a classified statement of financial position. This guidance is effective beginning fiscal year 2018. Early adoption is permitted. The Company early adopted this ASU as of July 2, 2017. As discussed in Note 8, the Company retrospectively reclassified current “Deferred Income Tax Assets" to "Long-term Deferred Income Tax Assets” on the accompanying Condensed Consolidated Balance Sheet as of July 3, 2016. The adoption of this ASU did not have a material impact on the company’s Condensed Consolidated Financial Stat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pic 606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beginning fiscal year 2019 under either full or modified retrospective adoption. The Company has begun its assessment of Topic 606 and has developed a comprehensive project plan that includes representatives from across the Company’s business. The project plan includes analyzing the standard’s impact on the Company’s various revenue streams, comparing its historical accounting policies and practices to the requirements of the new standard, and identifying potential differences from applying the requirements of the new standard to its contracts. The Company is in the process of identifying and implementing appropriate changes to its business processes, systems and controls to support revenue recognition and disclosures under Topic 606. As of July 2, 2017, and subject to the potential effects of any new related ASUs issued by the FASB, as well as the Company’s ongoing evaluation of transactions and contracts, the Company does not anticipate that the adoption of this standard will have a material impact on the company’s consolidated financial statements. The Company anticipates adopting Topic 606 at the beginning of fiscal year 2019 using the modified retrospective approach.</t>
  </si>
  <si>
    <t>Accumulated Other Comprehensive Income (Loss) (Notes)</t>
  </si>
  <si>
    <t>Equity [Abstract]</t>
  </si>
  <si>
    <t>Accumulated Other Comprehensive Income (Loss)</t>
  </si>
  <si>
    <t>Accumulated Other Comprehensive Income (Loss): The following tables set forth the changes in accumulated other comprehensive income (loss) (in thousands): Fiscal Year Ended July 2, 2017 Cumulative Translation Adjustments Derivative Financial Instruments Pension and Postretirement Benefit Plans Total Beginning Balance $ (23,863 ) $ (1,552 ) $ (313,035 ) $ (338,450 ) Other Comprehensive Income (Loss) Before Reclassification (881 ) 1,003 43,947 44,069 Income Tax Benefit (Expense) — (376 ) (16,480 ) (16,856 ) Net Other Comprehensive Income (Loss) Before Reclassifications (881 ) 627 27,467 27,213 Reclassifications: Realized (Gains) Losses - Foreign Currency Contracts (1) — 357 — 357 Realized (Gains) Losses - Commodity Contracts (1) — 258 — 258 Realized (Gains) Losses - Interest Rate Swaps (1) — 743 — 743 Amortization of Prior Service Costs (Credits) (2) — — (2,474 ) (2,474 ) Amortization of Actuarial Losses (2) — — 19,053 19,053 Total Reclassifications Before Tax — 1,358 16,579 17,937 Income Tax Expense (Benefit) — (509 ) (6,217 ) (6,726 ) Net Reclassifications — 849 10,362 11,211 Other Comprehensive Income (Loss) (881 ) 1,476 37,829 38,424 Ending Balance $ (24,744 ) $ (76 ) $ (275,206 ) $ (300,026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 Fiscal Year Ended July 3, 2016 Cumulative Translation Adjustments Derivative Financial Instruments Pension and Postretirement Benefit Plans Total Beginning Balance $ (19,117 ) $ 1,212 $ (261,205 ) $ (279,110 ) Other Comprehensive Income (Loss) Before Reclassification (4,746 ) 1,147 (117,745 ) (121,344 ) Income Tax Benefit (Expense) — (430 ) 44,154 43,724 Net Other Comprehensive Income (Loss) Before Reclassifications (4,746 ) 717 (73,591 ) (77,620 ) Reclassifications: Realized (Gains) Losses - Foreign Currency Contracts (1) — (7,584 ) — (7,584 ) Realized (Gains) Losses - Commodity Contracts (1) — 901 — 901 Realized (Gains) Losses - Interest Rate Swaps (1) — 1,113 — 1,113 Amortization of Prior Service Costs (Credits) (2) — — (2,479 ) (2,479 ) Amortization of Actuarial Losses (2) — — 17,051 17,051 Plan Settlement (2) — — 20,245 20,245 Total Reclassifications Before Tax — (5,570 ) 34,817 29,247 Income Tax Expense (Benefit) — 2,089 (13,056 ) (10,967 ) Net Reclassifications — (3,481 ) 21,761 18,280 Other Comprehensive Income (Loss) (4,746 ) (2,764 ) (51,830 ) (59,340 ) Ending Balance $ (23,863 ) $ (1,552 ) $ (313,035 ) $ (338,450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 Fiscal Year Ended June 28, 2015 Cumulative Translation Adjustments Derivative Financial Instruments Pension and Postretirement Benefit Plans Total Beginning Balance $ 13,053 $ (1,084 ) $ (207,226 ) $ (195,257 ) Other Comprehensive Income (Loss) Before Reclassification (32,170 ) 13,280 (101,366 ) (120,256 ) Income Tax Benefit (Expense) — (4,980 ) 38,012 33,032 Net Other Comprehensive Income (Loss) Before Reclassifications (32,170 ) 8,300 (63,354 ) (87,224 ) Reclassifications: Realized (Gains) Losses - Foreign Currency Contracts (1) — (11,350 ) — (11,350 ) Realized (Gains) Losses - Commodity Contracts (1) — 521 — 521 Realized (Gains) Losses - Interest Rate Swaps (1) — 1,222 — 1,222 Amortization of Prior Service Costs (Credits) (2) — — (2,578 ) (2,578 ) Amortization of Actuarial Losses (2) — — 17,578 17,578 Total Reclassifications Before Tax — (9,607 ) 15,000 5,393 Income Tax Expense (Benefit) — 3,603 (5,625 ) (2,022 ) Net Reclassifications — (6,004 ) 9,375 3,371 Other Comprehensive Income (Loss) (32,170 ) 2,296 (53,979 ) (83,853 ) Ending Balance $ (19,117 ) $ 1,212 $ (261,205 ) $ (279,110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t>
  </si>
  <si>
    <t>Acquisitions Acquisitions</t>
  </si>
  <si>
    <t>Acquisitions [Abstract]</t>
  </si>
  <si>
    <t>Acquisitions</t>
  </si>
  <si>
    <t>Acquisitions: On August 29, 2014, the Company acquired all of the outstanding shares of Allmand Bros., Inc. ("Allmand") of Holdrege, Nebraska for total cash consideration of $59.9 million , net of cash acquired. Allmand is a leading designer and manufacturer of high quality towable light towers, industrial heaters, and solar LED arrow boards. Its products are used in a variety of industries, including construction, roadway, oil and gas, mining, and sporting and special events. Allmand's products are generally powered by diesel engines, and distributed through equipment rental companies, equipment dealers and distributors. During fiscal 2015, the Company recorded a purchase price allocation based on its estimates of fair value. The purchase price allocation resulted in the recognition of $15.6 million of goodwill, which was allocated to the Products segment, and $24.1 million of intangible assets, including $15.7 million of customer relationships, $8.1 million of tradenames, and $0.3 million of other intangible assets. On May 20, 2015, the Company acquired all of the outstanding shares of Billy Goat Industries, Inc. ("Billy Goat") of Lee's Summit, Missouri for total cash consideration of $28.3 million , net of cash acquired. Billy Goat is a leading manufacturer of specialty turf equipment, which includes aerators, sod cutters, overseeders, power rakes, brush cutters, walk behind blowers, lawn vacuums, and debris loaders. During fiscal 2015, the Company recorded a purchase price allocation based on its estimates of fair value.The purchase price allocation resulted in the recognition of $9.2 million of goodwill, which was allocated to the Products segment, and $16.4 million of intangible assets, including $12.0 million of customer relationships, $4.0 million of tradenames, and $0.4 million of other intangible assets. The results of operations of the acquisitions have been included in the Consolidated Condensed Statements of Operations since the date of acquisition. Pro forma financial information and allocation of the purchase price are not presented as the effects of the acquisitions are not material to the Company's consolidated results of operations or financial position.</t>
  </si>
  <si>
    <t>Fair Value</t>
  </si>
  <si>
    <t>Fair Value Disclosures [Abstract]</t>
  </si>
  <si>
    <t>Fair Value: Assets and Liabilities Measured at Fair Value: The following guidance establishes a fair value hierarchy that prioritizes the inputs to valuation techniques used to measure fair value into three broad levels: Level 1: Quoted prices for identical instruments in active markets. Level 2: Quoted prices for similar instruments in active markets; quoted prices for identical or similar instruments in markets that are not active; and model-driven valuations whose inputs are observable or whose significant value drivers are observable. Level 3: Significant inputs to the valuation model are unobservable. The following table presents information about the Company’s financial assets and liabilities measured at fair value on a recurring basis as of July 2, 2017 and July 3, 2016 (in thousands): Fair Value Measurement Using July 2, 2017 Level 1 Level 2 Level 3 Assets: Derivatives $ 2,081 $ — $ 2,081 $ — Liabilities: Derivatives $ 3,213 $ — $ 3,213 $ — Fair Value Measurement Using July 3, 2016 Level 1 Level 2 Level 3 Assets: Derivatives $ 1,422 $ — $ 1,422 $ — Liabilities: Derivatives $ 4,359 $ — $ 4,359 $ — The fair value for Level 2 measurements are based upon the respective quoted market prices for comparable instruments in active markets, which include current market pricing for forward purchases of commodities, foreign currency forwards, and current interest rates. The Company has currently chosen not to elect the fair value option for any items that are not already required to be measured at fair value in accordance with accounting principles generally accepted in the United States. Fair Value of Financial Instruments: The Company believes that the carrying values of cash and cash equivalents, trade receivables and accounts payable are reasonable estimates of their fair values at July 2, 2017 and July 3, 2016 due to the short-term nature of these instruments. The estimated fair value of the 6.875% Senior Notes due December 2020 is based on quoted market prices for similar instruments and is, therefore, classified as Level 2 within the valuation hierarchy. The estimated fair market values of the Company’s indebtedness is (in thousands): 2017 2016 Carrying Amount Fair Value Carrying Amount Fair Value 6.875% Senior Notes $ 223,149 $ 245,888 $ 223,149 $ 240,164 Borrowings on Revolver $ — $ — $ — $ —</t>
  </si>
  <si>
    <t>Goodwill and Other Intangible Assets</t>
  </si>
  <si>
    <t>Goodwill and Intangible Assets Disclosure [Abstract]</t>
  </si>
  <si>
    <t xml:space="preserve">Goodwill and Other Intangible Assets: The changes in the carrying amount of goodwill by reportable segment for the fiscal years ended July 2, 2017 and July 3, 2016 are as follows (in thousands): Engines Products Total Goodwill Balance at June 28, 2015 $ 138,281 $ 27,241 $ 165,522 Impairment Loss — (7,651 ) (7,651 ) Acquisition — 4,104 4,104 Effect of Translation (338 ) (69 ) (407 ) Goodwill Balance at July 3, 2016 $ 137,943 $ 23,625 $ 161,568 Effect of Translation 131 (50 ) 81 Goodwill Balance at July 2, 2017 $ 138,074 $ 23,575 $ 161,649 At July 2, 2017 , July 3, 2016 and June 28, 2015 , accumulated goodwill impairment losses, as recorded in the Products segment, were $131.4 million , $131.4 million and $123.7 million respectively. The Company evaluates goodwill for impairment at least annually as of the fiscal year-end and more frequently if events or circumstances indicate that the assets may be impaired. For the goodwill evaluation for one reporting unit, the Company first determines based on a qualitative assessment whether it is more likely than not that the fair value of a reporting unit is less than its carrying amount. For other reporting units or if the Company's qualitative assessment conclusion is that it is more likely than not that the fair value of a reporting unit is less than its carrying amount, the Company will test goodwill using a two-step process. The first step of the goodwill impairment test is to identify a potential impairment by comparing the carrying values of each of the Company's reporting units to their estimated fair values as of the test dates. The estimates of fair value of the reporting units are computed using either an income approach, a market approach, or a combination of both. The income approach utilizes a multi-year forecast of estimated cash flows and a terminal value at the end of the cash flow period. The forecast period assumptions consist of internal projections that are based on the Company's budget and long-range strategic plan. The discount rate used at the test date is the weighted-average cost of capital which reflects the overall level of inherent risk of the reporting unit and the rate of return an outside investor would expect to earn.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If the fair value of a reporting unit exceeds its book value, goodwill of the reporting unit is not deemed impaired and the second step of the impairment test is not performed. If the book value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tangible assets and liabilities as well as existing identified intangible assets and previously unrecognized intangible assets in a manner similar to a purchase price allocation. The unallocated portion of the estimated fair value of the reporting unit is the implied fair value of goodwill. If the carrying amount of the reporting unit’s goodwill exceeds the implied fair value of that goodwill, an impairment loss is recognized in an amount equal to that excess. In fiscal 2016, the Company recorded a non-cash goodwill impairment charge of $ 7.7 million related to its Job Site reporting unit, which was determined by comparing the carrying value of the reporting unit’s goodwill with the implied fair value of goodwill for the reporting unit. The Company reached this conclusion because it determined that its forecasted cash flow estimates used in the goodwill assessment for its Job Site reporting unit were adversely impacted by elevated channel inventories. The inventory channel for job site products, particularly portable light towers and portable heaters, was elevated due to the rapid and significant change in market demand following the reduction in North American oil production and was compounded by the mild winter. The impairment charge was a non-cash expense that was recorded as a separate component of operating expenses. The goodwill impairment was not deductible for income tax purposes. The impairment charge did not adversely affect the Company’s debt position, cash flow, liquidity or compliance with financial covenants under its revolving credit facility. The Company’s other intangible assets as of July 2, 2017 and July 3, 2016 are as follows (in thousands) in the table below. After an intangible asset has been fully amortized, it is removed from the table in the subsequent year. 2017 2016 Gross Carrying Amount Accumulated Amortization Net Gross Carrying Amount Accumulated Amortization Net Amortized Intangible Assets: Patents $ 7,300 $ (6,327 ) $ 973 $ 7,300 $ (5,840 ) $ 1,460 Customer Relationships 60,182 (16,304 ) 43,878 60,182 (13,507 ) 46,675 Other Intangible Assets 839 (626 ) 213 739 (337 ) 402 Effect of Translation (5,576 ) 637 (4,939 ) (5,325 ) 489 (4,836 ) Total Amortized Intangible Assets 62,745 (22,620 ) 40,125 62,896 (19,195 ) 43,701 Unamortized Intangible Assets: Tradenames 63,967 — 63,967 63,967 — 63,967 Effect of Translation (3,497 ) — (3,497 ) (3,504 ) — (3,504 ) Total Unamortized Intangible Assets 60,470 — 60,470 60,463 — 60,463 Total Intangible Assets $ 123,215 $ (22,620 ) $ 100,595 $ 123,359 $ (19,195 ) $ 104,164 The Company also performs an impairment test of its indefinite-lived intangible assets as of the fiscal year-end and more frequently if events or circumstances indicate that the assets may be impaired. For purposes of the indefinite-lived intangible asset impairment analysis, the Company performs its assessment of fair value based on an income approach using the relief-from-royalty method. The Company determines the fair value of each tradename by applying a royalty rate to a projection of net sales discounted using a risk adjusted cost of capital. Sales growth rates are determined after considering current and future economic conditions, recent sales trends, discussions with customers, planned timing of new product launches and many other variables. Each royalty rate is based on profitability of the business to which it relates and observed market royalty rates. In fiscal 2016, the Company recorded a non-cash intangible asset impairment charge of $2.7 million . The impairment charge did not adversely affect the Company’s debt position, cash flow, liquidity or compliance with financial covenants under its revolving credit facility. Amortization expense of other intangible assets amounted to approximately $3.5 million in 2017 , $3.4 million in 2016 , and $2.8 million in 2015 . The estimated amortization expense of other intangible assets for the next five years is (in thousands): 2018 $ 3,363 2019 3,241 2020 2,754 2021 2,754 2022 2,754 $ 14,866 </t>
  </si>
  <si>
    <t>Income Taxes</t>
  </si>
  <si>
    <t>Income Tax Disclosure [Abstract]</t>
  </si>
  <si>
    <t>Income Tax Disclosure</t>
  </si>
  <si>
    <t>Income Taxes: Components of income before income taxes consists of the following (in thousands): 2017 2016 2015 U.S. $ 66,555 $ 22,203 $ 38,615 Foreign 13,106 13,153 18,343 Total $ 79,661 $ 35,356 $ 56,958 The provision for income taxes consists of the following (in thousands): 2017 2016 2015 Current Federal $ 7,333 $ 2,649 $ (659 ) State 933 670 859 Foreign 4,429 3,282 3,423 12,695 6,601 3,623 Deferred Federal $ 8,156 $ 2,702 $ 6,928 State 583 193 495 Foreign 1,577 (701 ) 225 10,316 2,194 7,648 Total $ 23,011 $ 8,795 $ 11,271 A reconciliation of the U.S. statutory tax rates to the effective tax rates on income follows: 2017 2016 2015 U.S. Statutory Rate 35.0 % 35.0 % 35.0 % State Taxes, Net of Federal Tax Benefit 1.5 % 2.0 % 2.0 % Impact of Foreign Operations and Tax Rates (2.1 )% (9.7 )% (2.7 )% Valuation Allowance 5.3 % 3.3 % 1.9 % Changes to Unrecognized Tax Benefits (4.5 )% 2.8 % 4.3 % U.S. Manufacturers Deduction (2.4 )% (3.7 )% (2.5 )% Research &amp; Development Credit (1) (3.1 )% (10.6 )% (18.1 )% Goodwill Impairment — % 7.6 % — % Other, Net (0.8 )% (1.8 )% (0.1 )% Effective Tax Rate 28.9 % 24.9 % 19.8 % (1) "Research &amp; Development Credit” in fiscal 2016 includes fiscal 2016 and fiscal 2015 federal research &amp; development credit due to the reenactment of the credit during fiscal 2016. In fiscal 2015, this item primarily relates to federal research &amp; development tax credits associated with the completion of a research &amp; development tax credit analysis of prior fiscal years. The components of deferred income taxes were as follows (in thousands): Long-Term Asset (Liability): 2017 2016 Difference Between Book and Tax Related to: Pension Cost $ 64,216 $ 90,016 Accumulated Depreciation (48,679 ) (41,319 ) Intangibles (54,360 ) (56,755 ) Accrued Employee Benefits 38,477 39,083 Postretirement Health Care Obligation 12,865 14,107 Inventory 15,969 13,360 Warranty 16,008 16,517 Payroll &amp; Workers Compensation Accruals 7,087 7,620 Valuation Allowance (23,461 ) (19,371 ) Net Operating Loss/State Credit Carryforwards 26,436 24,942 Other Accrued Liabilities 13,709 10,117 Miscellaneous (3,904 ) (119 ) Deferred Income Tax Asset (Liability) $ 64,363 $ 98,198 Total deferred tax assets were $171.3 million and $200.3 million as of July 2, 2017 and July 3, 2016 , respectively. Total deferred tax liabilities were $106.9 million and $102.1 million as of July 2, 2017 and July 3, 2016 , respectively. During fiscal 2017 , the total valuation allowance increased by $4.1 million . The Company early adopted ASU No. 2015-17, Balance Sheet Classification of Deferred Taxes (see Note 3) as of July 2, 2017. The Company retrospectively reclassified $44.7 million of current “Deferred Income Tax Assets" to "Long-term Deferred Income Tax Assets” on the accompanying Condensed Consolidated Balance Sheet as of July 3, 2016. Deferred tax assets were generated during the current year as a result of foreign income tax loss carryforwards in the amount of $1.9 million . At July 2, 2017 , there are $7.5 million of foreign income tax loss carryforwards, consisting of $5.3 million that have no expiration date, and $2.2 million that will expire within the next 5 to 10 years. A deferred tax asset of $18.9 million exists at July 2, 2017 related to state income tax losses and state tax credit carryforwards. If not utilized against future taxable income, this amount will expire from 2018 through 2028 . Realization of the deferred tax assets are contingent upon generating sufficient taxable income prior to expiration of these carryforwards. At July 2, 2017 , a valuation allowance of $7.5 million is recorded for the foreign losses which the Company believes are unlikely to be realized in the future. In addition, a valuation allowance of $15.9 million is recorded related to state tax credits that are unlikely to be realized. The Company does not record deferred income taxes applicable to undistributed earnings of foreign subsidiaries for which the Company intends to reinvest such earnings indefinitely outside of the U.S. The undistributed earnings that the Company intends to reinvest amounted to approximately $88.6 million at July 2, 2017 . If the Company were to distribute these earnings, foreign tax credits may become available under current law to reduce the resulting U.S. income tax. Determination of the amount of unrecognized deferred tax liability related to these earnings is not practicable. The change to the gross unrecognized tax benefits of the Company during the fiscal years ended July 2, 2017 , July 3, 2016 , and June 28, 2015 is reconciled as follows: Unrecognized Tax Benefits (in thousands): 2017 2016 2015 Beginning Balance $ 10,922 $ 10,551 $ 7,657 Changes based on tax positions related to prior year (861 ) (208 ) 4,573 Additions based on tax positions related to current year 461 579 691 Settlements with taxing authorities (4,437 ) — (2,120 ) Lapse of statute of limitations (99 ) — (250 ) Ending Balance $ 5,986 $ 10,922 $ 10,551 As of July 2, 2017 , gross unrecognized tax benefits that, if recognized, would impact the effective tax rate were $4.7 million . There is a reasonable possibility that approximately $1.0 million of the liability for uncertain tax positions may be settled within the next twelve months due to the resolution of audits or expiration of statutes of limitations. The Company recognizes interest and penalties related to unrecognized tax benefits in income tax expense. The total expense (income) recognized for fiscal years 2017 , 2016 and 2015 was $(0.2) million , $0.2 million , and $0.1 million , respectively. As of July 2, 2017 and July 3, 2016 , the Company had $1.2 million and $1.4 million , respectively, accrued for the payment of interest and penalties. At July 2, 2017 and July 3, 2016 , the liability for uncertain tax positions, inclusive of interest and penalties, was $7.2 million and $12.3 million , respectively, which is recorded as an other long-term liability within the Consolidated Balance Sheets. Income tax returns are filed in the U.S., state, and foreign jurisdictions and related audits occur on a regular basis. In the U.S., the Company is no longer subject to U.S. federal income tax examinations before fiscal 2013. The Company is currently under audit by various state and foreign jurisdictions. The Company is no longer subject to tax examinations before fiscal 2007 in its major foreign jurisdictions.</t>
  </si>
  <si>
    <t>Segment and Geographic Information and Significant Customers</t>
  </si>
  <si>
    <t>Segment Reporting [Abstract]</t>
  </si>
  <si>
    <t>Segment and Geographical Information and Significant Customers</t>
  </si>
  <si>
    <t>Segment and Geographic Information and Significant Customers: The Company aggregates operating segments that have similar economic characteristics, products, production processes, types or classes of customers and distribution methods into reportable segments. The Company concluded that it operates two reportable segments: Engines and Products. The Company uses “segment income (loss)” as the primary measure to evaluate operating performance and allocate capital resources for the Engines and Products segments. The Company defines segment income (loss) as income from operations plus equity in earnings of unconsolidated affiliates. Summarized segment data is as follows (in thousands): 2017 2016 2015 NET SALES: Engines $ 1,098,809 $ 1,142,815 $ 1,208,914 Products 778,378 772,154 788,564 Eliminations (91,084 ) (106,191 ) (102,728 ) $ 1,786,103 $ 1,808,778 $ 1,894,750 GROSS PROFIT: Engines $ 262,036 $ 252,833 $ 267,778 Products 121,141 110,944 89,268 Eliminations 652 (1,322 ) 2,053 $ 383,829 $ 362,455 $ 359,099 SEGMENT INCOME (LOSS) (1) Engines $ 84,165 $ 60,645 $ 93,880 Products 12,530 (9,775 ) (22,447 ) Eliminations 652 (1,322 ) 2,053 $ 97,347 $ 49,548 $ 73,486 Reconciliation from Segment Income (Loss) to Income Before Income Taxes: Equity in Earnings of Unconsolidated Affiliates(1) — 3,187 7,303 Income from Operations $ 97,347 $ 46,361 $ 66,183 INTEREST EXPENSE (20,293 ) (20,033 ) (19,532 ) OTHER INCOME, Net 2,607 9,028 10,307 Income Before Income Taxes 79,661 35,356 56,958 PROVISION FOR INCOME TAXES 23,011 8,795 11,271 Net Income $ 56,650 $ 26,561 $ 45,687 ASSETS: Engines $ 987,943 $ 984,119 $ 978,983 Products 551,207 546,104 565,048 Eliminations (88,171 ) (73,556 ) (87,384 ) $ 1,450,979 $ 1,456,667 $ 1,456,647 CAPITAL EXPENDITURES: Engines $ 67,218 $ 58,186 $ 59,997 Products 15,923 5,975 11,713 $ 83,141 $ 64,161 $ 71,710 DEPRECIATION &amp; AMORTIZATION: Engines $ 44,384 $ 44,480 $ 42,240 Products 11,799 9,920 10,020 $ 56,183 $ 54,400 $ 52,260 (1) The Company concluded that its equity method investments are integral to its busines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 For all periods presented, equity in earnings from unconsolidated affiliates is included in segment income (loss). Pre-tax restructuring charges, acquisition-related charges, and pension settlement charges impact on gross profit is as follows (in thousands): 2017 2016 2015 Engines $ — $ 11,599 $ — Products — 7,943 25,710 Total $ — $ 19,542 $ 25,710 Pre-tax restructuring charges, acquisition-related charges, goodwill and tradename impairment, pension settlement charges, and litigation charges impact on segment income (loss) is as follows (in thousands): 2017 2016 2015 Engines $ — $ 24,424 $ — Products — 19,451 29,403 Total $ — $ 43,875 $ 29,403 Information regarding the Company’s geographic sales based on product shipment destination (in thousands): 2017 2016 2015 United States $ 1,246,015 $ 1,299,003 $ 1,312,485 All Other Countries 540,088 509,775 582,265 Total $ 1,786,103 $ 1,808,778 $ 1,894,750 Information regarding the Company’s net plant and equipment based on geographic location (in thousands): 2017 2016 2015 United States $ 347,664 $ 309,089 $ 296,124 All Other Countries 17,216 17,184 18,714 Total $ 364,880 $ 326,273 $ 314,838 Sales to the following customers in the Company’s Engines segment amount to greater than or equal to 10% of consolidated net sales (in thousands): 2017 2016 2015 Customer: Net Sales % Net Sales % Net Sales % HOP $ 207,882 12 % $ 229,899 13 % $ 266,038 14 % MTD 205,339 11 % 235,220 13 % 228,430 12 % $ 413,221 23 % $ 465,119 26 % $ 494,468 26 %</t>
  </si>
  <si>
    <t>Leases</t>
  </si>
  <si>
    <t>Leases [Abstract]</t>
  </si>
  <si>
    <t>Leases: The Company leases certain facilities, vehicles, and equipment under operating leases. Operating leases are not capitalized and lease payments are expensed over the life of the lease. Terms of the leases, including purchase options, renewals, and maintenance costs, vary by lease. Rental expense for fiscal 2017 , 2016 and 2015 was $19.3 million , $19.3 million and $19.5 million , respectively. Future minimum lease commitments for all non-cancelable operating leases as of July 2, 2017 are as follows (in thousands): Fiscal Year Commitments 2018 $ 13,910 2019 9,946 2020 7,151 2021 4,902 2022 4,341 Thereafter 43,016 Total future minimum lease commitments $ 83,266</t>
  </si>
  <si>
    <t>Indebtedness</t>
  </si>
  <si>
    <t>Debt Disclosure [Abstract]</t>
  </si>
  <si>
    <t>Indebtedness: The following is a summary of the Company’s indebtedness (in thousands): 2017 2016 Multicurrency Credit Agreement $ — $ — Total Short-Term Debt $ — $ — 6.875% Senior Notes $ 223,149 $ 223,149 Unamortized Debt Issuance Costs associated with 6.875% Senior Notes 1,356 1,810 Total Long-Term Debt $ 221,793 $ 221,339 6.875% Senior Notes On December 20, 2010 , the Company issued $225 million of 6.875% Senior Notes ("Senior Notes") due December 15, 2020 . During fiscal 2016, the Company repurchased $1.9 million of the Senior Notes after receiving unsolicited offers from bondholders. Multicurrency Credit Agreement On March 25, 2016 , the Company entered into a $500 million amended and restated multicurrency credit agreement (the “Revolver”) that matures on March 25, 2021 . The Revolver amended and restated the Company's $500 million multicurrency credit agreement dated as of October 13, 2011 (as previously amended), which would have matured on October 21, 2018 . The initial maximum availability under the Revolver is $500 million . Availability under the Revolver is reduced by outstanding letters of credit. The Company may from time to time increase the maximum availability under the revolving credit facility by up to $250 million if certain conditions are satisfied. In connection with the amendment to the Revolver in fiscal 2016, the Company incurred approximately $0.9 million in new debt issuance costs, which are being amortized over the life of the Revolver using the straight-line method. The Company classifies debt issuance costs related to the Revolver as an asset, regardless of whether it has any outstanding borrowings on the line of credit arrangements. There were no borrowings under the revolving credit facility as of July 2, 2017 and July 3, 2016. Borrowings under the Revolver by the Company bear interest at a rate per annum equal to, at its option, either: (1) a 1, 2, 3 or 6 month LIBOR rate plus a margin varying from 1.25% to 2.25% , depending on the Company’s average net leverage ratio; or (2) the higher of (a) the federal funds rate plus 0.50% ; (b) the bank's prime rate; or (c) the adjusted LIBO rate for a one-month interest period plus 1.00% plus a margin varying from 0.25% to 1.25% . In addition, the Company is subject to a 0.18% to 0.35% commitment fee and a 1.25% to 2.25% letter of credit fee, depending on the Company’s average net leverage ratio. The Revolver contains covenants that the Company considers usual and customary for an agreement of this type, including a maximum average leverage ratio and minimum interest coverage ratio. The Senior Notes and the Revolver contain restrictive covenants. These covenants include restrictions on the ability of the Company and/or certain subsidiaries to pay dividends, repurchase equity interests of the Company and certain subsidiaries, incur indebtedness, create liens, consolidate and merge and dispose of assets, and enter into transactions with affiliates. The Revolver contains financial covenants that require the Company to maintain a minimum interest coverage ratio and impose on the Company a maximum average leverage ratio.</t>
  </si>
  <si>
    <t>Other Income, Net Other Income, Net</t>
  </si>
  <si>
    <t>Other Income and Expenses [Abstract]</t>
  </si>
  <si>
    <t>Interest and Other Income [Text Block]</t>
  </si>
  <si>
    <t>Other Income, Net: The components of Other Income, Net are as follows (in thousands): 2017 2016 2015 Interest Income $ 1,203 $ 695 $ 1,317 Equity in Earnings of Unconsolidated Affiliates — 3,187 7,303 Gain on Sale of Investment in Marketable Securities — 3,343 — Other Items 1,404 1,803 1,687 Total $ 2,607 $ 9,028 $ 10,307 The Company concluded that its equity method investments are integral to its busines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t>
  </si>
  <si>
    <t>Commitments and Contingencies</t>
  </si>
  <si>
    <t>Commitments and Contingencies Disclosure [Abstract]</t>
  </si>
  <si>
    <t>Commitments and Contingencies: The Company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 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 contesting the Company's right to make these changes. In mid-December 2015, the parties agreed in principle to settle this case for an aggregate payment of $3.95 million covering both claimed benefits and plaintiffs’ attorneys fees, which resulted in a contribution of $1.975 million from the Company and $1.975 million from a third party insurance provider. The Company recorded a total charge of $1.975 million as Engineering, Selling, General and Administrative Expense on the Condensed Consolidated Statements of Operations in the second quarter of fiscal 2016 related to this matter. The parties filed a signed Stipulation of Settlement with the court on April 12, 2016 and the court held a hearing on the fairness, reasonableness and adequacy of the terms and conditions of the settlement and on the fee petition of the plaintiffs' counsel on August 11, 2016. The court approved the settlement following that hearing. On May 12, 2010, Exmark Manufacturing Company, Inc. filed suit against Briggs &amp; Stratton Power Products Group, LLC (“BSPPG”), a wholly owned subsidiary of the Company that was subsequently merged with and into the Company on January 1, 2017 (Case No. 8:10CV187, U.S. District Court for the District of Nebraska), alleging that certain Ferris® and Snapper Pro® mower decks infringed an Exmark mower deck patent. Exmark sought damages relating to sales since May 2004, attorneys’ fees, and enhanced damages. As a result of a reexamination proceeding in 2012, the United States Patent and Trademark Office (“USPTO”) initially rejected the asserted Exmark claims as invalid. However, in 2014, that decision was reversed by the USPTO on appeal by Exmark. Following discovery, each of BSPPG and Exmark filed several motions for summary judgment in the Nebraska district court, which were decided on July 28, 2015. The court concluded that older mower deck designs infringed Exmark’s patent, leaving for trial the issues of whether current designs infringed, the amount of damages, and whether any infringement was willful. The trial began on September 8, 2015, and on September 18, 2015, the jury returned its verdict, finding that BSPPG’s current mower deck designs do not infringe the Exmark patent. As to the older designs, the jury awarded Exmark $24.3 million in damages and found that the infringement was willful, allowing the judge to enhance the jury’s damages award post-trial by up to three times. Also on September 18, 2015, the U.S. Court of Appeals for the Federal Circuit issued its decision in an unrelated case, SCA Hygiene Products Aktiebolag SCA Personal Care, Inc. v. First Quality Baby Products, LLC, et al. (Case No. 2013-1564) (“SCA”), confirming the availability of laches as a defense to patent infringement claims. Laches is an equitable doctrine that may bar a patent owner from obtaining damages prior to commencing suit, in circumstances in which the owner knows or should have known its patent was being infringed for more than six years. Although the court in the Exmark case ruled before trial that BSPPG could not rely on the defense of laches, as a result of the subsequent SCA decision, the court held a bench trial on that defense on October 21 and 22, 2015. On May 2, 2016, the United States Supreme Court agreed to review the SCA decision. The parties submitted post-trial motions and briefing related to: damages; willfulness; laches; attorney fees; enhanced damages; and prejudgment/post-judgment interest and costs. All post-trial motions and briefing were completed on December 18, 2015. On May 11, 2016, the court ruled on those post-trial motions and entered judgment against BSPPG and in favor of Exmark in the amount of $24.3 million in compensatory damages, an additional $24.3 million in enhanced damages, and $1.5 million in pre-judgment interest along with post-judgment interest and costs to be determined. The Company strongly disagrees with the jury verdict, certain rulings made before and during trial, and the May 11, 2016 post-trial rulings. BSPPG appealed to the U.S. Court of Appeals for the Federal Circuit on several bases, including the issues of obviousness and invalidity of Exmark’s patent, the damages calculation, willfulness and laches. Following briefing of the appeal and prior to oral argument, the United States Supreme Court overturned the SCA decision, ruling that laches is not available in a patent infringement case for damages. That ruling eliminated laches as one basis for BSPPG’s appeal of the Exmark case. The U.S. Court of Appeals for the Federal Circuit held a hearing on the remainder of BSPPG’s appeal on April 5, 2017 and has not yet issued its decision. In assessing whether the Company should accrue a liability in its financial statements as a result of the May 11, 2016 post-trial rulings and related matters, the Company considered various factors, including the legal and factual circumstances of the case, the trial record, the post-trial orders, the current status of the proceedings, applicable law, the views of legal counsel, and the likelihood of successful appeals. As a result of this review, the Company has concluded that a loss from this case is not probable and reasonably estimable at this time and, therefore, a liability has not been recorded with respect to this case as of July 2, 2017. Although it is not possible to predict with certainty the outcome of these and other unresolved legal actions or the range of possible loss, the Company believes the unresolved legal actions will not have a material adverse effect on its results of operations, financial position or cash flows.</t>
  </si>
  <si>
    <t>Stock Incentives</t>
  </si>
  <si>
    <t>Share-based Compensation, Allocation and Classification in Financial Statements [Abstract]</t>
  </si>
  <si>
    <t>Stock Incentives: Effective October 20, 2004, a total of 8,000,000 shares of common stock (as adjusted for the fiscal 2005 2 -for-1 stock split) were originally reserved for future issuance pursuant to the Company's Incentive Compensation Plan, and as a result of an amendment approved by shareholders on October 21, 2009 an additional 2,481,494 shares were reserved. On October 15, 2014, the Company's shareholders approved the 2014 Omnibus Incentive Plan, which constituted a complete amendment and restatement of the Company's Incentive Compensation Plan and under which 3,760,000 shares of common stock were reserved for future issuance (plus any shares remaining available for issuance under the Incentive Compensation Plan as of that date). Similar to the Incentive Compensation Plan, in accordance with the 2014 Omnibus Incentive Plan, the Company can issue to eligible participants stock options, stock appreciation rights, restricted stock, restricted stock units, performance shares, performance units and other stock-based and cash bonus awards subject to certain annual limitations. The plans also allow participants to defer the payment of awards and the Company to issue directors’ fees in stock. Stock-based compensation vests in accordance with the applicable plan and award agreements but can become immediately exercisable upon eligible recipients' departure from the Company or upon reaching retirement age, subject to approval of the Compensation Committee. Stock-based compensation expense is calculated by estimating the fair value of incentive stock awards granted and amortizing the estimated value over the awards’ vesting periods. During fiscal 2017 , 2016 and 2015 , the Company recognized stock-based compensation expense of approximately $4.9 million , $5.1 million and $6.2 million , respectively. Beginning for fiscal 2015 grants, the exercise price of each stock option is equal to the market value of the stock on the grant date. The exercise price of each stock option issued prior to fiscal 2015 exceeded the market value of the stock on the date of grant by 10% . The fair value of each option is estimated using the Black-Scholes option pricing model, and the assumptions are based on historical data and industry valuation practices and methodology. The assumptions used to determine fair value are as follows: Options Granted During 2017 2016 2015 Grant Date Fair Value $ 3.84 $ 3.72 $ 3.81 (Since options are only granted once per year, the grant date fair value equals the weighted average grant date fair value.) Assumptions: Risk-free Interest Rate 1.2 % 1.7 % 1.6 % Expected Volatility 29.3 % 25.1 % 27.9 % Expected Dividend Yield 2.9 % 2.5 % 2.7 % Expected Term (in Years) 5.5 5.5 5.5 Information on the options outstanding is as follows: Options Wtd. Avg. Exercise Price Wtd. Avg. Remaining Contractual Term (in years) Aggregate Intrinsic Value (in thousands) Balance, June 29, 2014 2,417,366 $ 22.71 Granted During the Year 557,170 18.83 Exercised During the Year (260,726 ) 19.66 Expired During the Year (536,960 ) 35.78 Balance, June 28, 2015 2,176,850 $ 18.86 Granted During the Year 501,990 19.90 Exercised During the Year (697,309 ) 17.77 Expired During the Year (136,988 ) 19.88 Balance, July 3, 2016 1,844,543 $ 19.48 Granted During the Year 496,880 19.15 Exercised During the Year (414,176 ) 18.76 Expired During the Year — — Balance, July 2, 2017 1,927,247 $ 19.55 6.80 $ 8,764 Exercisable, July 2, 2017 371,207 $ 20.71 1.11 $ 1,259 The total intrinsic value of options exercised during fiscal year 2017 was $1.5 million . The exercise of options resulted in cash receipts of $7.8 million in fiscal 2017 . The total intrinsic value of options exercised during fiscal 2016 was $2.0 million . The exercise of options resulted in cash receipts of $12.4 million in fiscal 2016 . The total intrinsic value of options exercised during fiscal 2015 was $0.2 million . The exercise of options resulted in cash receipts of $5.1 million in fiscal 2015 . Options Outstanding (as of July 2, 2017) Fiscal Year Grant Date Date Exercisable Expiration Date Exercise Price Options Outstanding 2013 8/14/2012 8/14/2015 8/31/2017 $ 18.85 21,730 2014 8/20/2013 8/20/2016 8/31/2018 $ 20.82 349,477 2015 10/21/2014 10/21/2017 10/21/2024 $ 18.83 557,170 2016 8/18/2015 8/18/2018 8/18/2025 $ 19.90 501,990 2017 8/22/2016 8/22/2019 8/22/2026 $ 19.15 496,880 Below is a summary of the status of the Company’s nonvested shares as of July 2, 2017 , and changes during the year then ended: Deferred Stock / RSU Restricted Stock Stock Options Performance Shares Shares Wtd. Avg. Grant Date Fair Value Shares Wtd. Avg. Grant Date Fair Value Shares Wtd. Avg. Grant Date Fair Value Shares Wtd. Avg. Grant Date Fair Value Nonvested shares/units, July 3, 2016 134,215 $ 19.56 650,445 $ 18.76 1,467,020 $ 4.16 342,713 $ 19.29 Granted 60,438 19.50 160,130 19.18 496,880 3.84 5,601 21.70 Cancelled — — (2,050 ) 22.33 — — (14,249 ) 19.19 Vested (88,679 ) 19.81 (108,890 ) 14.77 (407,860 ) 5.19 (113,684 ) 19.05 Nonvested shares/units, July 2, 2017 105,974 $ 19.32 699,635 $ 19.47 1,556,040 $ 3.79 220,381 $ 19.48 As of July 2, 2017 , there was $6.6 million of total unrecognized compensation cost related to nonvested stock-based compensation. That cost is expected to be recognized over a weighted average period of 1.4 years. The total fair value of shares vested during fiscal 2017 and 2016 was $7.4 million and $13.2 million , respectively. During fiscal years 2017 , 2016 and 2015 , the Company issued 160,130 , 143,760 and 158,280 shares of restricted stock, respectively. For restricted stock issued prior to October 15, 2014, the restricted stock vests on the fifth anniversary date of the grant provided the recipient is still employed by the Company. For restricted stock issued after October 15, 2014, the restricted stock vests on the third anniversary date of the grant provided the recipient is still employed by the Company. The aggregate market value on the date of issue was approximately $3.1 million , $2.9 million and $3.3 million in fiscal 2017 , 2016 and 2015 , respectively, and has been recorded within the Shareholders’ Investment section of the Consolidated Balance Sheets, and is being amortized over the five-year vesting period (issuances prior to October 15, 2014) or the three-year vesting period (issuances after October 15, 2014). The Company issued 45,307 , 39,049 and 36,975 deferred shares to its directors in lieu of directors' fees in fiscal 2017 , 2016 and 2015 , respectively, under this provision of the plans. Historically, the Company accounted for certain deferred shares issued to directors as liability classified awards, rather than equity classified awards. At January 1, 2017, the liability balance was $4.8 million . During the third quarter of fiscal 2017, the Company determined that equity classification is appropriate and recorded correcting entries to adjust the deferred shares balance and reclassify it from Accrued Liabilities to Additional Paid-In Capital. The correcting entries did not have a material impact on the Consolidated Financial Statements. The Company issued 15,131 , 20,177 and 25,181 shares of deferred shares / RSU to its officers and key employees in fiscal 2017 , 2016 and 2015 , respectively. The aggregate market value on the date of grant was approximately $0.3 million , $0.4 million and $0.5 million , respectively. For deferred stock issued prior to October 15, 2014, the deferred stock vests on the fifth anniversary date of the grant provided the recipient is still employed by the Company. For restricted stock units (RSU) issued after October 15, 2014, the restricted stock units vest on the third anniversary date of the grant provided the recipient is still employed by the Company. The Company granted 120,451 and 125,853 performance share units in fiscal 2016 and 2015 , respectively. A maximum of two shares of Briggs &amp; Stratton common stock per performance share unit may be awarded to recipients if certain performance targets are met at the end of the vesting period. The aggregate market value on the date of grant was approximately $2.4 million and $2.4 million in fiscal 2016 and 2015 , respectively. The performance share units vest based on Company-specific performance goals. The performance share units are valued at the Company's share price on the date of grant multiplied by the probability of achieving payout. Expense for each of the awards granted is recognized ratably over the three-year vesting period. The following table summarizes the components of the Company’s stock-based compensation programs recorded as expense: 2017 2016 2015 Stock Options: Pretax compensation expense $ 1,862 $ 1,763 $ 1,680 Tax benefit (698 ) (661 ) (638 ) Stock option expense, net of tax $ 1,164 $ 1,102 $ 1,042 Restricted Stock: Pretax compensation expense $ 3,291 $ 2,750 $ 2,416 Tax benefit (1,234 ) (1,031 ) (918 ) Restricted stock expense, net of tax $ 2,057 $ 1,719 $ 1,498 Deferred Stock: Pretax compensation expense $ 585 $ 102 $ 339 Tax benefit (220 ) (38 ) (129 ) Deferred stock expense, net of tax $ 365 $ 64 $ 210 Performance Shares: Pretax compensation expense $ (815 ) $ 494 $ 1,792 Tax expense (benefit) 306 (185 ) (681 ) Performance Share expense, net of tax $ (509 ) $ 309 $ 1,111 Total Stock-Based Compensation: Pretax compensation expense $ 4,923 $ 5,109 $ 6,227 Tax benefit (1,846 ) (1,915 ) (2,366 ) Total stock-based compensation, net of tax $ 3,077 $ 3,194 $ 3,861</t>
  </si>
  <si>
    <t>Derivative Instruments &amp; Hedging Activities</t>
  </si>
  <si>
    <t>Foreign Currency Derivatives [Abstract]</t>
  </si>
  <si>
    <t>Derivative Instruments and Hedging Activities Disclosure [Text Block]</t>
  </si>
  <si>
    <t>Derivative Instruments &amp; Hedging Activities: The Company enters into interest rate swaps to manage a portion of its interest rate risk from financing certain dealer and distributor inventories through third party financing sources. The swaps are designated as cash flow hedges and are used to effectively fix the interest payments to a third party financing source, exclusive of lender spreads, ranging from 0.98% to 1.81% for a notional principal amount of $95 million with expiration dates ranging from May 2019 to July 2021 . The Company periodically enters into forward foreign currency contracts to hedge the risk from forecasted third party and intercompany sales or payments denominated in foreign currencies. Our primary foreign currency exchange rate exposures are with the Australian Dollar, the Brazilian Real, the Canadian Dollar, the Chinese Renminbi, the Euro, and the Japanese Yen against the U.S. Dollar. These contracts generally do not have a maturity of more than twenty-four months. 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These contracts generally do not have a maturity of more than thirty-six months. The Company has considered the counterparty credit risk related to all its interest rate, foreign currency, and commodity derivative contracts and does not deem any counterparty credit risk material at this time. The notional amount of derivative contracts outstanding at the end of the period is indicative of the level of the Company’s derivative activity during the period. As of July 2, 2017 and July 3, 2016 , the Company had the following outstanding derivative contracts (in thousands): Contract Notional Amount July 2, 2017 July 3, 2016 Interest Rate: LIBOR Interest Rate (U.S. Dollars) Fixed 95,000 145,000 Foreign Currency: Australian Dollar Sell 39,196 39,935 Brazilian Real Buy 28,137 16,436 Canadian Dollar Sell 14,725 8,675 Chinese Renminbi Buy 74,950 171,475 Euro Sell 31,240 41,730 Japanese Yen Buy 570,000 587,000 Mexican Peso Sell — 3,500 Commodity: Natural Gas (Therms) Buy 11,307 11,771 The location and fair value of derivative instruments reported in the Consolidated Balance Sheets are as follows (in thousands): Balance Sheet Location Asset (Liability) Fair Value July 2, 2017 July 3, 2016 Interest rate contracts: Other Long-Term Assets, Net $ 1,852 $ — Accrued Liabilities (23 ) — Other Long-Term Liabilities (39 ) (1,367 ) Foreign currency contracts: Other Current Assets 157 1,356 Other Long-Term Assets, Net 31 2 Accrued Liabilities (3,050 ) (2,601 ) Other Long-Term Liabilities (68 ) (185 ) Commodity contracts: Other Current Assets 40 — Other Long-Term Assets, Net 1 64 Accrued Liabilities (22 ) (190 ) Other Long-Term Liabilities (11 ) (16 ) $ (1,132 ) $ (2,937 ) The effect of derivatives designated as hedging instruments on the Consolidated Statements of Operations and Comprehensive Income (Loss) is as follows (in thousands): Twelve months ended July 2, 2017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973 Net Sales $ (743 ) $ — Foreign currency contracts – sell (887 ) Net Sales 1,785 — Foreign currency contracts – buy 297 Cost of Goods Sold (2,142 ) — Commodity contracts 93 Cost of Goods Sold (258 ) — $ 1,476 $ (1,358 ) $ — Twelve months ended July 3,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13 ) Net Sales $ (1,113 ) $ — Foreign currency contracts – sell (2,187 ) Net Sales 5,554 — Foreign currency contracts – buy (664 ) Cost of Goods Sold 2,030 — Commodity contracts 300 Cost of Goods Sold (901 ) — $ (2,764 ) $ 5,570 $ — Twelve months ended June 28,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79 Net Sales $ (1,222 ) $ — Foreign currency contracts – sell 2,086 Net Sales 12,353 — Foreign currency contracts – buy 228 Cost of Goods Sold (1,003 ) — Commodity contracts (97 ) Cost of Goods Sold (521 ) — $ 2,296 $ 9,607 $ — During the next twelve months, the amount of the July 2, 2017 Accumulated Other Comprehensive Income (Loss) balance that is expected to be reclassified into losses is $1.6 million . The Company enters into forward exchange contracts to hedge purchases and sales that are denominated in foreign currencies. The terms of these currency derivatives generally do not exceed twenty-four months, and the purpose is to protect the Company from the risk that the eventual dollars being transferred will be adversely affected by changes in exchange rates. The Company has forward foreign exchange contracts to sell foreign currency, with the Euro as the most significant. These contracts are used to hedge foreign currency collections on sales of inventory. The Company also has forward contracts to purchase foreign currencies. The Company’s foreign currency forward contracts are carried at fair value based on current exchange rates. The Company had the following forward currency contracts outstanding at the end of fiscal 2017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39,196 29,360 30,081 721 U.S. August 2018 Brazilian Real Buy 28,137 9,140 8,799 341 U.S. June 2018 Canadian Dollar Sell 14,725 11,044 11,386 342 U.S. May 2018 Chinese Renminbi Buy 74,950 10,916 10,894 22 U.S. September 2018 Euro Sell 31,240 34,801 36,119 1,318 U.S. August 2018 Japanese Yen Buy 570,000 5,271 5,085 186 U.S. May 2018 The Company had the following forward currency contracts outstanding at the end of fiscal 2016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39,935 28,937 29,772 835 U.S. August 2017 Brazilian Real Buy 16,436 6,391 5,335 1,056 U.S. March 2017 Canadian Dollar Sell 8,675 6,660 6,720 60 U.S. August 2017 Chinese Renminbi Buy 171,475 25,874 25,402 472 U.S. September 2017 Euro Sell 41,730 47,145 46,906 (239 ) U.S. November 2017 Japanese Yen Buy 587,000 4,998 5,749 (751 ) U.S. January 2017 Mexican Peso Sell 3,500 195 190 (5 ) U.S. August 2016 The Company continuously evaluates the effectiveness of its hedging program by evaluating its foreign exchange contracts compared to the anticipated underlying transactions. The Company did not have any ineffective currency hedges in fiscal 2017 , 2016 , or 2015 .</t>
  </si>
  <si>
    <t>Employee Benefit Costs</t>
  </si>
  <si>
    <t>Retirement Benefits [Abstract]</t>
  </si>
  <si>
    <t>Employee Benefit Costs: Retirement Plan and Other Postretirement Benefits The Company has noncontributory, defined benefit retirement plans and other postretirement benefit plans covering certain employees. In October 2012, the Board of Directors of the Company authorized an amendment to the Company's defined benefit retirement plans for U.S., non-bargaining employees. The amendment freezes accruals for all non-bargaining employees within the pension plan effective January 1, 2014. The Company uses a June 30 measurement date for all of its plans. The following provides a reconciliation of obligations, plan assets and funded status of the plans for the two years indicated (in thousands): Pension Benefits Other Postretirement Benefits Actuarial Assumptions: 2017 2016 2017 2016 Discounted Rate Used to Determine Present Value of Projected Benefit Obligation 4.00 % 3.75 % 3.85 % 3.60 % Weighted Average Expected Long-Term Rate of Return on Plan Assets 7.10 % 7.25 % n/a n/a Change in Benefit Obligations: Projected Benefit Obligation at Beginning of Year $ 1,196,925 $ 1,186,777 $ 70,494 $ 81,290 Service Cost 6,757 3,532 191 262 Interest Cost 43,357 52,110 2,382 3,170 Plan Settlements — (47,102 ) — — Plan Participant Contributions — — 1,918 1,572 Actuarial (Gain) Loss (55,237 ) 75,135 5,681 (1,909 ) Benefits Paid (75,097 ) (73,527 ) (13,973 ) (13,891 ) Projected Benefit Obligation at End of Year $ 1,116,705 $ 1,196,925 $ 66,693 $ 70,494 Change in Plan Assets: Fair Value of Plan Assets at Beginning of Year $ 883,585 $ 974,926 $ — $ — Actual Return on Plan Assets 58,837 26,059 — — Plan Participant Contributions — — 1,918 1,572 Employer Contributions 3,281 3,229 12,055 12,319 Benefits Paid (75,097 ) (73,527 ) (13,973 ) (13,891 ) Plan Settlements — (47,102 ) — — Fair Value of Plan Assets at End of Year $ 870,606 $ 883,585 $ — $ — Funded Status: Plan Assets (Less Than) in Excess of Projected Benefit Obligation $ (246,099 ) $ (313,340 ) $ (66,693 ) $ (70,494 ) Amounts Recognized on the Balance Sheets: Accrued Pension Cost $ (242,908 ) $ (310,378 ) $ — $ — Accrued Wages and Salaries (3,191 ) (2,962 ) — — Accrued Postretirement Health Care Obligation — — (35,132 ) (38,441 ) Accrued Liabilities — — (9,755 ) (9,125 ) Accrued Employee Benefits — — (21,806 ) (22,928 ) Net Amount Recognized at End of Year $ (246,099 ) $ (313,340 ) $ (66,693 ) $ (70,494 ) Amounts Recognized in Accumulated Other Comprehensive Income (Loss), Net of Tax: Net Actuarial Loss $ (261,835 ) $ (303,714 ) $ (14,197 ) $ (12,301 ) Prior Service Credit (Cost) (223 ) (334 ) 1,306 2,873 Net Amount Recognized at End of Year $ (262,058 ) $ (304,048 ) $ (12,891 ) $ (9,428 ) The accumulated benefit obligation for all defined benefit pension plans was $1,117 million and $1,196 million at July 2, 2017 and July 3, 2016 , respectively. The Company recognizes the funded status of its pension plan in the Consolidated Balance Sheets. The funded status is the difference between the projected benefit obligation and the fair value of its plan assets. The projected benefit obligation is the actuarial present value of all benefits expected to be earned by the employees’ service adjusted for future potential wage increases. Pension plan liabilities are revalued annually, or when an event occurs that requires remeasurement, based on updated assumptions and information about the individuals covered by the plan. The pension benefit obligation and related pension expense or income are impacted by certain actuarial assumptions, including the discount rate, mortality tables, and the expected rate of return on plan assets. The discount rate is selected using a methodology that matches plan cash flows with a selection of Standard and Poor’s AA or higher rated bonds, resulting in a discount rate that is consistent with a bond yield curve with comparable cash flows. In estimating the expected return on plan assets, the Company considers the historical returns on plan assets, adjusted for forward looking considerations, including inflation assumptions and active management of the plan’s invested assets. These rates are evaluated on an annual basis considering such factors as market interest rates and historical asset performance. For pension and other postretirement plans, accumulated actuarial gains and losses in excess of a 10 percent corridor are amortized on a straight-line basis from the date recognized over the average remaining life expectancy of all participants. Any prior service costs are amortized on a straight-line basis over the average remaining service of impacted employees at the time the unrecognized prior service cost was established. Approximately half of the costs related to defined pension benefit and other postretirement plans are included in cost of sales; the remainder is included in selling, general and administrative expenses. The following table summarizes the plans’ income and expense for the three years indicated (in thousands): Pension Benefits Other Postretirement Benefits 2017 2016 2015 2017 2016 2015 Components of Net Periodic (Income) Expense: Service Cost-Benefits Earned During the Year $ 6,757 $ 3,532 $ 3,432 $ 191 $ 262 $ 295 Interest Cost on Projected Benefit Obligation 43,357 52,110 49,782 2,382 3,170 3,568 Expected Return on Plan Assets (64,427 ) (71,202 ) (74,638 ) — — — Amortization of: Prior Service Cost (Credit) 180 180 180 (2,654 ) (2,659 ) (2,758 ) Actuarial Loss 16,957 13,007 13,262 2,796 3,234 4,316 Plan Settlements — 20,245 — — — — Net Periodic Expense (Income) $ 2,824 $ 17,872 $ (7,982 ) $ 2,715 $ 4,007 $ 5,421 Significant assumptions used in determining net periodic expense for the fiscal years indicated are as follows: Pension Benefits Other Postretirement Benefits 2017 2016 2015 2017 2016 2015 Discount Rate 3.75% 4.55% 4.40% 3.60% 4.20% 3.95% Expected Return on Plan Assets 7.25% 7.50% 8.00% n/a n/a n/a Compensation Increase Rate n/a n/a n/a n/a n/a n/a The amounts in Accumulated Other Comprehensive Income (Loss) that are expected to be recognized as components of net periodic (income) expense during the next fiscal year are as follows (in thousands): Pension Plans Other Postretirement Plans Prior Service Cost (Credit) $ 179 $ (1,434 ) Net Actuarial Loss 15,178 3,482 The “Other Postretirement Benefit” plans are unfunded. 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 contesting the Company's right to make these changes. In mid-December 2015, the parties agreed in principle to settle this case for an aggregate payment of $3.95 million covering both claimed benefits and plaintiffs’ attorneys fees, which resulted in a contribution of $1.975 million from the Company and $1.975 million from a third party insurance provider. The Company recorded a total charge of $1.975 million as Engineering, Selling, General and Administrative Expense on the Condensed Consolidated Statements of Operations in the second quarter of fiscal 2016 related to this matter. The parties filed a signed Stipulation of Settlement with the court on April 12, 2016 and the court held a hearing on the fairness, reasonableness and adequacy of the terms and conditions of the settlement and on the fee petition of the plaintiffs' counsel on August 11, 2016. The court approved the settlement following that hearing. For measurement purposes a 6.1% annual rate of increase in the per capita cost of covered health care claims was assumed for the Company for the fiscal year 2017 decreasing gradually to 4.5% for the fiscal year 2038 . The health care cost trend rate assumptions have a significant effect on the amounts reported. An increase of one percentage point would increase the accumulated postretirement benefit by $1.2 million and would increase the service and interest cost by $40 thousand for fiscal 2017 . A corresponding decrease of one percentage point would decrease the accumulated postretirement benefit by $1.2 million and decrease the service and interest cost by $40 thousand for the fiscal year 2017 . In the third quarter of fiscal 2016, the Company initiated a limited offer for former employees with vested benefits to elect to receive a lump sum payout of their benefits. This program reduced the size of the pension plan while allowing former employees who accepted the offer to control the investment of their retirement funds. The Company completed this program during the fourth quarter of fiscal 2016. As a result of this program, the Company recognized pension settlement expense of $20.2 million ( $13.2 million after tax) during fiscal 2016. Plan Assets A Board of Directors appointed Investment Committee (“Committee”) manages the investment of the pension plan assets. The Committee has established and operates under an Investment Policy. It determines the asset allocation and target ranges based upon periodic asset/liability studies and capital market projections. The Committee retains external investment managers to invest the assets. The Investment Policy prohibits certain investment transactions, such as lettered stock, commodity contracts, margin transactions and short selling, unless the Committee gives prior approval. The Company’s pension plan’s current target and asset allocations at July 2, 2017 and July 3, 2016 , by asset category are as follows: Plan Assets at Year-end Asset Category Target % 2017 2016 Domestic Equities 23%-30% 23% 23% International Equities 15%-20% 16% 14% Alternatives 0%-10% 8% 10% Fixed Income 49%-53% 50% 50% Cash Equivalents 0%-2% 3% 3% 100% 100% The plan’s investment strategy is based on an expectation that, over time, equity securities will provide higher total returns than debt securities, but with greater risk. The plan primarily minimizes the risk of large losses through diversification of investments by asset class, by investing in different types of styles within the classes and by using a number of different managers. The Committee monitors the asset allocation and investment performance monthly, with a more comprehensive quarterly review with its consultant. Beginning in fiscal 2014, the Committee revised the target asset allocation to shift to more fixed income and less alternative investments as a percentage of total plan assets. This revision to the target asset allocation was made to better match future cash flows from plan assets with the future cash flows of the projected benefit obligation. The plan’s expected return on assets is based on management’s and the Committee’s expectations of long-term average rates of return to be achieved by the plan’s investments. These expectations are based on the plan’s historical returns and expected returns for the asset classes in which the plan is invested. The Company has adopted the fair value provisions for the plan assets of its pension plans. The Company categorizes plan assets within a three level fair value hierarchy, as described in Note 6. Investments stated at fair value as determined by quoted market prices (Level 1) include: Short-Term Investments: Short-Term Investments include cash and money market mutual funds that invest in short-term securities and are valued based on cost, which approximates fair value. Equity Securities: U.S. Common Stocks and International Mutual Funds are valued at the last reported sales price on the last business day of the fiscal year. Investments stated at estimated fair value using significant observable inputs (Level 2) include: Fixed Income Securities: Fixed Income Securities include investments in domestic bond collective trusts that are not traded publicly, but the underlying assets held in these funds are traded on active markets and the prices are readily observable. The investment in the trusts is valued at the last quoted price on the last business day of the fiscal year. Fixed Income Securities also include corporate and government bonds that are valued using a bid evaluation process with data provided by independent pricing sources. Investments stated at estimated fair value using net asset value per share as the practical expedient include: Other Investments: Other Investments include investments in limited partnerships and are valued at estimated fair value, as determined with the assistance of each respective limited partnership, based on the net asset value of the investment as of the balance sheet date, which is subject to judgment. The fair value of the major categories of the pension plans’ investments are presented below (in thousands): July 2, 2017 Category Total Level 1 Level 2 Level 3 Short-Term Investments: $ 25,563 $ 25,563 $ — $ — Fixed Income Securities: 433,372 — 433,372 — Equity Securities: U.S. common stocks 204,736 204,736 — — International mutual funds 141,565 141,565 — — Other Investments: Venture capital funds (A) (E) 31,060 — — — Debt funds (B) (E) 5,469 — — — Real estate funds (C) (E) 1,621 — — — Private equity funds (D) (E) 27,220 — — — Fair Value of Plan Assets at End of Year $ 870,606 $ 371,864 $ 433,372 $ — July 3, 2016 Category Total Level 1 Level 2 Level 3 Short-Term Investments: $ 26,558 $ 26,558 $ — $ — Fixed Income Securities: 441,869 — 441,869 — Equity Securities: U.S. common stocks 205,343 205,343 — — International mutual funds 126,589 126,589 — — Other Investments: Venture capital funds (A) (E) 40,470 — — — Debt funds (B) (E) 7,227 — — — Real estate funds (C) (E) 2,608 — — — Private equity funds (D) (E) 32,921 — — — Fair Value of Plan Assets at End of Year $ 883,585 $ 358,490 $ 441,869 $ — (A) This category invests in a combination of public and private securities of companies in financial distress, spin-offs, or new projects focused on technology and manufacturing. (B) This fund primarily invests in the debt of various entities including corporations and governments in emerging markets, mezzanine financing, or entities that are undergoing, are considered likely to undergo or have undergone a reorganization. (C) This category invests primarily in real estate related investments, including real estate properties, securities of real estate companies and other companies with significant real estate assets as well as real estate related debt and equity securities. (D) Primarily represents investments in all sizes of mostly privately held operating companies in the following core industry sectors: healthcare, energy, financial services, technology-media-telecommunications and industrial and consumer. (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Contributions During fiscal 2017, the Company made no cash contributions to the qualified pension plan. Based upon current regulations and actuarial studies the Company is required to make no minimum contributions to the qualified pension plan in fiscal 2018 but the Company may choose to make discretionary contributions. The Company does anticipate making a voluntary contribution to the qualified pension plan of $20 million to $30 million in fiscal 2018. The Company may be required to make further required contributions in future years or the future expected funding requirements may change depending on a variety of factors including the actual return on plan assets, the funded status of the plan in future periods, and changes in actuarial assumptions or regulations. Estimated Future Benefit Payments Projected benefit payments from the plans as of July 2, 2017 are estimated as follows (in thousands): Pension Benefits Other Postretirement Benefits Year Ending Qualified Non-Qualified Retiree Medical Retiree Life 2018 $ 72,837 $ 3,191 $ 8,338 $ 1,417 2019 72,795 3,356 6,832 1,428 2020 72,427 3,396 5,737 1,437 2021 72,024 3,451 4,737 1,443 2022 71,413 3,544 4,002 1,446 2023-2026 340,133 18,333 10,894 7,154 Defined Contribution Plans Employees of the Company may participate in a defined contribution savings plan that allows participants to contribute a portion of their earnings in accordance with plan specifications. A maximum of 1.5% to 4.0% of each participant’s salary, depending upon the participant’s group, is matched by the Company. Additionally, all domestic non-bargaining employees receive a Company non-elective contribution of 3.0% of the employee’s pay. The Company contributions totaled $14.5 million in 2017 , $14.5 million in 2016 and $14.2 million in 2015 . Postemployment Benefits The Company accrues the expected cost of postemployment benefits over the years that the employees render service. These benefits apply only to employees who become disabled while actively employed, or who terminate with at least thirty years of service and retire prior to age sixty-five. The items include disability payments, life insurance and medical benefits. These amounts were discounted using a 3.85% interest rate for fiscal 2017 and 3.60% interest rate for fiscal 2016 . Amounts are included in Accrued Employee Benefits in the Consolidated Balance Sheets.</t>
  </si>
  <si>
    <t>Restructuring Actions</t>
  </si>
  <si>
    <t>Restructuring Actions [Abstract]</t>
  </si>
  <si>
    <t>Restructuring Actions [Text Block]</t>
  </si>
  <si>
    <t>Restructuring Actions: In fiscal 2015, the Company announced and began implementing restructuring actions to narrow its assortment of lower-priced Snapper consumer lawn and garden equipment and consolidate its Products segment manufacturing facilities in order to further reduce costs. The Company continues to focus on premium residential products through its Snapper and Simplicity brands and commercial products through its Snapper Pro and Ferris brands. The Company closed its McDonough, Georgia location in the fourth quarter of fiscal 2015 and consolidated production into existing facilities. Production of pressure washers, riding mowers, and snow throwers was moved to the Company's Wauwatosa, Wisconsin facility. At July 2, 2017 and July 3, 2016, the Company had $1.4 million and $2.5 million , respectively, classified as assets held for sale, which is included in Prepaid Expenses and Other Current Assets within the Consolidated Balance Sheets, related to the McDonough location. These changes affected approximately 475 employees during fiscal 2015. The Company's dealer product offerings under the Snapper Pro, Simplicity and Ferris brands as well as sales of Snapper and Murray branded lawn and garden products at Walmart were unaffected by these actions. As of July 3, 2016, the restructuring actions announced in fiscal 2015 were completed as planned. As of July 3, 2016, the cumulative pre-tax restructuring costs associated with the 2015 restructuring actions were $36.1 million , which represented the total cost expected to be incurred under these restructuring actions. During the first quarter of fiscal 2016, the Company implemented restructuring actions within the Engines segment. These actions, which were completed in the first quarter of fiscal 2016, included a headcount reduction at its plant in Chongqing, China to offset lower production of engines used on snow throwers as well as changes in salaried personnel in the United States. The Engines segment recorded pre-tax charges of $1.4 million during the first quarter of fiscal 2016, which represented the cumulative pre-tax restructuring costs and the total costs expected to be incurred under these restructuring actions. The Company reports restructuring charges associated with manufacturing and related initiatives as costs of goods sold within the Condensed Consolidated Statements of Operations. Restructuring charges reflected as costs of goods sold include, but are not limited to, termination and related costs associated with manufacturing employees, asset impairments and accelerated depreciation relating to manufacturing initiatives, and other costs directly related to the restructuring initiatives implemented. The Company reports all other non-manufacturing related restructuring charges as engineering, selling, general and administrative expenses on the Condensed Consolidated Statements of Operations. The Company recorded pre-tax charges of $10.2 million ( $6.7 million after tax or $0.15 per diluted share) during fiscal 2016 related to restructuring actions. The Engines segment recorded $1.4 million of pre-tax restructuring charges during fiscal 2016. The Products segment recorded $8.8 million of pre-tax restructuring charges during fiscal 2016 . The following is a rollforward of the restructuring reserve (included in Accrued Liabilities within the Consolidated Condensed Balance Sheets) attributable to all Engines segment restructuring activities for fiscal 2016 and 2017 (in thousands): Engines segment Termination Benefits Other Costs Total Reserve Balance at June 28, 2015 $ — $ — $ — Provisions 1,354 — 1,354 Cash Expenditures (877 ) — (877 ) Other Adjustments (182 ) — (182 ) Reserve Balance at July 3, 2016 $ 295 $ — $ 295 Cash Expenditures (295 ) — (295 ) Reserve Balance at July 2, 2017 $ — $ — $ — The following is a rollforward of the restructuring reserve (included in Accrued Liabilities within the Consolidated Condensed Balance Sheets) attributable to all Products segment restructuring activities for fiscal 2016 and 2017 (in thousands): Products segment Termination Benefits Other Costs Total Reserve Balance at June 28, 2015 $ 2,107 $ — $ 2,107 Provisions 300 8,541 8,841 Cash Expenditures (2,101 ) (4,820 ) (6,921 ) Other Adjustments (1) — (3,721 ) (3,721 ) Reserve Balance at July 3, 2016 $ 306 $ — $ 306 Cash Expenditures (306 ) — (306 ) Reserve Balance at July 2, 2017 $ — $ — $ — (1) Other adjustments in fiscal 2016 includes $3.7 million of asset impairments.</t>
  </si>
  <si>
    <t>Equity</t>
  </si>
  <si>
    <t>Stockholders' Equity Note Disclosure</t>
  </si>
  <si>
    <t>Equity: Share Repurchases On August 13, 2014, the Board of Directors of the Company authorized up to $50 million in funds associated with the common share repurchase program with an expiration date of June 30, 2016 . On April 21, 2016, the Board of Directors authorized up to an additional $50 million in funds for use in the common share repurchase program with an expiration date of June 29, 2018 . As of July 2, 2017 , the total remaining authorization was approximately $30.5 million . Share repurchases, among other things, allow the Company to offset any potentially dilutive impacts of share-based compensation. The common share repurchase program authorizes the purchase of shares of the Company's common stock on the open market or in private transactions from time to time, depending on market conditions and certain governing debt covenants. In fiscal 2017 , the Company repurchased 995,655 shares on the open market at a total cost of $19.7 million , or $19.77 per share. There were 2,034,146 shares repurchased in fiscal 2016 at a total cost of $37.4 million , or $18.41 per share.</t>
  </si>
  <si>
    <t>Valuation and Qualifying Accounts</t>
  </si>
  <si>
    <t>Valuation and Qualifying Accounts [Abstract]</t>
  </si>
  <si>
    <t>Schedule of Valuation and Qualifying Accounts</t>
  </si>
  <si>
    <t>BRIGGS &amp; STRATTON CORPORATION AND SUBSIDIARIES SCHEDULE II – VALUATION AND QUALIFYING ACCOUNTS FOR FISCAL YEARS ENDED JULY 2, 2017 , JULY 3, 2016 AND JUNE 28, 2015 Reserve for Doubtful Accounts Receivable Balance Beginning of Year Additions Charged to Earnings Charges to Reserve, Net Balance End of Year 2017 $2,806,000 $509,000 $(670,000) $2,645,000 2016 3,463,000 1,293,000 (1,950,000) 2,806,000 2015 6,352,000 815,000 (3,704,000) 3,463,000 Deferred Tax Assets Valuation Allowance Balance Beginning of Year Allowance Established for Net Operating and Other Loss Carryforwards Allowance Reversed for Loss Carryforwards Utilized and Other Adjustments Balance End of Year 2017 $19,371,000 $4,450,000 $(360,000) $23,461,000 2016 17,198,000 3,257,000 (1,084,000) 19,371,000 2015 15,241,000 2,361,000 (404,000) 17,198,000</t>
  </si>
  <si>
    <t>Summary of Significant Accounting Policies (Policy)</t>
  </si>
  <si>
    <t>Accounting Policies [Abstract]</t>
  </si>
  <si>
    <t>Fiscal Year</t>
  </si>
  <si>
    <t>The Company’s fiscal year consists of 52 or 53 weeks, ending on the Sunday nearest the last day of June in each year. The 2017 and 2015 fiscal years were each 52 weeks long, and the 2016 fiscal year was 53 weeks long. All references to years relate to fiscal years rather than calendar years.</t>
  </si>
  <si>
    <t>Principles of Consolidation</t>
  </si>
  <si>
    <t xml:space="preserve">The consolidated financial statements include the accounts of the Company and its majority owned domestic and foreign subsidiaries after elimination of intercompany accounts and transactions. Investments in companies for which we have significant influence are accounted for by the equity method. </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This caption includes cash, commercial paper and certificates of deposit. The Company considers all highly liquid investments purchased with an original maturity of three months or less to be cash equivalents.</t>
  </si>
  <si>
    <t>Receivables</t>
  </si>
  <si>
    <t>Receivables are recorded at their original carrying value less reserves for estimated uncollectible accounts. The Company estimates and records an allowance for doubtful accounts based on specific identification and historical experience. The Company writes off uncollectible accounts against the allowance for doubtful accounts after all collection efforts have been exhausted.</t>
  </si>
  <si>
    <t xml:space="preserve">Inventories are stated at cost, which does not exceed market. The last-in, first-out (LIFO) method was used for determining the cost of approximately 51% of total inventories at July 2, 2017 and 49% at July 3, 2016 . The cost for the remaining inventories was determined using the first-in, first-out (FIFO) method. If the FIFO inventory valuation method had been used exclusively, inventories would have been $63.0 million and $61.5 million higher at the end of fiscal 2017 and 2016 , respectively. The LIFO inventory adjustment was determined on an overall basis, and accordingly, each class of inventory reflects an allocation based on the FIFO amounts. </t>
  </si>
  <si>
    <t>Goodwill reflects the cost of acquisitions in excess of the fair values assigned to identifiable net assets acquired. Goodwill is assigned to reporting units based upon the expected benefit of the synergies of the acquisition. Other Intangible Assets reflect identifiable intangible assets that arose from purchase acquisitions. Other Intangible Assets are primarily comprised of tradenames, patents and customer relationships. Goodwill and tradenames, which are considered to have indefinite lives, are not amortized; however, both must be tested for impairment at least annually. Amortization is recorded on a straight-line basis for other intangible assets with finite lives. Patents have been assigned an estimated useful life of 15 years. The customer relationships have been assigned an estimated useful life of 14 to 25 years. The Company performed the required impairment tests in fiscal 2017 , 2016 and 2015 . There were no goodwill impairment charges or other intangible asset impairment charges recorded in fiscal 2017 or fiscal 2015. The Company recorded non-cash goodwill impairment charges and non-cash intangible asset impairment charges in fiscal 2016. Refer to Note 7 for a discussion of the non-cash goodwill impairment charges and the non-cash intangible asset impairment charges recorded in fiscal 2016.</t>
  </si>
  <si>
    <t>Investments represent the Company’s investments in unconsolidated affiliated companies. Financial information of the unconsolidated affiliated companies are accounted for by the equity method, generally on a lag of one month or less. Combined results of operations of unconsolidated affiliated companies for the fiscal year (in thousands): 2017 2016 2015 Results of Operations: Sales $ 321,938 $ 287,728 $ 219,904 Cost of Goods Sold 244,346 222,426 173,603 Gross Profit $ 77,592 $ 65,302 $ 46,301 Net Income $ 22,217 $ 20,258 $ 14,957 Combined balance sheets of unconsolidated affiliated companies as of fiscal year-end (in thousands): 2017 2016 Financial Position: Assets: Current Assets $ 157,117 $ 139,673 Noncurrent Assets 54,748 59,837 211,865 199,510 Liabilities: Current Liabilities $ 61,346 $ 43,442 Noncurrent Liabilities 25,399 29,178 86,745 72,620 Equity $ 125,120 $ 126,890 Net sales to equity method investees were approximately $113.6 million , $98.9 million and $60.1 million in 2017 , 2016 and 2015 , respectively. Purchases of finished products from equity method investees were approximately $94.9 million , $112.2 million and $104.7 million in 2017 , 2016 and 2015 , respectively. Beginning in fiscal 2014, the Company joined with one of its independent distributors to form Power Distributors, LLC (the venture) to distribute service parts in the United States. During fiscal years 2014 through 2016, the venture acquired other independent distributors. During fiscal 2016, the Company contributed $19.1 million in cash as well as non-cash assets in exchange for receiving an additional ownership interest in the venture. Also during fiscal 2016, the venture achieved a national distribution network. The Company uses the equity method to account for this investment, and the earnings of the unconsolidated affiliate are allocated between the Engines and Products segments. As of July 2, 2017 and July 3, 2016 , the Company's total investment in the venture was $27.4 million and $29.5 million , respectively, and its ownership percentage was 38.0% . The Company's equity method investments also include entities that are suppliers for the Engines segment. The Company concluded that its equity method investments are integral to its business. The equity method investments provide manufacturing and distribution functions, which are important parts of its operation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 in the Consolidated Statements of Operations. During fiscal 2016, the Company had an investment in marketable securities, which related to its ownership of common stock of a publicly-traded company. The Company classified its investment as available-for-sale securities, and it was reported at fair value. Unrealized gains and losses, net of the related tax effects, were reported as a separate component of Accumulated Other Comprehensive Income (Loss). During the fourth quarter of fiscal 2016, the Company sold its investment in marketable securities and recognized a gain of $3.3 million , which is recorded in Other Income, Net in the Consolidated Statements of Operations. The Company received proceeds related to the sale in the first quarter of fiscal 2017.</t>
  </si>
  <si>
    <t>Direct and incremental costs incurred in obtaining loans or in connection with the issuance of long-term debt are capitalized and amortized to interest expense over the terms of the related credit agreements. The debt issuance costs are recorded as a direct deduction from the carrying value of the debt liability; however, the Company classifies debt issuance costs related to the revolving credit facility as an asset, regardless of whether it has any outstanding borrowings on the line of credit arrangements. Approximately $0.9 million , $0.9 million and $1.0 million of debt issuance costs and original issue discounts were amortized to interest expense during fiscal years 2017 , 2016 and 2015 , respectively.</t>
  </si>
  <si>
    <t>Plant and Equipment and Depreciation</t>
  </si>
  <si>
    <t>Plant and equipment are stated at historical cost. For financial reporting purposes, plant and equipment are depreciated primarily by the straight line method over the estimated useful lives of the assets which generally range from 3 to 10 years for software, from 20 to 40 years for land improvements, from 20 to 50 years for buildings, and 3 to 20 years for machinery and equipment.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cost of goods sold or engineering, selling, general and administrative expenses. Depreciation expense was approximately $51.9 million , $50.0 million and $48.5 million during fiscal years 2017 , 2016 and 2015 , respectively.</t>
  </si>
  <si>
    <t>Impairment of Property, Plant and Equipment</t>
  </si>
  <si>
    <t xml:space="preserve">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Refer to Note 17 for impairments associated with restructuring actions. </t>
  </si>
  <si>
    <t>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2017 2016 Balance, Beginning of Period $ 44,367 $ 48,007 Payments (27,336 ) (27,874 ) Provision for Current Year Warranties 25,513 24,262 Changes in Estimates 564 (28 ) Balance, End of Period $ 43,108 $ 44,367</t>
  </si>
  <si>
    <t>Revenue Recognition</t>
  </si>
  <si>
    <t>Net sales include sales of engines, products, and related service parts and accessories, net of allowances for cash discounts, customer volume rebates and discounts, floor plan interest and advertising allowances. The Company recognizes revenue when all of the following criteria are met: persuasive evidence of an arrangement exists, delivery has occurred, the price is fixed or determinable, and collectibility is reasonably assured. This is generally upon shipment. Prior to fiscal 2017, revenue for certain international shipments was recognized when the customer received the product. Included in net sales are costs associated with programs under which the Company shares the expense of financing certain dealer and distributor inventories, referred to as floor plan expense. This represents interest for a pre-established length of time based on a variable rate (LIBOR) plus a fixed percentage from a contract with a third party financing source for dealer and distributor inventory purchases. Sharing the cost of these financing arrangements is used by the Company as a marketing incentive for customers to purchase the Company's products to have floor stock for end users to purchase. The Company enters into interest rate swaps to hedge cash flows for a portion of its interest rate risk. The financing costs, net of the related gain or loss on interest rate swaps, are recorded at the time of sale as a reduction of net sales. Included in net sales in fiscal 2017 , 2016 and 2015 were financing costs, net of the related gain or loss on interest rate swaps, of $7.3 million , $6.6 million and $6.0 million , respectively. The Company also offers a variety of customer rebates and sales incentives. The Company records estimates for rebates and incentives at the time of sale, as a reduction in net sales.</t>
  </si>
  <si>
    <t>The provision for income taxes includes federal, state and foreign income taxes currently payable and those deferred because of temporary differences between the financial statement and tax bases of assets and liabilities. The deferred income tax asset and liability represent temporary differences relating to assets and liabilities. A valuation allowance is recorded to reduce deferred tax assets when it is more likely than not that a tax benefit will not be realized.</t>
  </si>
  <si>
    <t>Retirement Plans</t>
  </si>
  <si>
    <t>The Company has noncontributory, defined benefit retirement plans and postretirement benefit plans covering certain employees. Retirement benefits represent a form of deferred compensation, which are subject to change due to changes in assumptions. Management reviews underlying assumptions on an annual basis. Refer to Note 16.</t>
  </si>
  <si>
    <t>Research and Development Costs</t>
  </si>
  <si>
    <t>Expenditures relating to the development of new products and processes, including significant improvements and refinements to existing products, are expensed as incurred and recorded in engineering, selling, general and administrative expenses within the Consolidated Statements of Operations. The amounts charged against income were $23.0 million , $20.0 million and $19.9 million in fiscal 2017 , 2016 and 2015 , respectively.</t>
  </si>
  <si>
    <t>Advertising Costs</t>
  </si>
  <si>
    <t>Advertising costs, included in engineering, selling, general and administrative expenses within the Consolidated Statements of Operations, are expensed as incurred. These expenses totaled $19.0 million in fiscal 2017 , $18.0 million in fiscal 2016 and $17.5 million in fiscal 2015 .</t>
  </si>
  <si>
    <t>Shipping and Handling Fees</t>
  </si>
  <si>
    <t>Revenue received from shipping and handling fees is reflected in net sales and related shipping costs are recorded in cost of goods sold. Shipping fee revenue for fiscal 2017 , 2016 and 2015 was $5.0 million , $5.2 million and $6.6 million , respectively.</t>
  </si>
  <si>
    <t>Foreign Currency Translation</t>
  </si>
  <si>
    <t>Foreign currency balance sheet accounts are translated into dollars at the rates of exchange in effect at fiscal year-end. Income and expenses incurred in a foreign currency are translated at the average rates of exchange in effect during the year. The related translation adjustments are made directly to a separate component of Shareholders’ Investment. Foreign currency transaction gains and losses are included in the results of operations in the period incurred. The Company recorded pre-tax foreign currency transaction gains of $0.8 million , $2.6 million , and $3.7 million during fiscal 2017 , 2016 , and 2015 , respectively.</t>
  </si>
  <si>
    <t>Earnings Per Share</t>
  </si>
  <si>
    <t>The Company computes earning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restricted stock units, and deferred stock awards contain non-forfeitable rights to dividends (whether paid or unpaid), which are required to be treated as participating securities and included in the computation of basic earnings per share. Information on earnings per share is as follows (in thousands except per share data): Fiscal Year Ended July 2, 2017 July 3, 2016 June 28, 2015 Net Income $ 56,650 $ 26,561 $ 45,687 Less: Earnings Allocated to Participating Securities (1,274 ) (497 ) (1,154 ) Net Income available to Common Shareholders $ 55,376 $ 26,064 $ 44,533 Average Shares of Common Stock Outstanding 42,178 43,019 44,392 Incremental Common Shares Applicable to Common Stock Options and Performance Shares Based on the Common Stock Average Market Price During the Period 85 181 50 Shares Used in Calculating Diluted Earnings Per Share 42,263 43,200 44,442 Adjustment for Participating Securities 792 722 953 Diluted Average Shares, Including Participating Securities 43,055 43,922 45,395 Basic Earnings Per Share $ 1.31 $ 0.61 $ 1.00 Diluted Earnings Per Share $ 1.31 $ 0.60 $ 1.00 The dilutive effect of the potential exercise of outstanding stock-based awards to acquire common shares is calculated using the treasury stock method. The following options to purchase shares of common stock were excluded from the calculation of diluted earnings per share as the exercise prices were greater than the average market price of the common shares, and their inclusion in the computation would be antidilutive: Fiscal Year Ended July 2, 2017 July 3, 2016 June 28, 2015 Options to Purchase Shares of Common Stock (in thousands) — 408 784 Weighted Average Exercise Price of Options Excluded $ — $ 20.82 $ 20.37</t>
  </si>
  <si>
    <t>Derivative Instruments &amp; Hedging Activity</t>
  </si>
  <si>
    <t>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Summary of Significant Accounting Policies (Tables)</t>
  </si>
  <si>
    <t>Schedule of Results of Operations of Unconsolidated Affiliated Companies</t>
  </si>
  <si>
    <t>Combined results of operations of unconsolidated affiliated companies for the fiscal year (in thousands): 2017 2016 2015 Results of Operations: Sales $ 321,938 $ 287,728 $ 219,904 Cost of Goods Sold 244,346 222,426 173,603 Gross Profit $ 77,592 $ 65,302 $ 46,301 Net Income $ 22,217 $ 20,258 $ 14,957</t>
  </si>
  <si>
    <t>Schedule of Balance Sheets of Unconsolidated Affiliated Companies</t>
  </si>
  <si>
    <t>Combined balance sheets of unconsolidated affiliated companies as of fiscal year-end (in thousands): 2017 2016 Financial Position: Assets: Current Assets $ 157,117 $ 139,673 Noncurrent Assets 54,748 59,837 211,865 199,510 Liabilities: Current Liabilities $ 61,346 $ 43,442 Noncurrent Liabilities 25,399 29,178 86,745 72,620 Equity $ 125,120 $ 126,890</t>
  </si>
  <si>
    <t>Changes in Accrued Warranty Costs</t>
  </si>
  <si>
    <t>The following is a reconciliation of the changes in accrued warranty costs for the reporting period (in thousands): 2017 2016 Balance, Beginning of Period $ 44,367 $ 48,007 Payments (27,336 ) (27,874 ) Provision for Current Year Warranties 25,513 24,262 Changes in Estimates 564 (28 ) Balance, End of Period $ 43,108 $ 44,367</t>
  </si>
  <si>
    <t>Information on Earnings (Loss) Per Share</t>
  </si>
  <si>
    <t>Information on earnings per share is as follows (in thousands except per share data): Fiscal Year Ended July 2, 2017 July 3, 2016 June 28, 2015 Net Income $ 56,650 $ 26,561 $ 45,687 Less: Earnings Allocated to Participating Securities (1,274 ) (497 ) (1,154 ) Net Income available to Common Shareholders $ 55,376 $ 26,064 $ 44,533 Average Shares of Common Stock Outstanding 42,178 43,019 44,392 Incremental Common Shares Applicable to Common Stock Options and Performance Shares Based on the Common Stock Average Market Price During the Period 85 181 50 Shares Used in Calculating Diluted Earnings Per Share 42,263 43,200 44,442 Adjustment for Participating Securities 792 722 953 Diluted Average Shares, Including Participating Securities 43,055 43,922 45,395 Basic Earnings Per Share $ 1.31 $ 0.61 $ 1.00 Diluted Earnings Per Share $ 1.31 $ 0.60 $ 1.00</t>
  </si>
  <si>
    <t>Schedule of Antidilutive Securities Excluded from Computation of Earnings Per (Loss) Share</t>
  </si>
  <si>
    <t>The following options to purchase shares of common stock were excluded from the calculation of diluted earnings per share as the exercise prices were greater than the average market price of the common shares, and their inclusion in the computation would be antidilutive: Fiscal Year Ended July 2, 2017 July 3, 2016 June 28, 2015 Options to Purchase Shares of Common Stock (in thousands) — 408 784 Weighted Average Exercise Price of Options Excluded $ — $ 20.82 $ 20.37</t>
  </si>
  <si>
    <t>Accumulated Other Comprehensive Income (Loss) (Tables)</t>
  </si>
  <si>
    <t>Schedule of Accumulated Other Comprehensive Income (Loss)</t>
  </si>
  <si>
    <t>The following tables set forth the changes in accumulated other comprehensive income (loss) (in thousands): Fiscal Year Ended July 2, 2017 Cumulative Translation Adjustments Derivative Financial Instruments Pension and Postretirement Benefit Plans Total Beginning Balance $ (23,863 ) $ (1,552 ) $ (313,035 ) $ (338,450 ) Other Comprehensive Income (Loss) Before Reclassification (881 ) 1,003 43,947 44,069 Income Tax Benefit (Expense) — (376 ) (16,480 ) (16,856 ) Net Other Comprehensive Income (Loss) Before Reclassifications (881 ) 627 27,467 27,213 Reclassifications: Realized (Gains) Losses - Foreign Currency Contracts (1) — 357 — 357 Realized (Gains) Losses - Commodity Contracts (1) — 258 — 258 Realized (Gains) Losses - Interest Rate Swaps (1) — 743 — 743 Amortization of Prior Service Costs (Credits) (2) — — (2,474 ) (2,474 ) Amortization of Actuarial Losses (2) — — 19,053 19,053 Total Reclassifications Before Tax — 1,358 16,579 17,937 Income Tax Expense (Benefit) — (509 ) (6,217 ) (6,726 ) Net Reclassifications — 849 10,362 11,211 Other Comprehensive Income (Loss) (881 ) 1,476 37,829 38,424 Ending Balance $ (24,744 ) $ (76 ) $ (275,206 ) $ (300,026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 Fiscal Year Ended July 3, 2016 Cumulative Translation Adjustments Derivative Financial Instruments Pension and Postretirement Benefit Plans Total Beginning Balance $ (19,117 ) $ 1,212 $ (261,205 ) $ (279,110 ) Other Comprehensive Income (Loss) Before Reclassification (4,746 ) 1,147 (117,745 ) (121,344 ) Income Tax Benefit (Expense) — (430 ) 44,154 43,724 Net Other Comprehensive Income (Loss) Before Reclassifications (4,746 ) 717 (73,591 ) (77,620 ) Reclassifications: Realized (Gains) Losses - Foreign Currency Contracts (1) — (7,584 ) — (7,584 ) Realized (Gains) Losses - Commodity Contracts (1) — 901 — 901 Realized (Gains) Losses - Interest Rate Swaps (1) — 1,113 — 1,113 Amortization of Prior Service Costs (Credits) (2) — — (2,479 ) (2,479 ) Amortization of Actuarial Losses (2) — — 17,051 17,051 Plan Settlement (2) — — 20,245 20,245 Total Reclassifications Before Tax — (5,570 ) 34,817 29,247 Income Tax Expense (Benefit) — 2,089 (13,056 ) (10,967 ) Net Reclassifications — (3,481 ) 21,761 18,280 Other Comprehensive Income (Loss) (4,746 ) (2,764 ) (51,830 ) (59,340 ) Ending Balance $ (23,863 ) $ (1,552 ) $ (313,035 ) $ (338,450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 Fiscal Year Ended June 28, 2015 Cumulative Translation Adjustments Derivative Financial Instruments Pension and Postretirement Benefit Plans Total Beginning Balance $ 13,053 $ (1,084 ) $ (207,226 ) $ (195,257 ) Other Comprehensive Income (Loss) Before Reclassification (32,170 ) 13,280 (101,366 ) (120,256 ) Income Tax Benefit (Expense) — (4,980 ) 38,012 33,032 Net Other Comprehensive Income (Loss) Before Reclassifications (32,170 ) 8,300 (63,354 ) (87,224 ) Reclassifications: Realized (Gains) Losses - Foreign Currency Contracts (1) — (11,350 ) — (11,350 ) Realized (Gains) Losses - Commodity Contracts (1) — 521 — 521 Realized (Gains) Losses - Interest Rate Swaps (1) — 1,222 — 1,222 Amortization of Prior Service Costs (Credits) (2) — — (2,578 ) (2,578 ) Amortization of Actuarial Losses (2) — — 17,578 17,578 Total Reclassifications Before Tax — (9,607 ) 15,000 5,393 Income Tax Expense (Benefit) — 3,603 (5,625 ) (2,022 ) Net Reclassifications — (6,004 ) 9,375 3,371 Other Comprehensive Income (Loss) (32,170 ) 2,296 (53,979 ) (83,853 ) Ending Balance $ (19,117 ) $ 1,212 $ (261,205 ) $ (279,110 ) (1) Amounts reclassified to net income are included in net sales or cost of goods sold. See Note 15 for information related to derivative financial instruments. (2) Amounts reclassified to net income are included in the computation of net periodic expense, which is presented in cost of goods sold or engineering, selling, general and administrative expenses. See Note 16 for information related to pension and postretirement benefit plans.</t>
  </si>
  <si>
    <t>Fair Value (Tables)</t>
  </si>
  <si>
    <t>Schedule of Assets and Liabilities Measured at Fair Value on a Recurring Basis</t>
  </si>
  <si>
    <t>The following table presents information about the Company’s financial assets and liabilities measured at fair value on a recurring basis as of July 2, 2017 and July 3, 2016 (in thousands): Fair Value Measurement Using July 2, 2017 Level 1 Level 2 Level 3 Assets: Derivatives $ 2,081 $ — $ 2,081 $ — Liabilities: Derivatives $ 3,213 $ — $ 3,213 $ — Fair Value Measurement Using July 3, 2016 Level 1 Level 2 Level 3 Assets: Derivatives $ 1,422 $ — $ 1,422 $ — Liabilities: Derivatives $ 4,359 $ — $ 4,359 $ —</t>
  </si>
  <si>
    <t>Fair Value, by Balance Sheet Grouping</t>
  </si>
  <si>
    <t>The estimated fair market values of the Company’s indebtedness is (in thousands): 2017 2016 Carrying Amount Fair Value Carrying Amount Fair Value 6.875% Senior Notes $ 223,149 $ 245,888 $ 223,149 $ 240,164 Borrowings on Revolver $ — $ — $ — $ —</t>
  </si>
  <si>
    <t>Goodwill and Other Intangible Assets (Tables)</t>
  </si>
  <si>
    <t>Schedule of Changes in the Carrying Amount of Goodwill</t>
  </si>
  <si>
    <t>The changes in the carrying amount of goodwill by reportable segment for the fiscal years ended July 2, 2017 and July 3, 2016 are as follows (in thousands): Engines Products Total Goodwill Balance at June 28, 2015 $ 138,281 $ 27,241 $ 165,522 Impairment Loss — (7,651 ) (7,651 ) Acquisition — 4,104 4,104 Effect of Translation (338 ) (69 ) (407 ) Goodwill Balance at July 3, 2016 $ 137,943 $ 23,625 $ 161,568 Effect of Translation 131 (50 ) 81 Goodwill Balance at July 2, 2017 $ 138,074 $ 23,575 $ 161,649</t>
  </si>
  <si>
    <t>Schedule of Other Intangible Assets</t>
  </si>
  <si>
    <t>The Company’s other intangible assets as of July 2, 2017 and July 3, 2016 are as follows (in thousands) in the table below. After an intangible asset has been fully amortized, it is removed from the table in the subsequent year. 2017 2016 Gross Carrying Amount Accumulated Amortization Net Gross Carrying Amount Accumulated Amortization Net Amortized Intangible Assets: Patents $ 7,300 $ (6,327 ) $ 973 $ 7,300 $ (5,840 ) $ 1,460 Customer Relationships 60,182 (16,304 ) 43,878 60,182 (13,507 ) 46,675 Other Intangible Assets 839 (626 ) 213 739 (337 ) 402 Effect of Translation (5,576 ) 637 (4,939 ) (5,325 ) 489 (4,836 ) Total Amortized Intangible Assets 62,745 (22,620 ) 40,125 62,896 (19,195 ) 43,701 Unamortized Intangible Assets: Tradenames 63,967 — 63,967 63,967 — 63,967 Effect of Translation (3,497 ) — (3,497 ) (3,504 ) — (3,504 ) Total Unamortized Intangible Assets 60,470 — 60,470 60,463 — 60,463 Total Intangible Assets $ 123,215 $ (22,620 ) $ 100,595 $ 123,359 $ (19,195 ) $ 104,164</t>
  </si>
  <si>
    <t>Schedule of Estimated Amortization Expense of Other Intangible Assets</t>
  </si>
  <si>
    <t xml:space="preserve">The estimated amortization expense of other intangible assets for the next five years is (in thousands): 2018 $ 3,363 2019 3,241 2020 2,754 2021 2,754 2022 2,754 $ 14,866 </t>
  </si>
  <si>
    <t>Income Taxes (Tables)</t>
  </si>
  <si>
    <t>Schedule of Income before Income Tax, U.S. and Foreign</t>
  </si>
  <si>
    <t>Components of income before income taxes consists of the following (in thousands): 2017 2016 2015 U.S. $ 66,555 $ 22,203 $ 38,615 Foreign 13,106 13,153 18,343 Total $ 79,661 $ 35,356 $ 56,958</t>
  </si>
  <si>
    <t>Schedule of Provision (Credit) for Income Tax Benefit</t>
  </si>
  <si>
    <t>The provision for income taxes consists of the following (in thousands): 2017 2016 2015 Current Federal $ 7,333 $ 2,649 $ (659 ) State 933 670 859 Foreign 4,429 3,282 3,423 12,695 6,601 3,623 Deferred Federal $ 8,156 $ 2,702 $ 6,928 State 583 193 495 Foreign 1,577 (701 ) 225 10,316 2,194 7,648 Total $ 23,011 $ 8,795 $ 11,271</t>
  </si>
  <si>
    <t>Schedule of Effective Income Tax Rate Reconciliation</t>
  </si>
  <si>
    <t>A reconciliation of the U.S. statutory tax rates to the effective tax rates on income follows: 2017 2016 2015 U.S. Statutory Rate 35.0 % 35.0 % 35.0 % State Taxes, Net of Federal Tax Benefit 1.5 % 2.0 % 2.0 % Impact of Foreign Operations and Tax Rates (2.1 )% (9.7 )% (2.7 )% Valuation Allowance 5.3 % 3.3 % 1.9 % Changes to Unrecognized Tax Benefits (4.5 )% 2.8 % 4.3 % U.S. Manufacturers Deduction (2.4 )% (3.7 )% (2.5 )% Research &amp; Development Credit (1) (3.1 )% (10.6 )% (18.1 )% Goodwill Impairment — % 7.6 % — % Other, Net (0.8 )% (1.8 )% (0.1 )% Effective Tax Rate 28.9 % 24.9 % 19.8 %</t>
  </si>
  <si>
    <t>Schedule of Deferred Income Taxes</t>
  </si>
  <si>
    <t>The components of deferred income taxes were as follows (in thousands): Long-Term Asset (Liability): 2017 2016 Difference Between Book and Tax Related to: Pension Cost $ 64,216 $ 90,016 Accumulated Depreciation (48,679 ) (41,319 ) Intangibles (54,360 ) (56,755 ) Accrued Employee Benefits 38,477 39,083 Postretirement Health Care Obligation 12,865 14,107 Inventory 15,969 13,360 Warranty 16,008 16,517 Payroll &amp; Workers Compensation Accruals 7,087 7,620 Valuation Allowance (23,461 ) (19,371 ) Net Operating Loss/State Credit Carryforwards 26,436 24,942 Other Accrued Liabilities 13,709 10,117 Miscellaneous (3,904 ) (119 ) Deferred Income Tax Asset (Liability) $ 64,363 $ 98,198</t>
  </si>
  <si>
    <t>Schedule of Unrecognized Tax Benefits Roll Forward</t>
  </si>
  <si>
    <t>The change to the gross unrecognized tax benefits of the Company during the fiscal years ended July 2, 2017 , July 3, 2016 , and June 28, 2015 is reconciled as follows: Unrecognized Tax Benefits (in thousands): 2017 2016 2015 Beginning Balance $ 10,922 $ 10,551 $ 7,657 Changes based on tax positions related to prior year (861 ) (208 ) 4,573 Additions based on tax positions related to current year 461 579 691 Settlements with taxing authorities (4,437 ) — (2,120 ) Lapse of statute of limitations (99 ) — (250 ) Ending Balance $ 5,986 $ 10,922 $ 10,551</t>
  </si>
  <si>
    <t>Segment and Geographic Information and Significant Customers (Tables)</t>
  </si>
  <si>
    <t>Schedule of Segment Reporting Information</t>
  </si>
  <si>
    <t>The Company uses “segment income (loss)” as the primary measure to evaluate operating performance and allocate capital resources for the Engines and Products segments. The Company defines segment income (loss) as income from operations plus equity in earnings of unconsolidated affiliates. Summarized segment data is as follows (in thousands): 2017 2016 2015 NET SALES: Engines $ 1,098,809 $ 1,142,815 $ 1,208,914 Products 778,378 772,154 788,564 Eliminations (91,084 ) (106,191 ) (102,728 ) $ 1,786,103 $ 1,808,778 $ 1,894,750 GROSS PROFIT: Engines $ 262,036 $ 252,833 $ 267,778 Products 121,141 110,944 89,268 Eliminations 652 (1,322 ) 2,053 $ 383,829 $ 362,455 $ 359,099 SEGMENT INCOME (LOSS) (1) Engines $ 84,165 $ 60,645 $ 93,880 Products 12,530 (9,775 ) (22,447 ) Eliminations 652 (1,322 ) 2,053 $ 97,347 $ 49,548 $ 73,486 Reconciliation from Segment Income (Loss) to Income Before Income Taxes: Equity in Earnings of Unconsolidated Affiliates(1) — 3,187 7,303 Income from Operations $ 97,347 $ 46,361 $ 66,183 INTEREST EXPENSE (20,293 ) (20,033 ) (19,532 ) OTHER INCOME, Net 2,607 9,028 10,307 Income Before Income Taxes 79,661 35,356 56,958 PROVISION FOR INCOME TAXES 23,011 8,795 11,271 Net Income $ 56,650 $ 26,561 $ 45,687 ASSETS: Engines $ 987,943 $ 984,119 $ 978,983 Products 551,207 546,104 565,048 Eliminations (88,171 ) (73,556 ) (87,384 ) $ 1,450,979 $ 1,456,667 $ 1,456,647 CAPITAL EXPENDITURES: Engines $ 67,218 $ 58,186 $ 59,997 Products 15,923 5,975 11,713 $ 83,141 $ 64,161 $ 71,710 DEPRECIATION &amp; AMORTIZATION: Engines $ 44,384 $ 44,480 $ 42,240 Products 11,799 9,920 10,020 $ 56,183 $ 54,400 $ 52,260</t>
  </si>
  <si>
    <t>Restructuring Charges Impact on Gross Profit by Segment</t>
  </si>
  <si>
    <t>Pre-tax restructuring charges, acquisition-related charges, and pension settlement charges impact on gross profit is as follows (in thousands): 2017 2016 2015 Engines $ — $ 11,599 $ — Products — 7,943 25,710 Total $ — $ 19,542 $ 25,710</t>
  </si>
  <si>
    <t>Restructuring Charges, Goodwill and Tradename Impairment, and Litigation Settlement Charges Impact on Operating Income Loss by Segment</t>
  </si>
  <si>
    <t>Pre-tax restructuring charges, acquisition-related charges, goodwill and tradename impairment, pension settlement charges, and litigation charges impact on segment income (loss) is as follows (in thousands): 2017 2016 2015 Engines $ — $ 24,424 $ — Products — 19,451 29,403 Total $ — $ 43,875 $ 29,403</t>
  </si>
  <si>
    <t>Schedule of Geographic Sales Based on Product Shipment Destination</t>
  </si>
  <si>
    <t>Information regarding the Company’s geographic sales based on product shipment destination (in thousands): 2017 2016 2015 United States $ 1,246,015 $ 1,299,003 $ 1,312,485 All Other Countries 540,088 509,775 582,265 Total $ 1,786,103 $ 1,808,778 $ 1,894,750</t>
  </si>
  <si>
    <t>Schedule of Company's Net Property Plant and Equipment Based on Geographic Location</t>
  </si>
  <si>
    <t>Information regarding the Company’s net plant and equipment based on geographic location (in thousands): 2017 2016 2015 United States $ 347,664 $ 309,089 $ 296,124 All Other Countries 17,216 17,184 18,714 Total $ 364,880 $ 326,273 $ 314,838</t>
  </si>
  <si>
    <t>Schedule of Revenue by Major Customers by Reporting Segments</t>
  </si>
  <si>
    <t>Sales to the following customers in the Company’s Engines segment amount to greater than or equal to 10% of consolidated net sales (in thousands): 2017 2016 2015 Customer: Net Sales % Net Sales % Net Sales % HOP $ 207,882 12 % $ 229,899 13 % $ 266,038 14 % MTD 205,339 11 % 235,220 13 % 228,430 12 % $ 413,221 23 % $ 465,119 26 % $ 494,468 26 %</t>
  </si>
  <si>
    <t>Leases (Tables)</t>
  </si>
  <si>
    <t>Schedule of Future Minimum Lease Commitments for Non-Cancelable Operating Leases [Table Text Block]</t>
  </si>
  <si>
    <t>Future minimum lease commitments for all non-cancelable operating leases as of July 2, 2017 are as follows (in thousands): Fiscal Year Commitments 2018 $ 13,910 2019 9,946 2020 7,151 2021 4,902 2022 4,341 Thereafter 43,016 Total future minimum lease commitments $ 83,266</t>
  </si>
  <si>
    <t>Indebtedness (Tables)</t>
  </si>
  <si>
    <t>Schedule of Long-Term Debt</t>
  </si>
  <si>
    <t>The following is a summary of the Company’s indebtedness (in thousands): 2017 2016 Multicurrency Credit Agreement $ — $ — Total Short-Term Debt $ — $ — 6.875% Senior Notes $ 223,149 $ 223,149 Unamortized Debt Issuance Costs associated with 6.875% Senior Notes 1,356 1,810 Total Long-Term Debt $ 221,793 $ 221,339</t>
  </si>
  <si>
    <t>Other Income, Net Other Income, Net (Tables)</t>
  </si>
  <si>
    <t>Other Income, Net [Abstract]</t>
  </si>
  <si>
    <t>Schedule of Other Nonoperating Income (Expense) [Table Text Block]</t>
  </si>
  <si>
    <t>The components of Other Income, Net are as follows (in thousands): 2017 2016 2015 Interest Income $ 1,203 $ 695 $ 1,317 Equity in Earnings of Unconsolidated Affiliates — 3,187 7,303 Gain on Sale of Investment in Marketable Securities — 3,343 — Other Items 1,404 1,803 1,687 Total $ 2,607 $ 9,028 $ 10,307</t>
  </si>
  <si>
    <t>Stock Incentives (Tables)</t>
  </si>
  <si>
    <t>Schedule of Assumptions Used to Determine Fair Value</t>
  </si>
  <si>
    <t>The assumptions used to determine fair value are as follows: Options Granted During 2017 2016 2015 Grant Date Fair Value $ 3.84 $ 3.72 $ 3.81 (Since options are only granted once per year, the grant date fair value equals the weighted average grant date fair value.) Assumptions: Risk-free Interest Rate 1.2 % 1.7 % 1.6 % Expected Volatility 29.3 % 25.1 % 27.9 % Expected Dividend Yield 2.9 % 2.5 % 2.7 % Expected Term (in Years) 5.5 5.5 5.5</t>
  </si>
  <si>
    <t>Schedule of Options Outstanding</t>
  </si>
  <si>
    <t>Information on the options outstanding is as follows: Options Wtd. Avg. Exercise Price Wtd. Avg. Remaining Contractual Term (in years) Aggregate Intrinsic Value (in thousands) Balance, June 29, 2014 2,417,366 $ 22.71 Granted During the Year 557,170 18.83 Exercised During the Year (260,726 ) 19.66 Expired During the Year (536,960 ) 35.78 Balance, June 28, 2015 2,176,850 $ 18.86 Granted During the Year 501,990 19.90 Exercised During the Year (697,309 ) 17.77 Expired During the Year (136,988 ) 19.88 Balance, July 3, 2016 1,844,543 $ 19.48 Granted During the Year 496,880 19.15 Exercised During the Year (414,176 ) 18.76 Expired During the Year — — Balance, July 2, 2017 1,927,247 $ 19.55 6.80 $ 8,764 Exercisable, July 2, 2017 371,207 $ 20.71 1.11 $ 1,259</t>
  </si>
  <si>
    <t>Schedule of Options Grants Outstanding Summary</t>
  </si>
  <si>
    <t>Options Outstanding (as of July 2, 2017) Fiscal Year Grant Date Date Exercisable Expiration Date Exercise Price Options Outstanding 2013 8/14/2012 8/14/2015 8/31/2017 $ 18.85 21,730 2014 8/20/2013 8/20/2016 8/31/2018 $ 20.82 349,477 2015 10/21/2014 10/21/2017 10/21/2024 $ 18.83 557,170 2016 8/18/2015 8/18/2018 8/18/2025 $ 19.90 501,990 2017 8/22/2016 8/22/2019 8/22/2026 $ 19.15 496,880</t>
  </si>
  <si>
    <t>Summary of Nonvested Shares</t>
  </si>
  <si>
    <t>Below is a summary of the status of the Company’s nonvested shares as of July 2, 2017 , and changes during the year then ended: Deferred Stock / RSU Restricted Stock Stock Options Performance Shares Shares Wtd. Avg. Grant Date Fair Value Shares Wtd. Avg. Grant Date Fair Value Shares Wtd. Avg. Grant Date Fair Value Shares Wtd. Avg. Grant Date Fair Value Nonvested shares/units, July 3, 2016 134,215 $ 19.56 650,445 $ 18.76 1,467,020 $ 4.16 342,713 $ 19.29 Granted 60,438 19.50 160,130 19.18 496,880 3.84 5,601 21.70 Cancelled — — (2,050 ) 22.33 — — (14,249 ) 19.19 Vested (88,679 ) 19.81 (108,890 ) 14.77 (407,860 ) 5.19 (113,684 ) 19.05 Nonvested shares/units, July 2, 2017 105,974 $ 19.32 699,635 $ 19.47 1,556,040 $ 3.79 220,381 $ 19.48</t>
  </si>
  <si>
    <t>Schedule of Stock-Based Compensation Programs</t>
  </si>
  <si>
    <t>The following table summarizes the components of the Company’s stock-based compensation programs recorded as expense: 2017 2016 2015 Stock Options: Pretax compensation expense $ 1,862 $ 1,763 $ 1,680 Tax benefit (698 ) (661 ) (638 ) Stock option expense, net of tax $ 1,164 $ 1,102 $ 1,042 Restricted Stock: Pretax compensation expense $ 3,291 $ 2,750 $ 2,416 Tax benefit (1,234 ) (1,031 ) (918 ) Restricted stock expense, net of tax $ 2,057 $ 1,719 $ 1,498 Deferred Stock: Pretax compensation expense $ 585 $ 102 $ 339 Tax benefit (220 ) (38 ) (129 ) Deferred stock expense, net of tax $ 365 $ 64 $ 210 Performance Shares: Pretax compensation expense $ (815 ) $ 494 $ 1,792 Tax expense (benefit) 306 (185 ) (681 ) Performance Share expense, net of tax $ (509 ) $ 309 $ 1,111 Total Stock-Based Compensation: Pretax compensation expense $ 4,923 $ 5,109 $ 6,227 Tax benefit (1,846 ) (1,915 ) (2,366 ) Total stock-based compensation, net of tax $ 3,077 $ 3,194 $ 3,861</t>
  </si>
  <si>
    <t>Derivative Instruments &amp; Hedging Activities (Tables)</t>
  </si>
  <si>
    <t>Schedule of Notional Amounts of Outstanding Derivative Positions</t>
  </si>
  <si>
    <t>As of July 2, 2017 and July 3, 2016 , the Company had the following outstanding derivative contracts (in thousands): Contract Notional Amount July 2, 2017 July 3, 2016 Interest Rate: LIBOR Interest Rate (U.S. Dollars) Fixed 95,000 145,000 Foreign Currency: Australian Dollar Sell 39,196 39,935 Brazilian Real Buy 28,137 16,436 Canadian Dollar Sell 14,725 8,675 Chinese Renminbi Buy 74,950 171,475 Euro Sell 31,240 41,730 Japanese Yen Buy 570,000 587,000 Mexican Peso Sell — 3,500 Commodity: Natural Gas (Therms) Buy 11,307 11,771</t>
  </si>
  <si>
    <t>Location and Fair Value of Derivative Instruments on Consolidated Balance Sheets</t>
  </si>
  <si>
    <t>The location and fair value of derivative instruments reported in the Consolidated Balance Sheets are as follows (in thousands): Balance Sheet Location Asset (Liability) Fair Value July 2, 2017 July 3, 2016 Interest rate contracts: Other Long-Term Assets, Net $ 1,852 $ — Accrued Liabilities (23 ) — Other Long-Term Liabilities (39 ) (1,367 ) Foreign currency contracts: Other Current Assets 157 1,356 Other Long-Term Assets, Net 31 2 Accrued Liabilities (3,050 ) (2,601 ) Other Long-Term Liabilities (68 ) (185 ) Commodity contracts: Other Current Assets 40 — Other Long-Term Assets, Net 1 64 Accrued Liabilities (22 ) (190 ) Other Long-Term Liabilities (11 ) (16 ) $ (1,132 ) $ (2,937 )</t>
  </si>
  <si>
    <t>Effect of Derivatives on Consolidated Statements of Operations</t>
  </si>
  <si>
    <t>The effect of derivatives designated as hedging instruments on the Consolidated Statements of Operations and Comprehensive Income (Loss) is as follows (in thousands): Twelve months ended July 2, 2017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973 Net Sales $ (743 ) $ — Foreign currency contracts – sell (887 ) Net Sales 1,785 — Foreign currency contracts – buy 297 Cost of Goods Sold (2,142 ) — Commodity contracts 93 Cost of Goods Sold (258 ) — $ 1,476 $ (1,358 ) $ — Twelve months ended July 3,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13 ) Net Sales $ (1,113 ) $ — Foreign currency contracts – sell (2,187 ) Net Sales 5,554 — Foreign currency contracts – buy (664 ) Cost of Goods Sold 2,030 — Commodity contracts 300 Cost of Goods Sold (901 ) — $ (2,764 ) $ 5,570 $ — Twelve months ended June 28, 2015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79 Net Sales $ (1,222 ) $ — Foreign currency contracts – sell 2,086 Net Sales 12,353 — Foreign currency contracts – buy 228 Cost of Goods Sold (1,003 ) — Commodity contracts (97 ) Cost of Goods Sold (521 ) — $ 2,296 $ 9,607 $ —</t>
  </si>
  <si>
    <t>Schedule of Forward Currency Contracts Outstanding</t>
  </si>
  <si>
    <t>The Company had the following forward currency contracts outstanding at the end of fiscal 2017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39,196 29,360 30,081 721 U.S. August 2018 Brazilian Real Buy 28,137 9,140 8,799 341 U.S. June 2018 Canadian Dollar Sell 14,725 11,044 11,386 342 U.S. May 2018 Chinese Renminbi Buy 74,950 10,916 10,894 22 U.S. September 2018 Euro Sell 31,240 34,801 36,119 1,318 U.S. August 2018 Japanese Yen Buy 570,000 5,271 5,085 186 U.S. May 2018 The Company had the following forward currency contracts outstanding at the end of fiscal 2016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39,935 28,937 29,772 835 U.S. August 2017 Brazilian Real Buy 16,436 6,391 5,335 1,056 U.S. March 2017 Canadian Dollar Sell 8,675 6,660 6,720 60 U.S. August 2017 Chinese Renminbi Buy 171,475 25,874 25,402 472 U.S. September 2017 Euro Sell 41,730 47,145 46,906 (239 ) U.S. November 2017 Japanese Yen Buy 587,000 4,998 5,749 (751 ) U.S. January 2017 Mexican Peso Sell 3,500 195 190 (5 ) U.S. August 2016</t>
  </si>
  <si>
    <t>Employee Benefit Costs (Tables)</t>
  </si>
  <si>
    <t>Schedule of Reconciliation of Obligations, Plan Assets and Funded Status</t>
  </si>
  <si>
    <t>The following provides a reconciliation of obligations, plan assets and funded status of the plans for the two years indicated (in thousands): Pension Benefits Other Postretirement Benefits Actuarial Assumptions: 2017 2016 2017 2016 Discounted Rate Used to Determine Present Value of Projected Benefit Obligation 4.00 % 3.75 % 3.85 % 3.60 % Weighted Average Expected Long-Term Rate of Return on Plan Assets 7.10 % 7.25 % n/a n/a Change in Benefit Obligations: Projected Benefit Obligation at Beginning of Year $ 1,196,925 $ 1,186,777 $ 70,494 $ 81,290 Service Cost 6,757 3,532 191 262 Interest Cost 43,357 52,110 2,382 3,170 Plan Settlements — (47,102 ) — — Plan Participant Contributions — — 1,918 1,572 Actuarial (Gain) Loss (55,237 ) 75,135 5,681 (1,909 ) Benefits Paid (75,097 ) (73,527 ) (13,973 ) (13,891 ) Projected Benefit Obligation at End of Year $ 1,116,705 $ 1,196,925 $ 66,693 $ 70,494 Change in Plan Assets: Fair Value of Plan Assets at Beginning of Year $ 883,585 $ 974,926 $ — $ — Actual Return on Plan Assets 58,837 26,059 — — Plan Participant Contributions — — 1,918 1,572 Employer Contributions 3,281 3,229 12,055 12,319 Benefits Paid (75,097 ) (73,527 ) (13,973 ) (13,891 ) Plan Settlements — (47,102 ) — — Fair Value of Plan Assets at End of Year $ 870,606 $ 883,585 $ — $ — Funded Status: Plan Assets (Less Than) in Excess of Projected Benefit Obligation $ (246,099 ) $ (313,340 ) $ (66,693 ) $ (70,494 ) Amounts Recognized on the Balance Sheets: Accrued Pension Cost $ (242,908 ) $ (310,378 ) $ — $ — Accrued Wages and Salaries (3,191 ) (2,962 ) — — Accrued Postretirement Health Care Obligation — — (35,132 ) (38,441 ) Accrued Liabilities — — (9,755 ) (9,125 ) Accrued Employee Benefits — — (21,806 ) (22,928 ) Net Amount Recognized at End of Year $ (246,099 ) $ (313,340 ) $ (66,693 ) $ (70,494 ) Amounts Recognized in Accumulated Other Comprehensive Income (Loss), Net of Tax: Net Actuarial Loss $ (261,835 ) $ (303,714 ) $ (14,197 ) $ (12,301 ) Prior Service Credit (Cost) (223 ) (334 ) 1,306 2,873 Net Amount Recognized at End of Year $ (262,058 ) $ (304,048 ) $ (12,891 ) $ (9,428 )</t>
  </si>
  <si>
    <t>Schedule of Income and Expense for Retirement Plans</t>
  </si>
  <si>
    <t>The following table summarizes the plans’ income and expense for the three years indicated (in thousands): Pension Benefits Other Postretirement Benefits 2017 2016 2015 2017 2016 2015 Components of Net Periodic (Income) Expense: Service Cost-Benefits Earned During the Year $ 6,757 $ 3,532 $ 3,432 $ 191 $ 262 $ 295 Interest Cost on Projected Benefit Obligation 43,357 52,110 49,782 2,382 3,170 3,568 Expected Return on Plan Assets (64,427 ) (71,202 ) (74,638 ) — — — Amortization of: Prior Service Cost (Credit) 180 180 180 (2,654 ) (2,659 ) (2,758 ) Actuarial Loss 16,957 13,007 13,262 2,796 3,234 4,316 Plan Settlements — 20,245 — — — — Net Periodic Expense (Income) $ 2,824 $ 17,872 $ (7,982 ) $ 2,715 $ 4,007 $ 5,421</t>
  </si>
  <si>
    <t>Schedule of Significant Assumptions Used in Determining Net Periodic Expense</t>
  </si>
  <si>
    <t>Significant assumptions used in determining net periodic expense for the fiscal years indicated are as follows: Pension Benefits Other Postretirement Benefits 2017 2016 2015 2017 2016 2015 Discount Rate 3.75% 4.55% 4.40% 3.60% 4.20% 3.95% Expected Return on Plan Assets 7.25% 7.50% 8.00% n/a n/a n/a Compensation Increase Rate n/a n/a n/a n/a n/a n/a</t>
  </si>
  <si>
    <t>Schedule of Accumulated Other Comprehensive Income (Loss) that are Expected to be Recognized as Components of Net Periodic (Income) Expense During the Next Fiscal Year</t>
  </si>
  <si>
    <t>The amounts in Accumulated Other Comprehensive Income (Loss) that are expected to be recognized as components of net periodic (income) expense during the next fiscal year are as follows (in thousands): Pension Plans Other Postretirement Plans Prior Service Cost (Credit) $ 179 $ (1,434 ) Net Actuarial Loss 15,178 3,482</t>
  </si>
  <si>
    <t>Schedule of Defined Benefit Plan Targeted and Actual Plan Asset Allocations</t>
  </si>
  <si>
    <t>The Company’s pension plan’s current target and asset allocations at July 2, 2017 and July 3, 2016 , by asset category are as follows: Plan Assets at Year-end Asset Category Target % 2017 2016 Domestic Equities 23%-30% 23% 23% International Equities 15%-20% 16% 14% Alternatives 0%-10% 8% 10% Fixed Income 49%-53% 50% 50% Cash Equivalents 0%-2% 3% 3% 100% 100%</t>
  </si>
  <si>
    <t>Schedule of The Fair Value of the Major Categories of Plan Assets</t>
  </si>
  <si>
    <t>The fair value of the major categories of the pension plans’ investments are presented below (in thousands): July 2, 2017 Category Total Level 1 Level 2 Level 3 Short-Term Investments: $ 25,563 $ 25,563 $ — $ — Fixed Income Securities: 433,372 — 433,372 — Equity Securities: U.S. common stocks 204,736 204,736 — — International mutual funds 141,565 141,565 — — Other Investments: Venture capital funds (A) (E) 31,060 — — — Debt funds (B) (E) 5,469 — — — Real estate funds (C) (E) 1,621 — — — Private equity funds (D) (E) 27,220 — — — Fair Value of Plan Assets at End of Year $ 870,606 $ 371,864 $ 433,372 $ — July 3, 2016 Category Total Level 1 Level 2 Level 3 Short-Term Investments: $ 26,558 $ 26,558 $ — $ — Fixed Income Securities: 441,869 — 441,869 — Equity Securities: U.S. common stocks 205,343 205,343 — — International mutual funds 126,589 126,589 — — Other Investments: Venture capital funds (A) (E) 40,470 — — — Debt funds (B) (E) 7,227 — — — Real estate funds (C) (E) 2,608 — — — Private equity funds (D) (E) 32,921 — — — Fair Value of Plan Assets at End of Year $ 883,585 $ 358,490 $ 441,869 $ — (A) This category invests in a combination of public and private securities of companies in financial distress, spin-offs, or new projects focused on technology and manufacturing. (B) This fund primarily invests in the debt of various entities including corporations and governments in emerging markets, mezzanine financing, or entities that are undergoing, are considered likely to undergo or have undergone a reorganization. (C) This category invests primarily in real estate related investments, including real estate properties, securities of real estate companies and other companies with significant real estate assets as well as real estate related debt and equity securities. (D) Primarily represents investments in all sizes of mostly privately held operating companies in the following core industry sectors: healthcare, energy, financial services, technology-media-telecommunications and industrial and consumer. (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Schedule of Projected Benefit Payments</t>
  </si>
  <si>
    <t>Projected benefit payments from the plans as of July 2, 2017 are estimated as follows (in thousands): Pension Benefits Other Postretirement Benefits Year Ending Qualified Non-Qualified Retiree Medical Retiree Life 2018 $ 72,837 $ 3,191 $ 8,338 $ 1,417 2019 72,795 3,356 6,832 1,428 2020 72,427 3,396 5,737 1,437 2021 72,024 3,451 4,737 1,443 2022 71,413 3,544 4,002 1,446 2023-2026 340,133 18,333 10,894 7,154</t>
  </si>
  <si>
    <t>Restructuring Actions (Tables)</t>
  </si>
  <si>
    <t>Schedule of Restructuring Reserve by Type of Cost [Table Text Block]</t>
  </si>
  <si>
    <t>The following is a rollforward of the restructuring reserve (included in Accrued Liabilities within the Consolidated Condensed Balance Sheets) attributable to all Engines segment restructuring activities for fiscal 2016 and 2017 (in thousands): Engines segment Termination Benefits Other Costs Total Reserve Balance at June 28, 2015 $ — $ — $ — Provisions 1,354 — 1,354 Cash Expenditures (877 ) — (877 ) Other Adjustments (182 ) — (182 ) Reserve Balance at July 3, 2016 $ 295 $ — $ 295 Cash Expenditures (295 ) — (295 ) Reserve Balance at July 2, 2017 $ — $ — $ — The following is a rollforward of the restructuring reserve (included in Accrued Liabilities within the Consolidated Condensed Balance Sheets) attributable to all Products segment restructuring activities for fiscal 2016 and 2017 (in thousands): Products segment Termination Benefits Other Costs Total Reserve Balance at June 28, 2015 $ 2,107 $ — $ 2,107 Provisions 300 8,541 8,841 Cash Expenditures (2,101 ) (4,820 ) (6,921 ) Other Adjustments (1) — (3,721 ) (3,721 ) Reserve Balance at July 3, 2016 $ 306 $ — $ 306 Cash Expenditures (306 ) — (306 ) Reserve Balance at July 2, 2017 $ — $ — $ — (1) Other adjustments in fiscal 2016 includes $3.7 million of asset impairments.</t>
  </si>
  <si>
    <t>Valuation and Qualifying Accounts (Tables)</t>
  </si>
  <si>
    <t>SCHEDULE II – VALUATION AND QUALIFYING ACCOUNTS FOR FISCAL YEARS ENDED JULY 2, 2017 , JULY 3, 2016 AND JUNE 28, 2015 Reserve for Doubtful Accounts Receivable Balance Beginning of Year Additions Charged to Earnings Charges to Reserve, Net Balance End of Year 2017 $2,806,000 $509,000 $(670,000) $2,645,000 2016 3,463,000 1,293,000 (1,950,000) 2,806,000 2015 6,352,000 815,000 (3,704,000) 3,463,000 Deferred Tax Assets Valuation Allowance Balance Beginning of Year Allowance Established for Net Operating and Other Loss Carryforwards Allowance Reversed for Loss Carryforwards Utilized and Other Adjustments Balance End of Year 2017 $19,371,000 $4,450,000 $(360,000) $23,461,000 2016 17,198,000 3,257,000 (1,084,000) 19,371,000 2015 15,241,000 2,361,000 (404,000) 17,198,000</t>
  </si>
  <si>
    <t>Summary of Significant Accounting Policies (Narrative) (Details) - USD ($) $ in Thousands</t>
  </si>
  <si>
    <t>Percentage of LIFO inventory included in total inventory</t>
  </si>
  <si>
    <t>51.00%</t>
  </si>
  <si>
    <t>49.00%</t>
  </si>
  <si>
    <t>Value of higher inventory if the FIFO inventory valuation method is exclusively used</t>
  </si>
  <si>
    <t>Net sales to equity method investees</t>
  </si>
  <si>
    <t>Purchases of finished products from equity method investees</t>
  </si>
  <si>
    <t>Equity Method Investments</t>
  </si>
  <si>
    <t>Amortization of Financing Costs and Discounts</t>
  </si>
  <si>
    <t>Depreciation</t>
  </si>
  <si>
    <t>Financing costs included in net sales</t>
  </si>
  <si>
    <t>Research and Development</t>
  </si>
  <si>
    <t>Advertising costs</t>
  </si>
  <si>
    <t>Shipping fee revenue</t>
  </si>
  <si>
    <t>Foreign Currency Transaction Gain (Loss), before Tax</t>
  </si>
  <si>
    <t>Gain on Sale of Investment in Marketable Securities</t>
  </si>
  <si>
    <t>Patents [Member]</t>
  </si>
  <si>
    <t>Weighted Average useful life, years</t>
  </si>
  <si>
    <t>15 years</t>
  </si>
  <si>
    <t>Minimum [Member] | Customer Relationships [Member]</t>
  </si>
  <si>
    <t>14 years</t>
  </si>
  <si>
    <t>Maximum [Member] | Customer Relationships [Member]</t>
  </si>
  <si>
    <t>25 years</t>
  </si>
  <si>
    <t>Independent Distributors [Member]</t>
  </si>
  <si>
    <t>Equity method investment - incremental investment</t>
  </si>
  <si>
    <t>Equity Method Investment, Ownership Percentage</t>
  </si>
  <si>
    <t>38.00%</t>
  </si>
  <si>
    <t>Summary of Significant Accounting Policies (Schedule Of Results Of Operations Of Unconsolidated Affiliated Companies) (Details) - USD ($) $ in Thousands</t>
  </si>
  <si>
    <t>Sales</t>
  </si>
  <si>
    <t>Cost of Goods Sold</t>
  </si>
  <si>
    <t>Summary of Significant Accounting Policies (Schedule Of Balance Sheets Of Unconsolidated Affiliated Companies) (Details) - USD ($) $ in Thousands</t>
  </si>
  <si>
    <t>Schedule of Equity Method Investments [Line Items]</t>
  </si>
  <si>
    <t>Equity Method Investment, Summarized Financial Information, Assets</t>
  </si>
  <si>
    <t>Current Assets</t>
  </si>
  <si>
    <t>Noncurrent Assets</t>
  </si>
  <si>
    <t>Total Assets</t>
  </si>
  <si>
    <t>Equity Method Investment, Summarized Financial Information, Liabilities</t>
  </si>
  <si>
    <t>Current Liabilities</t>
  </si>
  <si>
    <t>Noncurrent Liabilities</t>
  </si>
  <si>
    <t>Total Liabilities</t>
  </si>
  <si>
    <t>Summary of Significant Accounting Policies (Estimated Useful Lives Of Plant And Equipment) (Details)</t>
  </si>
  <si>
    <t>Minimum [Member] | Software [Member]</t>
  </si>
  <si>
    <t>Plant and equipment estimated useful lives, years</t>
  </si>
  <si>
    <t>3 years</t>
  </si>
  <si>
    <t>Minimum [Member] | Land Improvements [Member]</t>
  </si>
  <si>
    <t>20 years</t>
  </si>
  <si>
    <t>Minimum [Member] | Buildings [Member]</t>
  </si>
  <si>
    <t>Minimum [Member] | Machinery &amp; Equipment [Member]</t>
  </si>
  <si>
    <t>Maximum [Member] | Software [Member]</t>
  </si>
  <si>
    <t>10 years</t>
  </si>
  <si>
    <t>Maximum [Member] | Land Improvements [Member]</t>
  </si>
  <si>
    <t>40 years</t>
  </si>
  <si>
    <t>Maximum [Member] | Buildings [Member]</t>
  </si>
  <si>
    <t>50 years</t>
  </si>
  <si>
    <t>Maximum [Member] | Machinery &amp; Equipment [Member]</t>
  </si>
  <si>
    <t>Summary of Significant Accounting Policies (Changes In Accrued Warranty Costs) (Details) - USD ($) $ in Thousands</t>
  </si>
  <si>
    <t>Balance, Beginning of Period</t>
  </si>
  <si>
    <t>Payments</t>
  </si>
  <si>
    <t>Provision for Current Year Warranties</t>
  </si>
  <si>
    <t>Changes in Estimates</t>
  </si>
  <si>
    <t>Balance, End of Period</t>
  </si>
  <si>
    <t>Summary of Significant Accounting Policies (Information On Earnings (Loss) Per Share (Details) - USD ($) $ / shares in Units, shares in Thousands, $ in Thousands</t>
  </si>
  <si>
    <t>Less: Earnings Allocated to Participating Securities</t>
  </si>
  <si>
    <t>Net Income available to Common Shareholders</t>
  </si>
  <si>
    <t>Average Shares of Common Stock Outstanding (in shares)</t>
  </si>
  <si>
    <t>Incremental Common Shares Applicable to Common Stock Options and Performance Shares Based on the Common Stock Average Market Price During the Period</t>
  </si>
  <si>
    <t>Diluted Average Common Shares Outstanding (in shares)</t>
  </si>
  <si>
    <t>Adjustments for Participating Securities</t>
  </si>
  <si>
    <t>Diluted Shares Outstanding, Including Participating Securities</t>
  </si>
  <si>
    <t>Summary of Significant Accounting Policies (Schedule Of Options To Purchase Shares Of Common Stock And Weighted Exercise Price Of Option Excluded) (Details) - Stock Options [Member] - $ / shares shares in Thousands</t>
  </si>
  <si>
    <t>Antidilutive Securities Excluded from Computation of Earnings (Loss) Per Share [Line Items]</t>
  </si>
  <si>
    <t>Options to Purchase Shares of Common Stock (in thousands)</t>
  </si>
  <si>
    <t>Weighted Average Exercise Price of Options Excluded</t>
  </si>
  <si>
    <t>Accumulated Other Comprehensive Income (Loss) (Details) - USD ($) $ in Thousands</t>
  </si>
  <si>
    <t>Accumulated Other Comprehensive Income (Loss) [Line Items]</t>
  </si>
  <si>
    <t>Beginning Balance</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Other Comprehensive Income (Loss), Tax</t>
  </si>
  <si>
    <t>Reclassification from Accumulated Other Comprehensive Income, Current Period, Net of Tax</t>
  </si>
  <si>
    <t>Ending Balance</t>
  </si>
  <si>
    <t>Prior Service Costs [Member]</t>
  </si>
  <si>
    <t>Actuarial Losses [Member]</t>
  </si>
  <si>
    <t>Pension Settlement</t>
  </si>
  <si>
    <t>Foreign Exchange Contract [Member]</t>
  </si>
  <si>
    <t>[2]</t>
  </si>
  <si>
    <t>Commodity Contract [Member]</t>
  </si>
  <si>
    <t>Interest Rate Swap [Member]</t>
  </si>
  <si>
    <t>Accumulated Translation Adjustment [Member]</t>
  </si>
  <si>
    <t>Accumulated Translation Adjustment [Member] | Prior Service Costs [Member]</t>
  </si>
  <si>
    <t>Accumulated Translation Adjustment [Member] | Actuarial Losses [Member]</t>
  </si>
  <si>
    <t>Accumulated Translation Adjustment [Member] | Pension Settlement</t>
  </si>
  <si>
    <t>Accumulated Translation Adjustment [Member] | Foreign Exchange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Prior Service Costs [Member]</t>
  </si>
  <si>
    <t>Accumulated Net Gain (Loss) from Designated or Qualifying Cash Flow Hedges [Member] | Actuarial Losses [Member]</t>
  </si>
  <si>
    <t>Accumulated Net Gain (Loss) from Designated or Qualifying Cash Flow Hedges [Member] | Pension Settlement</t>
  </si>
  <si>
    <t>Accumulated Net Gain (Loss) from Designated or Qualifying Cash Flow Hedges [Member] | Foreign Exchange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Pension Settlement</t>
  </si>
  <si>
    <t>Accumulated Defined Benefit Plans Adjustment [Member] | Foreign Exchange Contract [Member]</t>
  </si>
  <si>
    <t>Accumulated Defined Benefit Plans Adjustment [Member] | Commodity Contract [Member]</t>
  </si>
  <si>
    <t>Accumulated Defined Benefit Plans Adjustment [Member] | Interest Rate Swap [Member]</t>
  </si>
  <si>
    <t>(2) Amounts reclassified to net income are included in the computation of net periodic expense, which is presented in cost of goods sold or engineering, selling, general and administrative expenses. See Note 16 for information related to pension and postretirement benefit plans.</t>
  </si>
  <si>
    <t>(1) Amounts reclassified to net income are included in net sales or cost of goods sold. See Note 15 for information related to derivative financial instruments.</t>
  </si>
  <si>
    <t>Acquisitions (Details) $ in Millions</t>
  </si>
  <si>
    <t>Jun. 28, 2015USD ($)</t>
  </si>
  <si>
    <t>Allmand Bros. [Member]</t>
  </si>
  <si>
    <t>Business Acquisition, Cost of Acquired Entity, Cash Paid</t>
  </si>
  <si>
    <t>Business Acquisition, Goodwill, Expected Tax Deductible Amount</t>
  </si>
  <si>
    <t>Business Acquisition, Purchase Price Allocation, Intangible Assets Other than Goodwill</t>
  </si>
  <si>
    <t>Business Acquisitions, Purchase Price Allocation, Customer Relationships Amount</t>
  </si>
  <si>
    <t>Business Acquisition, Purchase Price Allocation, Tradenames Amount</t>
  </si>
  <si>
    <t>Business Acquisition, Purchase Price Allocation, Other Intangible Assets Amount</t>
  </si>
  <si>
    <t>Billy Goat [Member]</t>
  </si>
  <si>
    <t>Assets and Liabilities Measured at Fair Value (Details) - USD ($) $ in Thousands</t>
  </si>
  <si>
    <t>Fair Value Measurements Using Level 1 [Member]</t>
  </si>
  <si>
    <t>Assets, Derivatives</t>
  </si>
  <si>
    <t>Liabilities, Derivatives</t>
  </si>
  <si>
    <t>Fair Value Measurements Using Level 2 [Member]</t>
  </si>
  <si>
    <t>Fair Value Measurements Using Level 3 [Member]</t>
  </si>
  <si>
    <t>Fair Value Fair Value of Financial Instruments (Details) - USD ($) $ in Thousands</t>
  </si>
  <si>
    <t>Long-Term Debt, Fair Value</t>
  </si>
  <si>
    <t>Short-term Debt</t>
  </si>
  <si>
    <t>Short-term Debt, Fair Value</t>
  </si>
  <si>
    <t>Goodwill and Other Intangible Assets (Narrative) (Details) - USD ($) $ in Thousands</t>
  </si>
  <si>
    <t>Tradename Impairment</t>
  </si>
  <si>
    <t>Goodwill, Impaired, Accumulated Impairment Loss</t>
  </si>
  <si>
    <t>Amortization of Intangible Assets</t>
  </si>
  <si>
    <t>Engines [Member]</t>
  </si>
  <si>
    <t>Products [Member]</t>
  </si>
  <si>
    <t>Goodwill and Other Intangible Assets (Schedule of Changes in the Carrying Amount of Goodwill) (Details) - USD ($) $ in Thousands</t>
  </si>
  <si>
    <t>Goodwill [Line Items]</t>
  </si>
  <si>
    <t>Beginning Goodwill Balance</t>
  </si>
  <si>
    <t>Impairment Loss</t>
  </si>
  <si>
    <t>Acquisition</t>
  </si>
  <si>
    <t>Effect of Translation</t>
  </si>
  <si>
    <t>Ending Goodwill Balance</t>
  </si>
  <si>
    <t>Goodwill and Other Intangible Assets (Schedule of Other Intangible Assets) (Details) - USD ($) $ in Thousands</t>
  </si>
  <si>
    <t>Amortized Intangible Assets, Gross Carrying Amount</t>
  </si>
  <si>
    <t>Amortized Intangible Assets, Accumulated Amortization</t>
  </si>
  <si>
    <t>Amortized Intangible Assets, Net</t>
  </si>
  <si>
    <t>Indefinite-Lived Intangible Assets (Excluding Goodwill)</t>
  </si>
  <si>
    <t>Total Intangible Assets, Gross Carrying Amount</t>
  </si>
  <si>
    <t>Other Intangible Assets, Net</t>
  </si>
  <si>
    <t>Trade Names [Member]</t>
  </si>
  <si>
    <t>Loss (Gain) due to Effect of Translation</t>
  </si>
  <si>
    <t>Customer Relationships [Member]</t>
  </si>
  <si>
    <t>Other Intangible Assets [Member]</t>
  </si>
  <si>
    <t>Goodwill and Other Intangible Assets (Schedule of Estimated Amortization Expense Of Other Intangible Assets) (Details) $ in Thousands</t>
  </si>
  <si>
    <t>Jul. 02, 2017USD ($)</t>
  </si>
  <si>
    <t>Total amortization expense</t>
  </si>
  <si>
    <t>Income Taxes (Narrative) (Details) - USD ($) $ in Millions</t>
  </si>
  <si>
    <t>Deferred Tax Assets, Gross</t>
  </si>
  <si>
    <t>Deferred Tax Liabilities, Gross</t>
  </si>
  <si>
    <t>Valuation Allowance, Deferred Tax Asset, Increase (Decrease), Amount</t>
  </si>
  <si>
    <t>Retrospective Reclassification of Current Deferred Income Taxes to Long-term Deferred Income Tax Assets</t>
  </si>
  <si>
    <t>Deferrred Tax asset, Operating Loss Carryforwards, Foreign</t>
  </si>
  <si>
    <t>Deferred tax assets foreign income tax loss carryforwards and tax incentives</t>
  </si>
  <si>
    <t>Deferred tax assets foreign not utilized, not subject to expiration</t>
  </si>
  <si>
    <t>Deferred Tax Assets, Operating Loss Carryforwards, Subject to Expiration</t>
  </si>
  <si>
    <t>Foreign Operating Loss Carryforwards Expiration Dates Minimum</t>
  </si>
  <si>
    <t>Foreign Operating Loss Carryforwards Expiration Dates Maximum</t>
  </si>
  <si>
    <t>Deferred tax as result of state income tax loss and state incentive tax, credit carryforwards</t>
  </si>
  <si>
    <t>Tax credit expiration dates not utilized against future taxable income</t>
  </si>
  <si>
    <t>2018 through 2028</t>
  </si>
  <si>
    <t>Deferred tax assets, valuation allowances</t>
  </si>
  <si>
    <t>State tax credits not useable against future state income taxes</t>
  </si>
  <si>
    <t>Deferred tax liabilities, undistributed foreign earnings</t>
  </si>
  <si>
    <t>Unrecognized tax benefits that would impact effective tax rate</t>
  </si>
  <si>
    <t>Reasonable possibility of current remaining unrecognized tax benefit being recognized</t>
  </si>
  <si>
    <t>Unrecognized tax benefits, income tax penalties and interest expense (income)</t>
  </si>
  <si>
    <t>Unrecognized tax benefits, income tax penalties and interest accrued</t>
  </si>
  <si>
    <t>Liability for uncertain tax positions, noncurrent</t>
  </si>
  <si>
    <t>Income Taxes Income Taxes (Schedule of Income (Loss) before Income Tax, U.S. and Foreign) (Details) - USD ($) $ in Thousands</t>
  </si>
  <si>
    <t>Income before Income Taxes, U.S.</t>
  </si>
  <si>
    <t>Income before Income Taxes, Foreign</t>
  </si>
  <si>
    <t>Income Taxes (Schedule of Provisions for Income Tax Benefit) (Details) - USD ($) $ in Thousands</t>
  </si>
  <si>
    <t>Federal</t>
  </si>
  <si>
    <t>State</t>
  </si>
  <si>
    <t>Foreign</t>
  </si>
  <si>
    <t>Current Total</t>
  </si>
  <si>
    <t>Deferred Federal Income Tax Expense (Benefit)</t>
  </si>
  <si>
    <t>Deferred State and Local Income Tax Expense (Benefit)</t>
  </si>
  <si>
    <t>Deferred Foreign Income Tax Expense (Benefit)</t>
  </si>
  <si>
    <t>Deferred</t>
  </si>
  <si>
    <t>Provision (credit) for income taxes</t>
  </si>
  <si>
    <t>Income Taxes (Schedule of Effective Income Tax Rate Reconciliation) (Details)</t>
  </si>
  <si>
    <t>Effective Income Tax Rate Reconciliation, at U.S. Statutory Income Tax Rate</t>
  </si>
  <si>
    <t>35.00%</t>
  </si>
  <si>
    <t>Effective Income Tax Rate Reconciliation, State Taxes Net of Federal Benefit</t>
  </si>
  <si>
    <t>1.50%</t>
  </si>
  <si>
    <t>2.00%</t>
  </si>
  <si>
    <t>Effective Income Tax Rate Reconciliation, Impact of Foreign Operations and Tax Rates</t>
  </si>
  <si>
    <t>(2.10%)</t>
  </si>
  <si>
    <t>(9.70%)</t>
  </si>
  <si>
    <t>(2.70%)</t>
  </si>
  <si>
    <t>Effective Income Tax Rate Reconciliation, Change in Deferred Tax Assets Valuation Allowance, Percent</t>
  </si>
  <si>
    <t>0.00%</t>
  </si>
  <si>
    <t>Effective Income Tax Rate Reconciliation, Changes to Unrecognized Tax Benefits</t>
  </si>
  <si>
    <t>(4.50%)</t>
  </si>
  <si>
    <t>2.80%</t>
  </si>
  <si>
    <t>4.30%</t>
  </si>
  <si>
    <t>U. S. Manufacturers Deduction</t>
  </si>
  <si>
    <t>(2.40%)</t>
  </si>
  <si>
    <t>(3.70%)</t>
  </si>
  <si>
    <t>(2.50%)</t>
  </si>
  <si>
    <t>Research &amp; Development Credit</t>
  </si>
  <si>
    <t>(3.10%)</t>
  </si>
  <si>
    <t>(10.60%)</t>
  </si>
  <si>
    <t>(18.10%)</t>
  </si>
  <si>
    <t>Effective Income Tax Rate Reconciliation, Nondeductible Expense, Impairment Losses, Amount</t>
  </si>
  <si>
    <t>7.60%</t>
  </si>
  <si>
    <t>Effective Income Tax Rate Reconciliation, Other Net</t>
  </si>
  <si>
    <t>(0.80%)</t>
  </si>
  <si>
    <t>(1.80%)</t>
  </si>
  <si>
    <t>(0.10%)</t>
  </si>
  <si>
    <t>Effective Tax Rate</t>
  </si>
  <si>
    <t>28.90%</t>
  </si>
  <si>
    <t>24.90%</t>
  </si>
  <si>
    <t>19.80%</t>
  </si>
  <si>
    <t>"Research &amp;amp; Development Credit” in fiscal 2016 includes fiscal 2016 and fiscal 2015 federal research &amp;amp; development credit due to the reenactment of the credit during fiscal 2016. In fiscal 2015, this item primarily relates to federal research &amp;amp; development tax credits associated with the completion of a research &amp;amp; development tax credit analysis of prior fiscal years.</t>
  </si>
  <si>
    <t>Income Taxes (Schedule of Deferred Income Taxes) (Details) - USD ($) $ in Thousands</t>
  </si>
  <si>
    <t>Components of Deferred Tax Assets and Liabilities [Abstract]</t>
  </si>
  <si>
    <t>Pension Cost</t>
  </si>
  <si>
    <t>Accumulated Depreciation</t>
  </si>
  <si>
    <t>Intangibles</t>
  </si>
  <si>
    <t>Accrued Employee Benefits</t>
  </si>
  <si>
    <t>Postretirement Health Care Obligation</t>
  </si>
  <si>
    <t>Inventory</t>
  </si>
  <si>
    <t>Payroll &amp; Workers Compensation Accruals</t>
  </si>
  <si>
    <t>Valuation Allowance</t>
  </si>
  <si>
    <t>Net Operating Loss State Credit Carryforwards</t>
  </si>
  <si>
    <t>Other Accrued Liabilities</t>
  </si>
  <si>
    <t>Miscellaneous</t>
  </si>
  <si>
    <t>Deferred Income Tax Asset (Liability)</t>
  </si>
  <si>
    <t>Income Taxes (Schedule Of Unrecognized Tax Benefits) (Details) - USD ($) $ in Thousands</t>
  </si>
  <si>
    <t>Gross Unrecognized Tax Benefits Beginning Balance</t>
  </si>
  <si>
    <t>Changes based on tax positions related to prior year</t>
  </si>
  <si>
    <t>Additions based on tax positions related to current year</t>
  </si>
  <si>
    <t>Settlements with taxing authorities</t>
  </si>
  <si>
    <t>Lapse of statute of limitations</t>
  </si>
  <si>
    <t>Gross Unrecognized Tax Benefits Ending Balance</t>
  </si>
  <si>
    <t>Segment and Geographic Information and Significant Customers (Schedules of Segment Reporting Information) (Details) - USD ($) $ in Thousands</t>
  </si>
  <si>
    <t>GROSS PROFIT</t>
  </si>
  <si>
    <t>SEGMENT INCOME (LOSS)</t>
  </si>
  <si>
    <t>Adjustment in Reconciliation of Segment Income (Loss) to Income from Operations related to Equity in Earnings of Unconsolidated Affiliates</t>
  </si>
  <si>
    <t>Interest Expense</t>
  </si>
  <si>
    <t>Assets</t>
  </si>
  <si>
    <t>CAPITAL EXPENDITURES</t>
  </si>
  <si>
    <t>DEPRECIATION AND AMORTIZATION</t>
  </si>
  <si>
    <t>Eliminations [Member]</t>
  </si>
  <si>
    <t>Segment and Geographic Information and Significant Customers Segment and Geographical Information and Significant Customers (Restructuring Charges, Acquisition-related Charges, and Pension Settlement Charges Impact on Gross Profit by Segment) (Details) - USD ($) $ in Thousands</t>
  </si>
  <si>
    <t>Cost Of Goods Sold Restructuring Charges, Acquisition-related Charges, and Pension Settlement Charges</t>
  </si>
  <si>
    <t>Segment and Geographic Information and Significant Customers Segment Information (Schedule of Restructuring, Acquisition-Related, Impairment, Pension Settlement and Litigation Settlement Impact on Segment Income (Loss) By Segment) (Details) - USD ($) $ in Thousands</t>
  </si>
  <si>
    <t>Restructuring, Acquisition Related, Goodwill &amp; Tradename Impairment, Pension Settlement Charges, and Litigation Settlement Charges</t>
  </si>
  <si>
    <t>Segment and Geographic Information and Significant Customers (Schedule of Geographic Sales On Product Shipment Destination) (Details) - USD ($) $ in Thousands</t>
  </si>
  <si>
    <t>Revenues, Net</t>
  </si>
  <si>
    <t>United States</t>
  </si>
  <si>
    <t>All Other Countries [Member]</t>
  </si>
  <si>
    <t>Segment and Geographic Information and Significant Customers (Schedule of Company's Property Plant and Equipment Based on Geographic Location) (Details) - USD ($) $ in Thousands</t>
  </si>
  <si>
    <t>Property, Plant and Equipment, Net</t>
  </si>
  <si>
    <t>Segment and Geographic Information and Significant Customers (Schedule of Revenue by Major Customers by Reporting Segment) (Details) - USD ($) $ in Thousands</t>
  </si>
  <si>
    <t>Minimum percentage of net sales to be considered a major customer</t>
  </si>
  <si>
    <t>10.00%</t>
  </si>
  <si>
    <t>Net Sales</t>
  </si>
  <si>
    <t>Percentage of Net Sales</t>
  </si>
  <si>
    <t>23.00%</t>
  </si>
  <si>
    <t>26.00%</t>
  </si>
  <si>
    <t>HOP [Member]</t>
  </si>
  <si>
    <t>12.00%</t>
  </si>
  <si>
    <t>13.00%</t>
  </si>
  <si>
    <t>14.00%</t>
  </si>
  <si>
    <t>MTD [Member]</t>
  </si>
  <si>
    <t>11.00%</t>
  </si>
  <si>
    <t>Leases (Details) - USD ($) $ in Thousands</t>
  </si>
  <si>
    <t>Rental expense</t>
  </si>
  <si>
    <t>Operating leases future minimum lease commitments, 2018</t>
  </si>
  <si>
    <t>Operating leases future minimum lease commitments, 2019</t>
  </si>
  <si>
    <t>Operating leases future minimum lease commitments, 2020</t>
  </si>
  <si>
    <t>Operating leases future minimum lease commitments, 2021</t>
  </si>
  <si>
    <t>Operating leases future minimum lease commitments, 2022</t>
  </si>
  <si>
    <t>Operating leases future minimum lease commitments, Thereafter</t>
  </si>
  <si>
    <t>Total future minimum lease commitments</t>
  </si>
  <si>
    <t>Indebtedness (Narrative) (Details) - USD ($) $ in Thousands</t>
  </si>
  <si>
    <t>Mar. 25, 2016</t>
  </si>
  <si>
    <t>Dec. 20, 2010</t>
  </si>
  <si>
    <t>Statement [Line Items]</t>
  </si>
  <si>
    <t>Payments of Debt Issuance Costs</t>
  </si>
  <si>
    <t>Credit agreement, interest rate description</t>
  </si>
  <si>
    <t>Borrowings under the Revolver by the Company bear interest at a rate per annum equal to, at its option, either: (1) a 1, 2, 3 or 6 month LIBOR rate plus a margin varying from 1.25% to 2.25% , depending on the Company’s average net leverage ratio; or (2) the higher of (a) the federal funds rate plus 0.50% ; (b) the bank's prime rate; or (c) the adjusted LIBO rate for a one-month interest period plus 1.00% plus a margin varying from 0.25% to 1.25% . In addition, the Company is subject to a 0.18% to 0.35% commitment fee and a 1.25% to 2.25% letter of credit fee, depending on the Company’s average net leverage ratio.</t>
  </si>
  <si>
    <t>6.875% Senior Notes [Member]</t>
  </si>
  <si>
    <t>Senior Notes</t>
  </si>
  <si>
    <t>Debt instrument, interest rate</t>
  </si>
  <si>
    <t>6.875%</t>
  </si>
  <si>
    <t>Debt Instruments Maturity Date</t>
  </si>
  <si>
    <t>December 15, 2020</t>
  </si>
  <si>
    <t>Debt Instrument, Repurchase Amount</t>
  </si>
  <si>
    <t>Multicurrency Credit Agreement [Member]</t>
  </si>
  <si>
    <t>Line of Credit Facility, Maximum Borrowing Capacity</t>
  </si>
  <si>
    <t>Date revolving credit facility borrowings are due and payable</t>
  </si>
  <si>
    <t>Mar. 25,
		2021</t>
  </si>
  <si>
    <t>Line of Credit Facility Increased Available Maximum Borrowing Capacity</t>
  </si>
  <si>
    <t>Credit agreement interest rate margin on federal funds rate</t>
  </si>
  <si>
    <t>0.50%</t>
  </si>
  <si>
    <t>Credit Agreement rate added to Adjusted LIBO rate for one-month period</t>
  </si>
  <si>
    <t>1.00%</t>
  </si>
  <si>
    <t>Multicurrency Credit Agreement</t>
  </si>
  <si>
    <t>Minimum [Member] | Multicurrency Credit Agreement [Member]</t>
  </si>
  <si>
    <t>Credit agreement interest rate margin on LIBOR</t>
  </si>
  <si>
    <t>1.25%</t>
  </si>
  <si>
    <t>Line Of Credit Facility Interest Rate Margin On Adjusted Libor</t>
  </si>
  <si>
    <t>0.25%</t>
  </si>
  <si>
    <t>Commitment fee percentage</t>
  </si>
  <si>
    <t>0.18%</t>
  </si>
  <si>
    <t>Letter of credit fee percentage</t>
  </si>
  <si>
    <t>Maximum [Member] | Multicurrency Credit Agreement [Member]</t>
  </si>
  <si>
    <t>2.25%</t>
  </si>
  <si>
    <t>0.35%</t>
  </si>
  <si>
    <t>Indebtedness (Schedule of Long-Term Debt) (Details) - USD ($) $ in Thousands</t>
  </si>
  <si>
    <t>Debt Instrument [Line Items]</t>
  </si>
  <si>
    <t>Debt, Current</t>
  </si>
  <si>
    <t>Unamortized Debt Issuance Expense</t>
  </si>
  <si>
    <t>Other Income, Net (Details) - USD ($) $ in Thousands</t>
  </si>
  <si>
    <t>Interest Income</t>
  </si>
  <si>
    <t>Equity in Earnings of Unconsolidated Affiliates classified in Other Income</t>
  </si>
  <si>
    <t>Other Items</t>
  </si>
  <si>
    <t>Total</t>
  </si>
  <si>
    <t>Commitments and Contingencies (Details) - USD ($) $ in Thousands</t>
  </si>
  <si>
    <t>Loss Contingencies [Line Items]</t>
  </si>
  <si>
    <t>Loss Contingency, Compensatory Damages Awarded, Value</t>
  </si>
  <si>
    <t>Loss Contingency, Enhanced Damages Awarded, Value</t>
  </si>
  <si>
    <t>Loss Contingency, Damages Awarded, Value</t>
  </si>
  <si>
    <t>Retiree Medical Case [Domain]</t>
  </si>
  <si>
    <t>Litigation Settlement, Amount</t>
  </si>
  <si>
    <t>Loss Contingency Accrual, Provision</t>
  </si>
  <si>
    <t>Loss Contingency, Receivable, Additions</t>
  </si>
  <si>
    <t>Stock Incentives (Narrative Incentive Compensation Programs) (Details) - Incentive Compensation Plan [Member] - shares</t>
  </si>
  <si>
    <t>Oct. 15, 2014</t>
  </si>
  <si>
    <t>Oct. 21, 2009</t>
  </si>
  <si>
    <t>Oct. 20, 2004</t>
  </si>
  <si>
    <t>Common stock reserved for future issuance</t>
  </si>
  <si>
    <t>2-For-1 Stock Split [Member]</t>
  </si>
  <si>
    <t>Stock split</t>
  </si>
  <si>
    <t>Stock Incentives Stock Incentives (Narrative Other) (Details) - USD ($) $ in Thousands</t>
  </si>
  <si>
    <t>Share-based Compensation Arrangement by Share-based Payment Award [Line Items]</t>
  </si>
  <si>
    <t>Share-based Compensation Arrangement by Share-based Payment Award, Options, Exercises in Period, Total Intrinsic Value</t>
  </si>
  <si>
    <t>Proceeds from Stock Options Exercised</t>
  </si>
  <si>
    <t>Employee Service Share-based Compensation, Nonvested Awards, Total Compensation Cost Not yet Recognized</t>
  </si>
  <si>
    <t>Employee Service Share-based Compensation, Nonvested Awards, Total Compensation Cost Not yet Recognized, Period for Recognition</t>
  </si>
  <si>
    <t>1 year 4 months 15 days</t>
  </si>
  <si>
    <t>Share-based Compensation Arrangement by Share-based Payment Award, Equity Instruments Other than Options, Vested in Period, Total Fair Value</t>
  </si>
  <si>
    <t>Deferred Compensation Liability, Classified, Noncurrent</t>
  </si>
  <si>
    <t>Deferred Stock [Member]</t>
  </si>
  <si>
    <t>Share-based Compensation Arrangement by Share-based Payment Award, Equity Instruments Other than Options, Grants in Period</t>
  </si>
  <si>
    <t>Deferred Stock [Member] | Directors [Member]</t>
  </si>
  <si>
    <t>Deferred Stock [Member] | Officers And Key Employees [Member]</t>
  </si>
  <si>
    <t>Share-based Compensation Arrangement by Share-based Payment Award, Equity Instruments Other than Options, Aggregate Grant Date Fair Value</t>
  </si>
  <si>
    <t>Restricted Stock [Member]</t>
  </si>
  <si>
    <t>Performance Shares [Member]</t>
  </si>
  <si>
    <t>Stock Incentives (Schedule of Assumptions Used to Determine Fair Value) (Details) - $ / shares</t>
  </si>
  <si>
    <t>Percentage of Stock Option Exercise Price Above Market Price</t>
  </si>
  <si>
    <t>Stock Options [Member]</t>
  </si>
  <si>
    <t>Grant Date Fair Value</t>
  </si>
  <si>
    <t>Risk-free Interest Rate</t>
  </si>
  <si>
    <t>1.20%</t>
  </si>
  <si>
    <t>1.70%</t>
  </si>
  <si>
    <t>1.60%</t>
  </si>
  <si>
    <t>Expected Volatility</t>
  </si>
  <si>
    <t>29.30%</t>
  </si>
  <si>
    <t>25.10%</t>
  </si>
  <si>
    <t>27.90%</t>
  </si>
  <si>
    <t>Expected Dividend Yield</t>
  </si>
  <si>
    <t>2.90%</t>
  </si>
  <si>
    <t>2.50%</t>
  </si>
  <si>
    <t>2.70%</t>
  </si>
  <si>
    <t>Expected Term (In Years)</t>
  </si>
  <si>
    <t>5 years 6 months</t>
  </si>
  <si>
    <t>Stock Incentives (Schedule of Options Outstanding) (Details) - USD ($) $ / shares in Units, $ in Thousands</t>
  </si>
  <si>
    <t>Beginning Balance, Shares</t>
  </si>
  <si>
    <t>Granted During the Year, Stock Options</t>
  </si>
  <si>
    <t>Exercised During the Year, Stock Options</t>
  </si>
  <si>
    <t>Expired During the Year, Stock Options</t>
  </si>
  <si>
    <t>Ending Balance, Shares</t>
  </si>
  <si>
    <t>Exercisable, Shares</t>
  </si>
  <si>
    <t>Beginning balance, Weighted Average Exercise Price</t>
  </si>
  <si>
    <t>Granted During the Year, Weighted Average Exercise Price</t>
  </si>
  <si>
    <t>Share-based Compensation Arrangements by Share-based Payment Award, Options, Exercises in Period, Weighted Average Exercise Price</t>
  </si>
  <si>
    <t>Expired During the Year, Weighted Average Exercise Price</t>
  </si>
  <si>
    <t>Ending balance, Weighted Average Exercise Price</t>
  </si>
  <si>
    <t>Exercisable, Weighted Average Exercise Price</t>
  </si>
  <si>
    <t>Ending Balance, Weighted Average Remaining Contractual Term, Years</t>
  </si>
  <si>
    <t>6 years 9 months 20 days</t>
  </si>
  <si>
    <t>Exercisable, Weighted Average Remaining Contractual Term, Years</t>
  </si>
  <si>
    <t>1 year 1 month 8 days</t>
  </si>
  <si>
    <t>Ending Balance, Aggregate Intrinsic Value</t>
  </si>
  <si>
    <t>Exercisable, Aggregate Intrinsic Value</t>
  </si>
  <si>
    <t>Stock Incentives (Schedule of Grant Summary) (Details) - $ / shares</t>
  </si>
  <si>
    <t>Jun. 29, 2014</t>
  </si>
  <si>
    <t>Jun. 30, 2013</t>
  </si>
  <si>
    <t>Exercise Price</t>
  </si>
  <si>
    <t>Options Outstanding</t>
  </si>
  <si>
    <t>Grant Date</t>
  </si>
  <si>
    <t>Aug. 22,
		2016</t>
  </si>
  <si>
    <t>Aug. 18,
		2015</t>
  </si>
  <si>
    <t>Oct. 21,
		2014</t>
  </si>
  <si>
    <t>Aug. 20,
		2013</t>
  </si>
  <si>
    <t>Aug. 14,
		2012</t>
  </si>
  <si>
    <t>Date Exercisable</t>
  </si>
  <si>
    <t>Aug. 22,
		2019</t>
  </si>
  <si>
    <t>Aug. 18,
		2018</t>
  </si>
  <si>
    <t>Oct. 21,
		2017</t>
  </si>
  <si>
    <t>Aug. 20,
		2016</t>
  </si>
  <si>
    <t>Aug. 14,
		2015</t>
  </si>
  <si>
    <t>Expiration Date</t>
  </si>
  <si>
    <t>Aug. 22,
		2026</t>
  </si>
  <si>
    <t>Aug. 18,
		2025</t>
  </si>
  <si>
    <t>Oct. 21,
		2024</t>
  </si>
  <si>
    <t>Aug. 31,
		2018</t>
  </si>
  <si>
    <t>Aug. 31,
		2017</t>
  </si>
  <si>
    <t>Stock Incentives (Summary of Nonvested Shares) (Details) - $ / shares</t>
  </si>
  <si>
    <t>Nonvested shares, Beginning balance, Shares</t>
  </si>
  <si>
    <t>Other Than Options Cancelled, Shares</t>
  </si>
  <si>
    <t>Other Than Options Vested, Shares</t>
  </si>
  <si>
    <t>Nonvested shares, Ending balance, Shares</t>
  </si>
  <si>
    <t>Nonvested shares, Beginning balance, Weighted Average Grant Date Fair Value</t>
  </si>
  <si>
    <t>Other Than Options Granted, Weighted Average Grant Date Fair Value</t>
  </si>
  <si>
    <t>Other Than Options Cancelled, Weighted Average Grant Date Fair Value</t>
  </si>
  <si>
    <t>Other Than Options Vested, Weighted Average Grant Date Fair Value</t>
  </si>
  <si>
    <t>Nonvested shares, Ending balance, Weighted Average Grant Date Fair Value</t>
  </si>
  <si>
    <t>Share-based Compensation Arrangement by Share-based Payment Award, Options, Forfeitures and Expirations in Period</t>
  </si>
  <si>
    <t>ShareBasedCompensationArrangementByShareBasedPaymentAwardOptionsCancelledInPeriodWeightedAverageGrantDateFairValue</t>
  </si>
  <si>
    <t>Stock Options Vested, Shares</t>
  </si>
  <si>
    <t>Options Granted, Weighted Average Grant Date Fair Value</t>
  </si>
  <si>
    <t>Options Vested, Weighted Average Grant Date Fair Value</t>
  </si>
  <si>
    <t>Stock Incentives (Schedule of Stock-Based Compensation Programs) (Details) - USD ($) $ in Thousands</t>
  </si>
  <si>
    <t>Pretax compensation expense</t>
  </si>
  <si>
    <t>Tax benefit</t>
  </si>
  <si>
    <t>Compensation expense, net of tax</t>
  </si>
  <si>
    <t>Pretax stock based compensation expense</t>
  </si>
  <si>
    <t>Derivative Instruments &amp; Hedging Activities Derivative Instruments &amp; Hedging Activities Narrative (Details) - USD ($) $ in Thousands</t>
  </si>
  <si>
    <t>Derivative [Line Items]</t>
  </si>
  <si>
    <t>Derivative Instruments, Gain (Loss) Reclassification from Accumulated OCI to Income, Estimated Net Amount to be Transferred</t>
  </si>
  <si>
    <t>Interest Rate Contracts [Member]</t>
  </si>
  <si>
    <t>Derivative, Notional Amount</t>
  </si>
  <si>
    <t>Minimum [Member]</t>
  </si>
  <si>
    <t>Derivative, Lower Fixed Interest Rate Range</t>
  </si>
  <si>
    <t>0.98%</t>
  </si>
  <si>
    <t>Minimum [Member] | Interest Rate Contracts [Member]</t>
  </si>
  <si>
    <t>Derivative, Maturity Date</t>
  </si>
  <si>
    <t>May 1,
		2019</t>
  </si>
  <si>
    <t>Maximum [Member]</t>
  </si>
  <si>
    <t>1.81%</t>
  </si>
  <si>
    <t>Maximum [Member] | Interest Rate Contracts [Member]</t>
  </si>
  <si>
    <t>Jul. 1,
		2021</t>
  </si>
  <si>
    <t>Derivative Instruments &amp; Hedging Activities Outstanding Derivative Contracts (Details) € in Thousands, ¥ in Thousands, ¥ in Thousands, MXN in Thousands, CAD in Thousands, BTU in Thousands, BRL in Thousands, AUD in Thousands, $ in Thousands</t>
  </si>
  <si>
    <t>Jul. 02, 2017USD ($)BTU</t>
  </si>
  <si>
    <t>Jul. 02, 2017EUR (€)BTU</t>
  </si>
  <si>
    <t>Jul. 02, 2017CNY (¥)BTU</t>
  </si>
  <si>
    <t>Jul. 02, 2017BRLBTU</t>
  </si>
  <si>
    <t>Jul. 02, 2017JPY (¥)BTU</t>
  </si>
  <si>
    <t>Jul. 02, 2017CADBTU</t>
  </si>
  <si>
    <t>Jul. 02, 2017AUDBTU</t>
  </si>
  <si>
    <t>Jul. 02, 2017MXNBTU</t>
  </si>
  <si>
    <t>Jul. 03, 2016USD ($)BTU</t>
  </si>
  <si>
    <t>Jul. 03, 2016EUR (€)BTU</t>
  </si>
  <si>
    <t>Jul. 03, 2016CNY (¥)BTU</t>
  </si>
  <si>
    <t>Jul. 03, 2016BRLBTU</t>
  </si>
  <si>
    <t>Jul. 03, 2016JPY (¥)BTU</t>
  </si>
  <si>
    <t>Jul. 03, 2016CADBTU</t>
  </si>
  <si>
    <t>Jul. 03, 2016AUDBTU</t>
  </si>
  <si>
    <t>Jul. 03, 2016MXNBTU</t>
  </si>
  <si>
    <t>Derivative, Notional Amount | $</t>
  </si>
  <si>
    <t>Australian Dollar, Sell [Member]</t>
  </si>
  <si>
    <t>Derivative, Notional Amount | AUD</t>
  </si>
  <si>
    <t>Brazilian Real, Buy [Member] [Domain]</t>
  </si>
  <si>
    <t>Canadian Dollar, Sell [Member]</t>
  </si>
  <si>
    <t>Derivative, Notional Amount | CAD</t>
  </si>
  <si>
    <t>Chinese Renminbi, Buy [Member] [Domain]</t>
  </si>
  <si>
    <t>Euro, Sell [Member]</t>
  </si>
  <si>
    <t>Derivative, Notional Amount | €</t>
  </si>
  <si>
    <t>Japanese Yen, Buy [Member]</t>
  </si>
  <si>
    <t>Derivative, Notional Amount | ¥</t>
  </si>
  <si>
    <t>Mexican Peso, Sell [Member]</t>
  </si>
  <si>
    <t>Natural Gas [Member]</t>
  </si>
  <si>
    <t>Derivative, Nonmonetary Notional Amount | BTU</t>
  </si>
  <si>
    <t>Derivative Instruments &amp; Hedging Activities Impact of Derivative Contracts on Consolidated Balance Sheet (Details) - USD ($) $ in Thousands</t>
  </si>
  <si>
    <t>Derivatives, Fair Value [Line Items]</t>
  </si>
  <si>
    <t>Derivative Assets (Liabilities), at Fair Value, Net</t>
  </si>
  <si>
    <t>Other Long-Term Assets, Net [Member]</t>
  </si>
  <si>
    <t>Interest Rate Contracts at Fair Value</t>
  </si>
  <si>
    <t>Foreign Currency Contracts at Fair Value</t>
  </si>
  <si>
    <t>Commodity Contracts at Fair Value</t>
  </si>
  <si>
    <t>Other Long-Term Liabilities [Member]</t>
  </si>
  <si>
    <t>Other Current Assets [Member]</t>
  </si>
  <si>
    <t>Accrued Liabilities [Member]</t>
  </si>
  <si>
    <t>Derivative Instruments &amp; Hedging Activities Impact of Derivative Contracts on Consolidated Statement of Operations (Details) - USD ($) $ in Thousands</t>
  </si>
  <si>
    <t>Derivative Instruments, Gain (Loss) [Line Items]</t>
  </si>
  <si>
    <t>Derivative Instruments, Gain (Loss) Recognized in Other Comprehensive Income (Loss), Effective Portion, Net</t>
  </si>
  <si>
    <t>Interest Rate Contracts [Member] | Net Sales [Member]</t>
  </si>
  <si>
    <t>Derivative Instruments, Gain (Loss) Reclassified from Accumulated OCI into Income, Effective Portion, Net</t>
  </si>
  <si>
    <t>Derivative Instruments, Gain Recognized in Income, Ineffective Portion and Amount Excluded from Effectiveness Testing</t>
  </si>
  <si>
    <t>Foreign Currency Contract Sell [Member]</t>
  </si>
  <si>
    <t>Foreign Currency Contract Sell [Member] | Net Sales [Member]</t>
  </si>
  <si>
    <t>Foreign Currency Contract Buy [Member]</t>
  </si>
  <si>
    <t>Foreign Currency Contract Buy [Member] | Cost of Goods Sold [Member]</t>
  </si>
  <si>
    <t>Commodity Contract [Member] | Cost of Goods Sold [Member]</t>
  </si>
  <si>
    <t>Foreign Exchange Risk Management (Schedule of Forward Currency Contracts Outstanding) (Details) € in Thousands, ¥ in Thousands, ¥ in Thousands, MXN in Thousands, CAD in Thousands, BRL in Thousands, AUD in Thousands, $ in Thousands</t>
  </si>
  <si>
    <t>Jul. 03, 2016USD ($)</t>
  </si>
  <si>
    <t>Jul. 02, 2017EUR (€)</t>
  </si>
  <si>
    <t>Jul. 02, 2017CNY (¥)</t>
  </si>
  <si>
    <t>Jul. 02, 2017BRL</t>
  </si>
  <si>
    <t>Jul. 02, 2017JPY (¥)</t>
  </si>
  <si>
    <t>Jul. 02, 2017CAD</t>
  </si>
  <si>
    <t>Jul. 02, 2017AUD</t>
  </si>
  <si>
    <t>Jul. 02, 2017MXN</t>
  </si>
  <si>
    <t>Jul. 03, 2016EUR (€)</t>
  </si>
  <si>
    <t>Jul. 03, 2016CNY (¥)</t>
  </si>
  <si>
    <t>Jul. 03, 2016BRL</t>
  </si>
  <si>
    <t>Jul. 03, 2016JPY (¥)</t>
  </si>
  <si>
    <t>Jul. 03, 2016CAD</t>
  </si>
  <si>
    <t>Jul. 03, 2016AUD</t>
  </si>
  <si>
    <t>Jul. 03, 2016MXN</t>
  </si>
  <si>
    <t>Contract Value</t>
  </si>
  <si>
    <t>(Gain) Loss at Fair Value</t>
  </si>
  <si>
    <t>Conversion Currency</t>
  </si>
  <si>
    <t>U.S.</t>
  </si>
  <si>
    <t>Latest Expiration Date</t>
  </si>
  <si>
    <t>Aug. 22,
		2018</t>
  </si>
  <si>
    <t>Aug. 23,
		2017</t>
  </si>
  <si>
    <t>Jun. 28,
		2018</t>
  </si>
  <si>
    <t>Mar. 30,
		2017</t>
  </si>
  <si>
    <t>May 15,
		2018</t>
  </si>
  <si>
    <t>Aug. 25,
		2017</t>
  </si>
  <si>
    <t>Sep. 20,
		2018</t>
  </si>
  <si>
    <t>Sep. 20,
		2017</t>
  </si>
  <si>
    <t>Aug. 24,
		2018</t>
  </si>
  <si>
    <t>Nov. 22,
		2017</t>
  </si>
  <si>
    <t>May 25,
		2018</t>
  </si>
  <si>
    <t>Jan. 17,
		2017</t>
  </si>
  <si>
    <t>Aug. 25,
		2016</t>
  </si>
  <si>
    <t>Employee Benefit Costs (Narrative) (Details) - USD ($) $ in Thousands</t>
  </si>
  <si>
    <t>Accumulated benefit obligation for defined benefit pension plans</t>
  </si>
  <si>
    <t>Annual rate of increase in per capita cost of health care claims, current fiscal year</t>
  </si>
  <si>
    <t>6.10%</t>
  </si>
  <si>
    <t>Annual rate of increase in per capita cost of health care claims, ultimate trend rate</t>
  </si>
  <si>
    <t>4.50%</t>
  </si>
  <si>
    <t>Health care claims, year that ultimate trend rate reached</t>
  </si>
  <si>
    <t>Increase in accumulated postretirement benefit due to increase of one percentage point</t>
  </si>
  <si>
    <t>Increase in service and interest cost due to increase of one percentage point</t>
  </si>
  <si>
    <t>Decrease in accumulated postretirement benefit due to decrease of one percentage point</t>
  </si>
  <si>
    <t>Decrease in service and interest cost due to decrease of one percentage point</t>
  </si>
  <si>
    <t>Required minimum contributions to qualified pension plan in fiscal 2018</t>
  </si>
  <si>
    <t>Nonelective contribution percentage</t>
  </si>
  <si>
    <t>3.00%</t>
  </si>
  <si>
    <t>Employer Contributions</t>
  </si>
  <si>
    <t>Defined Benefit Plan, Settlements, Expense, Post-Tax</t>
  </si>
  <si>
    <t>Other Postretirement Benefits [Member]</t>
  </si>
  <si>
    <t>Defined Benefit Plan, Assumptions Used Calculating Benefit Obligation, Discount Rate</t>
  </si>
  <si>
    <t>3.85%</t>
  </si>
  <si>
    <t>3.60%</t>
  </si>
  <si>
    <t>Pension Benefits [Member]</t>
  </si>
  <si>
    <t>4.00%</t>
  </si>
  <si>
    <t>3.75%</t>
  </si>
  <si>
    <t>Maximum percentage of participant salary matched</t>
  </si>
  <si>
    <t>Defined Benefit Plan, Expected Future Employer Voluntary Contributions, Next Fiscal Year</t>
  </si>
  <si>
    <t>Employee Benefit Costs (Schedule of Reconciliation of Obligations, Plan Assets and Funded Status) (Details) - USD ($) $ in Thousands</t>
  </si>
  <si>
    <t>Fair Value of Plan Assets at Beginning of Year</t>
  </si>
  <si>
    <t>Fair Value of Plan Assets at End of Year</t>
  </si>
  <si>
    <t>Discounted Rate Used to Determine Present Value of Projected Benefit Obligation</t>
  </si>
  <si>
    <t>Defined Benefit Plan Assumptions Used Calculating Projected Benefit Obligation Expected Long Term Return On Assets</t>
  </si>
  <si>
    <t>7.10%</t>
  </si>
  <si>
    <t>7.25%</t>
  </si>
  <si>
    <t>Service Cost</t>
  </si>
  <si>
    <t>Interest Cost</t>
  </si>
  <si>
    <t>Plan Assets (Less Than) in Excess of Projected Benefit Obligation</t>
  </si>
  <si>
    <t>Accrued Pension Cost</t>
  </si>
  <si>
    <t>Accrued Wages and Salaries</t>
  </si>
  <si>
    <t>Accrued Liabilities</t>
  </si>
  <si>
    <t>Defined Benefit Plan Accrued Employee Benefits</t>
  </si>
  <si>
    <t>Net Amount Recognized at End of Year</t>
  </si>
  <si>
    <t>Net Actuarial Loss</t>
  </si>
  <si>
    <t>Prior Service Credit (Cost)</t>
  </si>
  <si>
    <t>Change In Benefit Obligations [Member] | Pension Benefits [Member]</t>
  </si>
  <si>
    <t>Projected Benefit Obligation at Beginning of Year</t>
  </si>
  <si>
    <t>Defined Benefit Plan, Benefit Obligation, (Increase) Decrease for Settlement</t>
  </si>
  <si>
    <t>Defined Benefit Plan, Benefit Obligation, Contributions by Plan Participant</t>
  </si>
  <si>
    <t>Actuarial (Gain) Loss</t>
  </si>
  <si>
    <t>Benefits Paid</t>
  </si>
  <si>
    <t>Projected Benefit Obligation at End of Year</t>
  </si>
  <si>
    <t>Change In Benefit Obligations [Member] | Other Postretirement Benefits [Member]</t>
  </si>
  <si>
    <t>Change In Plan Assets [Member] | Pension Benefits [Member]</t>
  </si>
  <si>
    <t>Actual Return on Plan Assets</t>
  </si>
  <si>
    <t>Plan Participant Contributions</t>
  </si>
  <si>
    <t>Defined Benefit Plan, Plan Assets, Payment for Settlement</t>
  </si>
  <si>
    <t>Change In Plan Assets [Member] | Other Postretirement Benefits [Member]</t>
  </si>
  <si>
    <t>Employee Benefit Costs (Schedule of Income and Expense) (Details) - USD ($) $ in Thousands</t>
  </si>
  <si>
    <t>Plan Settlements</t>
  </si>
  <si>
    <t>Service Cost-Benefits Earned During the Year</t>
  </si>
  <si>
    <t>Interest Cost on Projected Benefit Obligation</t>
  </si>
  <si>
    <t>Expected Return on Plan Assets</t>
  </si>
  <si>
    <t>Amortization of Prior Service Cost (Credit)</t>
  </si>
  <si>
    <t>Amortization of Actuarial Loss</t>
  </si>
  <si>
    <t>Net Periodic Expense</t>
  </si>
  <si>
    <t>Employee Benefit Costs (Schedule of Significant Assumptions Used In Determining Net Periodic (Income) Expense) (Details)</t>
  </si>
  <si>
    <t>Discount Rate</t>
  </si>
  <si>
    <t>4.55%</t>
  </si>
  <si>
    <t>4.40%</t>
  </si>
  <si>
    <t>7.50%</t>
  </si>
  <si>
    <t>8.00%</t>
  </si>
  <si>
    <t>4.20%</t>
  </si>
  <si>
    <t>3.95%</t>
  </si>
  <si>
    <t>Employee Benefit Costs (Schedule of Accumulated Other Comprehensive Income That Are Expected To Be Recognized As Components Of Net Periodic (Income) Expense During The Next Fiscal Year) (Details) $ in Thousands</t>
  </si>
  <si>
    <t>Prior Service Cost (Credit)</t>
  </si>
  <si>
    <t>Employee Benefit Costs (Schedule of Company's Pension Plan's Asset Allocations) (Details)</t>
  </si>
  <si>
    <t>Plan Assets at Year-End</t>
  </si>
  <si>
    <t>100.00%</t>
  </si>
  <si>
    <t>Domestic Equities [Member]</t>
  </si>
  <si>
    <t>International Equities [Member]</t>
  </si>
  <si>
    <t>16.00%</t>
  </si>
  <si>
    <t>Alternatives [Member]</t>
  </si>
  <si>
    <t>Fixed Income [Member]</t>
  </si>
  <si>
    <t>50.00%</t>
  </si>
  <si>
    <t>Cash Equivalents [Member]</t>
  </si>
  <si>
    <t>Maximum [Member] | Domestic Equities [Member]</t>
  </si>
  <si>
    <t>Defined Benefit Plan, Plan Assets, Target Allocation, Percentage</t>
  </si>
  <si>
    <t>30.00%</t>
  </si>
  <si>
    <t>Maximum [Member] | International Equities [Member]</t>
  </si>
  <si>
    <t>20.00%</t>
  </si>
  <si>
    <t>Maximum [Member] | Alternatives [Member]</t>
  </si>
  <si>
    <t>Maximum [Member] | Fixed Income [Member]</t>
  </si>
  <si>
    <t>53.00%</t>
  </si>
  <si>
    <t>Maximum [Member] | Cash Equivalents [Member]</t>
  </si>
  <si>
    <t>Minimum [Member] | Domestic Equities [Member]</t>
  </si>
  <si>
    <t>Minimum [Member] | International Equities [Member]</t>
  </si>
  <si>
    <t>15.00%</t>
  </si>
  <si>
    <t>Minimum [Member] | Alternatives [Member]</t>
  </si>
  <si>
    <t>Minimum [Member] | Fixed Income [Member]</t>
  </si>
  <si>
    <t>Minimum [Member] | Cash Equivalents [Member]</t>
  </si>
  <si>
    <t>Employee Benefit Costs (Schedule of Inputs and Valuation Techniques Used to Measure Fair Value Of Assets) (Details) - USD ($) $ in Thousands</t>
  </si>
  <si>
    <t>Assets at Fair Value</t>
  </si>
  <si>
    <t>Short-term Investments [Member]</t>
  </si>
  <si>
    <t>Fixed Income Securities [Member]</t>
  </si>
  <si>
    <t>U.S. Common Stocks [Member]</t>
  </si>
  <si>
    <t>International Mutual Funds [Member]</t>
  </si>
  <si>
    <t>Venture Capital Funds [Member]</t>
  </si>
  <si>
    <t>[1],[2]</t>
  </si>
  <si>
    <t>Debt Funds [Member]</t>
  </si>
  <si>
    <t>[3],[4]</t>
  </si>
  <si>
    <t>Real Estate Funds [Member]</t>
  </si>
  <si>
    <t>[3],[5]</t>
  </si>
  <si>
    <t>Private Equity Funds [Member]</t>
  </si>
  <si>
    <t>[1],[6]</t>
  </si>
  <si>
    <t>Fair Value Measurements Using Level 1 [Member] | Short-term Investments [Member]</t>
  </si>
  <si>
    <t>Fair Value Measurements Using Level 1 [Member] | Fixed Income Securities [Member]</t>
  </si>
  <si>
    <t>Fair Value Measurements Using Level 1 [Member] | U.S. Common Stocks [Member]</t>
  </si>
  <si>
    <t>Fair Value Measurements Using Level 1 [Member] | International Mutual Funds [Member]</t>
  </si>
  <si>
    <t>Fair Value Measurements Using Level 1 [Member] | Venture Capital Funds [Member]</t>
  </si>
  <si>
    <t>Fair Value Measurements Using Level 1 [Member] | Debt Funds [Member]</t>
  </si>
  <si>
    <t>Fair Value Measurements Using Level 1 [Member] | Real Estate Funds [Member]</t>
  </si>
  <si>
    <t>Fair Value Measurements Using Level 1 [Member] | Private Equity Funds [Member]</t>
  </si>
  <si>
    <t>Fair Value Measurements Using Level 2 [Member] | Short-term Investments [Member]</t>
  </si>
  <si>
    <t>Fair Value Measurements Using Level 2 [Member] | Fixed Income Securities [Member]</t>
  </si>
  <si>
    <t>Fair Value Measurements Using Level 2 [Member] | U.S. Common Stocks [Member]</t>
  </si>
  <si>
    <t>Fair Value Measurements Using Level 2 [Member] | International Mutual Funds [Member]</t>
  </si>
  <si>
    <t>Fair Value Measurements Using Level 2 [Member] | Venture Capital Funds [Member]</t>
  </si>
  <si>
    <t>Fair Value Measurements Using Level 2 [Member] | Debt Funds [Member]</t>
  </si>
  <si>
    <t>Fair Value Measurements Using Level 2 [Member] | Real Estate Funds [Member]</t>
  </si>
  <si>
    <t>Fair Value Measurements Using Level 2 [Member] | Private Equity Funds [Member]</t>
  </si>
  <si>
    <t>Fair Value Measurements Using Level 3 [Member] | Short-term Investments [Member]</t>
  </si>
  <si>
    <t>Fair Value Measurements Using Level 3 [Member] | Fixed Income Securities [Member]</t>
  </si>
  <si>
    <t>Fair Value Measurements Using Level 3 [Member] | U.S. Common Stocks [Member]</t>
  </si>
  <si>
    <t>Fair Value Measurements Using Level 3 [Member] | International Mutual Funds [Member]</t>
  </si>
  <si>
    <t>Fair Value Measurements Using Level 3 [Member] | Venture Capital Funds [Member]</t>
  </si>
  <si>
    <t>Fair Value Measurements Using Level 3 [Member] | Debt Funds [Member]</t>
  </si>
  <si>
    <t>Fair Value Measurements Using Level 3 [Member] | Real Estate Funds [Member]</t>
  </si>
  <si>
    <t>Fair Value Measurements Using Level 3 [Member] | Private Equity Funds [Member]</t>
  </si>
  <si>
    <t>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This category invests in a combination of public and private securities of companies in financial distress, spin-offs, or new projects focused on technology and manufacturing.</t>
  </si>
  <si>
    <t>[3]</t>
  </si>
  <si>
    <t>[4]</t>
  </si>
  <si>
    <t>This fund primarily invests in the debt of various entities including corporations and governments in emerging markets, mezzanine financing, or entities that are undergoing, are considered likely to undergo or have undergone a reorganization.</t>
  </si>
  <si>
    <t>[5]</t>
  </si>
  <si>
    <t>This category invests primarily in real estate related investments, including real estate properties, securities of real estate companies and other companies with significant real estate assets as well as real estate related debt and equity securities.</t>
  </si>
  <si>
    <t>[6]</t>
  </si>
  <si>
    <t>Primarily represents investments in all sizes of mostly privately held operating companies in the following core industry sectors: healthcare, energy, financial services, technology-media-telecommunications and industrial and consumer.</t>
  </si>
  <si>
    <t>Employee Benefit Costs Employee Benefit Costs (Expected Future Benefit Payments) (Details) $ in Thousands</t>
  </si>
  <si>
    <t>Qualified Plan [Member] | Pension Plan [Member]</t>
  </si>
  <si>
    <t>Defined Benefit Plan Disclosure [Line Item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Nonqualified Plan [Member] | Pension Plan [Member]</t>
  </si>
  <si>
    <t>Postretirement Health Coverage [Member] | Other Postretirement Benefits [Member]</t>
  </si>
  <si>
    <t>Postretirement Life Insurance [Member] | Other Postretirement Benefits [Member]</t>
  </si>
  <si>
    <t>Restructuring Actions Restructuring Actions (Details) - USD ($) $ / shares in Units, $ in Thousands</t>
  </si>
  <si>
    <t>Restructuring Cost and Reserve [Line Items]</t>
  </si>
  <si>
    <t>Restructuring Charges</t>
  </si>
  <si>
    <t>After Tax Restructuring Charges</t>
  </si>
  <si>
    <t>Restructuring Charge Per Diluted Share</t>
  </si>
  <si>
    <t>Cumulative Restructuring Charges</t>
  </si>
  <si>
    <t>Assets Held for Sale</t>
  </si>
  <si>
    <t>Restructuring Actions Positions Eliminated (Details)</t>
  </si>
  <si>
    <t>Restructuring and Related Cost, Number of Positions Eliminated</t>
  </si>
  <si>
    <t>Restructuring Actions Restructuring Reserve Rollforward (Details) - USD ($) $ in Thousands</t>
  </si>
  <si>
    <t>Provisions</t>
  </si>
  <si>
    <t>Restructuring Reserve Beginning Balance</t>
  </si>
  <si>
    <t>Cash Expenditures</t>
  </si>
  <si>
    <t>Other Adjustments</t>
  </si>
  <si>
    <t>Restructuring Reserve Ending Balance</t>
  </si>
  <si>
    <t>Engines [Member] | Termination Benefits [Member]</t>
  </si>
  <si>
    <t>Engines [Member] | Other Restructuring Costs [Member]</t>
  </si>
  <si>
    <t>Products [Member] | Termination Benefits [Member]</t>
  </si>
  <si>
    <t>Products [Member] | Other Restructuring Costs [Member]</t>
  </si>
  <si>
    <t>Restructuring Asset Impairments [Member] | Products [Member]</t>
  </si>
  <si>
    <t>(1) Other adjustments in fiscal 2016 includes $3.7 million of asset impairments.</t>
  </si>
  <si>
    <t>Equity Share Repurchases (Details) - USD ($) $ / shares in Units, $ in Thousands</t>
  </si>
  <si>
    <t>Stock Repurchase Program, Remaining Authorized Repurchase Amount</t>
  </si>
  <si>
    <t>Treasury Stock, Shares, Acquired</t>
  </si>
  <si>
    <t>Treasury Stock Acquired, Average Cost Per Share</t>
  </si>
  <si>
    <t>Fiscal 2015 Share Repurchase Program [Member]</t>
  </si>
  <si>
    <t>Stock Repurchase Program, Authorized Amount</t>
  </si>
  <si>
    <t>Fiscal 2016 Share Repurchase Program [Member]</t>
  </si>
  <si>
    <t>Valuation and Qualifying Accounts (Schedule of Valuation and Qualifying Accounts) (Details) - USD ($) $ in Thousands</t>
  </si>
  <si>
    <t>Reserve For Doubtful Accounts Receivables [Member]</t>
  </si>
  <si>
    <t>Balance Beginning of Year</t>
  </si>
  <si>
    <t>Additions Charged to Earnings</t>
  </si>
  <si>
    <t>Charges to Reserve, Net</t>
  </si>
  <si>
    <t>Balance End of Year</t>
  </si>
  <si>
    <t>Deferred Tax Assets Valuation Allowance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AUD &quot;#,##0_);_(&quot;AUD &quot;(#,##0)" numFmtId="168"/>
    <numFmt formatCode="_(&quot;BRL &quot;#,##0_);_(&quot;BRL &quot;(#,##0)" numFmtId="169"/>
    <numFmt formatCode="_(&quot;CAD &quot;#,##0_);_(&quot;CAD &quot;(#,##0)" numFmtId="170"/>
    <numFmt formatCode="_(&quot;¥ &quot;#,##0_);_(&quot;¥ &quot;(#,##0)" numFmtId="171"/>
    <numFmt formatCode="_(&quot;€ &quot;#,##0_);_(&quot;€ &quot;(#,##0)" numFmtId="172"/>
    <numFmt formatCode="_(&quot;MXN &quot;#,##0_);_(&quot;MXN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2755848</v>
      </c>
    </row>
    <row r="14" spans="1:4">
      <c r="A14" s="4" t="s">
        <v>23</v>
      </c>
      <c r="B14" s="4" t="s">
        <v>24</v>
      </c>
    </row>
    <row r="15" spans="1:4">
      <c r="A15" s="4" t="s">
        <v>25</v>
      </c>
      <c r="B15" s="4" t="s">
        <v>26</v>
      </c>
    </row>
    <row r="16" spans="1:4">
      <c r="A16" s="4" t="s">
        <v>27</v>
      </c>
      <c r="B16" s="4" t="s">
        <v>24</v>
      </c>
    </row>
    <row r="17" spans="1:4">
      <c r="A17" s="4" t="s">
        <v>28</v>
      </c>
      <c r="D17" s="6" t="n">
        <v>92045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30</v>
      </c>
      <c r="D2" s="2" t="s">
        <v>85</v>
      </c>
    </row>
    <row r="3" spans="1:4">
      <c r="A3" s="4" t="s">
        <v>1119</v>
      </c>
    </row>
    <row r="4" spans="1:4">
      <c r="A4" s="4" t="s">
        <v>1120</v>
      </c>
      <c r="B4" s="6" t="n">
        <v>2806000</v>
      </c>
      <c r="C4" s="6" t="n">
        <v>3463000</v>
      </c>
      <c r="D4" s="6" t="n">
        <v>6352000</v>
      </c>
    </row>
    <row r="5" spans="1:4">
      <c r="A5" s="4" t="s">
        <v>1121</v>
      </c>
      <c r="B5" s="5" t="n">
        <v>509000</v>
      </c>
      <c r="C5" s="5" t="n">
        <v>1293000</v>
      </c>
      <c r="D5" s="5" t="n">
        <v>815000</v>
      </c>
    </row>
    <row r="6" spans="1:4">
      <c r="A6" s="4" t="s">
        <v>1122</v>
      </c>
      <c r="B6" s="5" t="n">
        <v>-670000</v>
      </c>
      <c r="C6" s="5" t="n">
        <v>-1950000</v>
      </c>
      <c r="D6" s="5" t="n">
        <v>-3704000</v>
      </c>
    </row>
    <row r="7" spans="1:4">
      <c r="A7" s="4" t="s">
        <v>1123</v>
      </c>
      <c r="B7" s="5" t="n">
        <v>2645000</v>
      </c>
      <c r="C7" s="5" t="n">
        <v>2806000</v>
      </c>
      <c r="D7" s="5" t="n">
        <v>3463000</v>
      </c>
    </row>
    <row r="8" spans="1:4">
      <c r="A8" s="4" t="s">
        <v>1124</v>
      </c>
    </row>
    <row r="9" spans="1:4">
      <c r="A9" s="4" t="s">
        <v>1120</v>
      </c>
      <c r="B9" s="5" t="n">
        <v>19371000</v>
      </c>
      <c r="C9" s="5" t="n">
        <v>17198000</v>
      </c>
      <c r="D9" s="5" t="n">
        <v>15241000</v>
      </c>
    </row>
    <row r="10" spans="1:4">
      <c r="A10" s="4" t="s">
        <v>1121</v>
      </c>
      <c r="B10" s="5" t="n">
        <v>4450000</v>
      </c>
      <c r="C10" s="5" t="n">
        <v>3257000</v>
      </c>
      <c r="D10" s="5" t="n">
        <v>2361000</v>
      </c>
    </row>
    <row r="11" spans="1:4">
      <c r="A11" s="4" t="s">
        <v>1122</v>
      </c>
      <c r="B11" s="5" t="n">
        <v>-360000</v>
      </c>
      <c r="C11" s="5" t="n">
        <v>-1084000</v>
      </c>
      <c r="D11" s="5" t="n">
        <v>-404000</v>
      </c>
    </row>
    <row r="12" spans="1:4">
      <c r="A12" s="4" t="s">
        <v>1123</v>
      </c>
      <c r="B12" s="6" t="n">
        <v>23461000</v>
      </c>
      <c r="C12" s="6" t="n">
        <v>19371000</v>
      </c>
      <c r="D12" s="6" t="n">
        <v>17198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v>
      </c>
      <c r="B1" s="2" t="s">
        <v>2</v>
      </c>
      <c r="C1" s="2" t="s">
        <v>30</v>
      </c>
    </row>
    <row r="2" spans="1:3">
      <c r="A2" s="3" t="s">
        <v>31</v>
      </c>
    </row>
    <row r="3" spans="1:3">
      <c r="A3" s="4" t="s">
        <v>32</v>
      </c>
      <c r="B3" s="6" t="n">
        <v>61707</v>
      </c>
      <c r="C3" s="6" t="n">
        <v>89839</v>
      </c>
    </row>
    <row r="4" spans="1:3">
      <c r="A4" s="4" t="s">
        <v>33</v>
      </c>
      <c r="B4" s="5" t="n">
        <v>230011</v>
      </c>
      <c r="C4" s="5" t="n">
        <v>191678</v>
      </c>
    </row>
    <row r="5" spans="1:3">
      <c r="A5" s="3" t="s">
        <v>34</v>
      </c>
    </row>
    <row r="6" spans="1:3">
      <c r="A6" s="4" t="s">
        <v>35</v>
      </c>
      <c r="B6" s="5" t="n">
        <v>265720</v>
      </c>
      <c r="C6" s="5" t="n">
        <v>271718</v>
      </c>
    </row>
    <row r="7" spans="1:3">
      <c r="A7" s="4" t="s">
        <v>36</v>
      </c>
      <c r="B7" s="5" t="n">
        <v>102187</v>
      </c>
      <c r="C7" s="5" t="n">
        <v>104468</v>
      </c>
    </row>
    <row r="8" spans="1:3">
      <c r="A8" s="4" t="s">
        <v>37</v>
      </c>
      <c r="B8" s="5" t="n">
        <v>6972</v>
      </c>
      <c r="C8" s="5" t="n">
        <v>9879</v>
      </c>
    </row>
    <row r="9" spans="1:3">
      <c r="A9" s="4" t="s">
        <v>38</v>
      </c>
      <c r="B9" s="5" t="n">
        <v>374879</v>
      </c>
      <c r="C9" s="5" t="n">
        <v>386065</v>
      </c>
    </row>
    <row r="10" spans="1:3">
      <c r="A10" s="4" t="s">
        <v>39</v>
      </c>
      <c r="B10" s="5" t="n">
        <v>22844</v>
      </c>
      <c r="C10" s="5" t="n">
        <v>28419</v>
      </c>
    </row>
    <row r="11" spans="1:3">
      <c r="A11" s="4" t="s">
        <v>40</v>
      </c>
      <c r="B11" s="5" t="n">
        <v>689441</v>
      </c>
      <c r="C11" s="5" t="n">
        <v>696001</v>
      </c>
    </row>
    <row r="12" spans="1:3">
      <c r="A12" s="4" t="s">
        <v>41</v>
      </c>
      <c r="B12" s="5" t="n">
        <v>161649</v>
      </c>
      <c r="C12" s="5" t="n">
        <v>161568</v>
      </c>
    </row>
    <row r="13" spans="1:3">
      <c r="A13" s="4" t="s">
        <v>42</v>
      </c>
      <c r="B13" s="5" t="n">
        <v>51677</v>
      </c>
      <c r="C13" s="5" t="n">
        <v>52757</v>
      </c>
    </row>
    <row r="14" spans="1:3">
      <c r="A14" s="4" t="s">
        <v>43</v>
      </c>
      <c r="B14" s="5" t="n">
        <v>100595</v>
      </c>
      <c r="C14" s="5" t="n">
        <v>104164</v>
      </c>
    </row>
    <row r="15" spans="1:3">
      <c r="A15" s="4" t="s">
        <v>44</v>
      </c>
      <c r="B15" s="5" t="n">
        <v>64412</v>
      </c>
      <c r="C15" s="5" t="n">
        <v>98203</v>
      </c>
    </row>
    <row r="16" spans="1:3">
      <c r="A16" s="4" t="s">
        <v>45</v>
      </c>
      <c r="B16" s="5" t="n">
        <v>18325</v>
      </c>
      <c r="C16" s="5" t="n">
        <v>17701</v>
      </c>
    </row>
    <row r="17" spans="1:3">
      <c r="A17" s="3" t="s">
        <v>46</v>
      </c>
    </row>
    <row r="18" spans="1:3">
      <c r="A18" s="4" t="s">
        <v>47</v>
      </c>
      <c r="B18" s="5" t="n">
        <v>15179</v>
      </c>
      <c r="C18" s="5" t="n">
        <v>14871</v>
      </c>
    </row>
    <row r="19" spans="1:3">
      <c r="A19" s="4" t="s">
        <v>48</v>
      </c>
      <c r="B19" s="5" t="n">
        <v>135226</v>
      </c>
      <c r="C19" s="5" t="n">
        <v>128218</v>
      </c>
    </row>
    <row r="20" spans="1:3">
      <c r="A20" s="4" t="s">
        <v>49</v>
      </c>
      <c r="B20" s="5" t="n">
        <v>867445</v>
      </c>
      <c r="C20" s="5" t="n">
        <v>862312</v>
      </c>
    </row>
    <row r="21" spans="1:3">
      <c r="A21" s="4" t="s">
        <v>50</v>
      </c>
      <c r="B21" s="5" t="n">
        <v>86733</v>
      </c>
      <c r="C21" s="5" t="n">
        <v>51492</v>
      </c>
    </row>
    <row r="22" spans="1:3">
      <c r="A22" s="4" t="s">
        <v>51</v>
      </c>
      <c r="B22" s="5" t="n">
        <v>1104583</v>
      </c>
      <c r="C22" s="5" t="n">
        <v>1056893</v>
      </c>
    </row>
    <row r="23" spans="1:3">
      <c r="A23" s="4" t="s">
        <v>52</v>
      </c>
      <c r="B23" s="5" t="n">
        <v>739703</v>
      </c>
      <c r="C23" s="5" t="n">
        <v>730620</v>
      </c>
    </row>
    <row r="24" spans="1:3">
      <c r="A24" s="4" t="s">
        <v>53</v>
      </c>
      <c r="B24" s="5" t="n">
        <v>364880</v>
      </c>
      <c r="C24" s="5" t="n">
        <v>326273</v>
      </c>
    </row>
    <row r="25" spans="1:3">
      <c r="A25" s="4" t="s">
        <v>54</v>
      </c>
      <c r="B25" s="5" t="n">
        <v>1450979</v>
      </c>
      <c r="C25" s="5" t="n">
        <v>1456667</v>
      </c>
    </row>
    <row r="26" spans="1:3">
      <c r="A26" s="3" t="s">
        <v>55</v>
      </c>
    </row>
    <row r="27" spans="1:3">
      <c r="A27" s="4" t="s">
        <v>56</v>
      </c>
      <c r="B27" s="5" t="n">
        <v>193677</v>
      </c>
      <c r="C27" s="5" t="n">
        <v>181152</v>
      </c>
    </row>
    <row r="28" spans="1:3">
      <c r="A28" s="3" t="s">
        <v>57</v>
      </c>
    </row>
    <row r="29" spans="1:3">
      <c r="A29" s="4" t="s">
        <v>58</v>
      </c>
      <c r="B29" s="5" t="n">
        <v>43061</v>
      </c>
      <c r="C29" s="5" t="n">
        <v>45149</v>
      </c>
    </row>
    <row r="30" spans="1:3">
      <c r="A30" s="4" t="s">
        <v>59</v>
      </c>
      <c r="B30" s="5" t="n">
        <v>28640</v>
      </c>
      <c r="C30" s="5" t="n">
        <v>26313</v>
      </c>
    </row>
    <row r="31" spans="1:3">
      <c r="A31" s="4" t="s">
        <v>60</v>
      </c>
      <c r="B31" s="5" t="n">
        <v>9755</v>
      </c>
      <c r="C31" s="5" t="n">
        <v>9394</v>
      </c>
    </row>
    <row r="32" spans="1:3">
      <c r="A32" s="4" t="s">
        <v>61</v>
      </c>
      <c r="B32" s="5" t="n">
        <v>55245</v>
      </c>
      <c r="C32" s="5" t="n">
        <v>56293</v>
      </c>
    </row>
    <row r="33" spans="1:3">
      <c r="A33" s="4" t="s">
        <v>62</v>
      </c>
      <c r="B33" s="5" t="n">
        <v>136701</v>
      </c>
      <c r="C33" s="5" t="n">
        <v>137149</v>
      </c>
    </row>
    <row r="34" spans="1:3">
      <c r="A34" s="4" t="s">
        <v>63</v>
      </c>
      <c r="B34" s="5" t="n">
        <v>330378</v>
      </c>
      <c r="C34" s="5" t="n">
        <v>318301</v>
      </c>
    </row>
    <row r="35" spans="1:3">
      <c r="A35" s="4" t="s">
        <v>64</v>
      </c>
      <c r="B35" s="5" t="n">
        <v>242908</v>
      </c>
      <c r="C35" s="5" t="n">
        <v>310378</v>
      </c>
    </row>
    <row r="36" spans="1:3">
      <c r="A36" s="4" t="s">
        <v>65</v>
      </c>
      <c r="B36" s="5" t="n">
        <v>21897</v>
      </c>
      <c r="C36" s="5" t="n">
        <v>23483</v>
      </c>
    </row>
    <row r="37" spans="1:3">
      <c r="A37" s="4" t="s">
        <v>66</v>
      </c>
      <c r="B37" s="5" t="n">
        <v>35132</v>
      </c>
      <c r="C37" s="5" t="n">
        <v>38441</v>
      </c>
    </row>
    <row r="38" spans="1:3">
      <c r="A38" s="4" t="s">
        <v>67</v>
      </c>
      <c r="B38" s="5" t="n">
        <v>14468</v>
      </c>
      <c r="C38" s="5" t="n">
        <v>18054</v>
      </c>
    </row>
    <row r="39" spans="1:3">
      <c r="A39" s="4" t="s">
        <v>68</v>
      </c>
      <c r="B39" s="5" t="n">
        <v>25069</v>
      </c>
      <c r="C39" s="5" t="n">
        <v>33045</v>
      </c>
    </row>
    <row r="40" spans="1:3">
      <c r="A40" s="4" t="s">
        <v>69</v>
      </c>
      <c r="B40" s="5" t="n">
        <v>221793</v>
      </c>
      <c r="C40" s="5" t="n">
        <v>221339</v>
      </c>
    </row>
    <row r="41" spans="1:3">
      <c r="A41" s="3" t="s">
        <v>70</v>
      </c>
    </row>
    <row r="42" spans="1:3">
      <c r="A42" s="4" t="s">
        <v>71</v>
      </c>
      <c r="B42" s="5" t="n">
        <v>579</v>
      </c>
      <c r="C42" s="5" t="n">
        <v>579</v>
      </c>
    </row>
    <row r="43" spans="1:3">
      <c r="A43" s="4" t="s">
        <v>72</v>
      </c>
      <c r="B43" s="5" t="n">
        <v>73562</v>
      </c>
      <c r="C43" s="5" t="n">
        <v>72020</v>
      </c>
    </row>
    <row r="44" spans="1:3">
      <c r="A44" s="4" t="s">
        <v>73</v>
      </c>
      <c r="B44" s="5" t="n">
        <v>1107033</v>
      </c>
      <c r="C44" s="5" t="n">
        <v>1074437</v>
      </c>
    </row>
    <row r="45" spans="1:3">
      <c r="A45" s="4" t="s">
        <v>74</v>
      </c>
      <c r="B45" s="5" t="n">
        <v>-300026</v>
      </c>
      <c r="C45" s="5" t="n">
        <v>-338450</v>
      </c>
    </row>
    <row r="46" spans="1:3">
      <c r="A46" s="4" t="s">
        <v>75</v>
      </c>
      <c r="B46" s="5" t="n">
        <v>-321814</v>
      </c>
      <c r="C46" s="5" t="n">
        <v>-314960</v>
      </c>
    </row>
    <row r="47" spans="1:3">
      <c r="A47" s="4" t="s">
        <v>76</v>
      </c>
      <c r="B47" s="5" t="n">
        <v>559334</v>
      </c>
      <c r="C47" s="5" t="n">
        <v>493626</v>
      </c>
    </row>
    <row r="48" spans="1:3">
      <c r="A48" s="4" t="s">
        <v>77</v>
      </c>
      <c r="B48" s="6" t="n">
        <v>1450979</v>
      </c>
      <c r="C48" s="6" t="n">
        <v>1456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32</v>
      </c>
      <c r="B7" s="4" t="s">
        <v>255</v>
      </c>
    </row>
    <row r="8" spans="1:2">
      <c r="A8" s="4" t="s">
        <v>256</v>
      </c>
      <c r="B8" s="4" t="s">
        <v>257</v>
      </c>
    </row>
    <row r="9" spans="1:2">
      <c r="A9" s="4" t="s">
        <v>152</v>
      </c>
      <c r="B9" s="4" t="s">
        <v>258</v>
      </c>
    </row>
    <row r="10" spans="1:2">
      <c r="A10" s="4" t="s">
        <v>202</v>
      </c>
      <c r="B10" s="4" t="s">
        <v>259</v>
      </c>
    </row>
    <row r="11" spans="1:2">
      <c r="A11" s="4" t="s">
        <v>42</v>
      </c>
      <c r="B11" s="4" t="s">
        <v>260</v>
      </c>
    </row>
    <row r="12" spans="1:2">
      <c r="A12" s="4" t="s">
        <v>166</v>
      </c>
      <c r="B12" s="4" t="s">
        <v>261</v>
      </c>
    </row>
    <row r="13" spans="1:2">
      <c r="A13" s="4" t="s">
        <v>262</v>
      </c>
      <c r="B13" s="4" t="s">
        <v>263</v>
      </c>
    </row>
    <row r="14" spans="1:2">
      <c r="A14" s="4" t="s">
        <v>264</v>
      </c>
      <c r="B14" s="4" t="s">
        <v>265</v>
      </c>
    </row>
    <row r="15" spans="1:2">
      <c r="A15" s="4" t="s">
        <v>59</v>
      </c>
      <c r="B15" s="4" t="s">
        <v>266</v>
      </c>
    </row>
    <row r="16" spans="1:2">
      <c r="A16" s="4" t="s">
        <v>267</v>
      </c>
      <c r="B16" s="4" t="s">
        <v>268</v>
      </c>
    </row>
    <row r="17" spans="1:2">
      <c r="A17" s="4" t="s">
        <v>205</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4" t="s">
        <v>79</v>
      </c>
      <c r="B2" s="6" t="n">
        <v>2645</v>
      </c>
      <c r="C2" s="6" t="n">
        <v>2806</v>
      </c>
    </row>
    <row r="3" spans="1:3">
      <c r="A3" s="4" t="s">
        <v>80</v>
      </c>
      <c r="B3" s="5" t="n">
        <v>120000</v>
      </c>
      <c r="C3" s="5" t="n">
        <v>120000</v>
      </c>
    </row>
    <row r="4" spans="1:3">
      <c r="A4" s="4" t="s">
        <v>81</v>
      </c>
      <c r="B4" s="7" t="n">
        <v>0.01</v>
      </c>
      <c r="C4" s="7" t="n">
        <v>0.01</v>
      </c>
    </row>
    <row r="5" spans="1:3">
      <c r="A5" s="4" t="s">
        <v>82</v>
      </c>
      <c r="B5" s="5" t="n">
        <v>57854</v>
      </c>
      <c r="C5" s="5" t="n">
        <v>57854</v>
      </c>
    </row>
    <row r="6" spans="1:3">
      <c r="A6" s="4" t="s">
        <v>83</v>
      </c>
      <c r="B6" s="5" t="n">
        <v>15074</v>
      </c>
      <c r="C6" s="5" t="n">
        <v>14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0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4</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217</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1786103</v>
      </c>
      <c r="C4" s="6" t="n">
        <v>1808778</v>
      </c>
      <c r="D4" s="6" t="n">
        <v>1894750</v>
      </c>
    </row>
    <row r="5" spans="1:4">
      <c r="A5" s="4" t="s">
        <v>88</v>
      </c>
      <c r="B5" s="5" t="n">
        <v>1402274</v>
      </c>
      <c r="C5" s="5" t="n">
        <v>1438166</v>
      </c>
      <c r="D5" s="5" t="n">
        <v>1511363</v>
      </c>
    </row>
    <row r="6" spans="1:4">
      <c r="A6" s="4" t="s">
        <v>89</v>
      </c>
      <c r="B6" s="5" t="n">
        <v>0</v>
      </c>
      <c r="C6" s="5" t="n">
        <v>8157</v>
      </c>
      <c r="D6" s="5" t="n">
        <v>24288</v>
      </c>
    </row>
    <row r="7" spans="1:4">
      <c r="A7" s="4" t="s">
        <v>90</v>
      </c>
      <c r="B7" s="5" t="n">
        <v>383829</v>
      </c>
      <c r="C7" s="5" t="n">
        <v>362455</v>
      </c>
      <c r="D7" s="5" t="n">
        <v>359099</v>
      </c>
    </row>
    <row r="8" spans="1:4">
      <c r="A8" s="4" t="s">
        <v>91</v>
      </c>
      <c r="B8" s="5" t="n">
        <v>297538</v>
      </c>
      <c r="C8" s="5" t="n">
        <v>305482</v>
      </c>
      <c r="D8" s="5" t="n">
        <v>289916</v>
      </c>
    </row>
    <row r="9" spans="1:4">
      <c r="A9" s="4" t="s">
        <v>89</v>
      </c>
      <c r="B9" s="5" t="n">
        <v>0</v>
      </c>
      <c r="C9" s="5" t="n">
        <v>2038</v>
      </c>
      <c r="D9" s="5" t="n">
        <v>3000</v>
      </c>
    </row>
    <row r="10" spans="1:4">
      <c r="A10" s="4" t="s">
        <v>92</v>
      </c>
      <c r="B10" s="5" t="n">
        <v>0</v>
      </c>
      <c r="C10" s="5" t="n">
        <v>7651</v>
      </c>
      <c r="D10" s="5" t="n">
        <v>0</v>
      </c>
    </row>
    <row r="11" spans="1:4">
      <c r="A11" s="4" t="s">
        <v>93</v>
      </c>
      <c r="B11" s="5" t="n">
        <v>0</v>
      </c>
      <c r="C11" s="5" t="n">
        <v>2683</v>
      </c>
      <c r="D11" s="5" t="n">
        <v>0</v>
      </c>
    </row>
    <row r="12" spans="1:4">
      <c r="A12" s="4" t="s">
        <v>94</v>
      </c>
      <c r="B12" s="5" t="n">
        <v>11056</v>
      </c>
      <c r="C12" s="5" t="n">
        <v>1760</v>
      </c>
      <c r="D12" s="5" t="n">
        <v>0</v>
      </c>
    </row>
    <row r="13" spans="1:4">
      <c r="A13" s="4" t="s">
        <v>95</v>
      </c>
      <c r="B13" s="5" t="n">
        <v>97347</v>
      </c>
      <c r="C13" s="5" t="n">
        <v>46361</v>
      </c>
      <c r="D13" s="5" t="n">
        <v>66183</v>
      </c>
    </row>
    <row r="14" spans="1:4">
      <c r="A14" s="4" t="s">
        <v>96</v>
      </c>
      <c r="B14" s="5" t="n">
        <v>-20293</v>
      </c>
      <c r="C14" s="5" t="n">
        <v>-20033</v>
      </c>
      <c r="D14" s="5" t="n">
        <v>-19532</v>
      </c>
    </row>
    <row r="15" spans="1:4">
      <c r="A15" s="4" t="s">
        <v>97</v>
      </c>
      <c r="B15" s="5" t="n">
        <v>2607</v>
      </c>
      <c r="C15" s="5" t="n">
        <v>9028</v>
      </c>
      <c r="D15" s="5" t="n">
        <v>10307</v>
      </c>
    </row>
    <row r="16" spans="1:4">
      <c r="A16" s="4" t="s">
        <v>98</v>
      </c>
      <c r="B16" s="5" t="n">
        <v>79661</v>
      </c>
      <c r="C16" s="5" t="n">
        <v>35356</v>
      </c>
      <c r="D16" s="5" t="n">
        <v>56958</v>
      </c>
    </row>
    <row r="17" spans="1:4">
      <c r="A17" s="4" t="s">
        <v>99</v>
      </c>
      <c r="B17" s="5" t="n">
        <v>23011</v>
      </c>
      <c r="C17" s="5" t="n">
        <v>8795</v>
      </c>
      <c r="D17" s="5" t="n">
        <v>11271</v>
      </c>
    </row>
    <row r="18" spans="1:4">
      <c r="A18" s="4" t="s">
        <v>100</v>
      </c>
      <c r="B18" s="6" t="n">
        <v>56650</v>
      </c>
      <c r="C18" s="6" t="n">
        <v>26561</v>
      </c>
      <c r="D18" s="6" t="n">
        <v>45687</v>
      </c>
    </row>
    <row r="19" spans="1:4">
      <c r="A19" s="3" t="s">
        <v>101</v>
      </c>
    </row>
    <row r="20" spans="1:4">
      <c r="A20" s="4" t="s">
        <v>102</v>
      </c>
      <c r="B20" s="7" t="n">
        <v>1.31</v>
      </c>
      <c r="C20" s="7" t="n">
        <v>0.61</v>
      </c>
      <c r="D20" s="6" t="n">
        <v>1</v>
      </c>
    </row>
    <row r="21" spans="1:4">
      <c r="A21" s="4" t="s">
        <v>103</v>
      </c>
      <c r="B21" s="7" t="n">
        <v>1.31</v>
      </c>
      <c r="C21" s="7" t="n">
        <v>0.6</v>
      </c>
      <c r="D21" s="6" t="n">
        <v>1</v>
      </c>
    </row>
    <row r="22" spans="1:4">
      <c r="A22" s="4" t="s">
        <v>104</v>
      </c>
      <c r="B22" s="5" t="n">
        <v>42178</v>
      </c>
      <c r="C22" s="5" t="n">
        <v>43019</v>
      </c>
      <c r="D22" s="5" t="n">
        <v>44392</v>
      </c>
    </row>
    <row r="23" spans="1:4">
      <c r="A23" s="4" t="s">
        <v>105</v>
      </c>
      <c r="B23" s="5" t="n">
        <v>42263</v>
      </c>
      <c r="C23" s="5" t="n">
        <v>43200</v>
      </c>
      <c r="D23" s="5" t="n">
        <v>444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0</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37</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v>
      </c>
    </row>
    <row r="3" spans="1:2">
      <c r="A3" s="3" t="s">
        <v>244</v>
      </c>
    </row>
    <row r="4" spans="1:2">
      <c r="A4" s="4" t="s">
        <v>245</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85</v>
      </c>
    </row>
    <row r="3" spans="1:4">
      <c r="A3" s="4" t="s">
        <v>385</v>
      </c>
      <c r="B3" s="4" t="s">
        <v>386</v>
      </c>
      <c r="C3" s="4" t="s">
        <v>387</v>
      </c>
    </row>
    <row r="4" spans="1:4">
      <c r="A4" s="4" t="s">
        <v>388</v>
      </c>
      <c r="B4" s="6" t="n">
        <v>63000</v>
      </c>
      <c r="C4" s="6" t="n">
        <v>61500</v>
      </c>
    </row>
    <row r="5" spans="1:4">
      <c r="A5" s="4" t="s">
        <v>389</v>
      </c>
      <c r="B5" s="5" t="n">
        <v>113600</v>
      </c>
      <c r="C5" s="5" t="n">
        <v>98900</v>
      </c>
      <c r="D5" s="6" t="n">
        <v>60100</v>
      </c>
    </row>
    <row r="6" spans="1:4">
      <c r="A6" s="4" t="s">
        <v>390</v>
      </c>
      <c r="B6" s="5" t="n">
        <v>94900</v>
      </c>
      <c r="C6" s="5" t="n">
        <v>112200</v>
      </c>
      <c r="D6" s="5" t="n">
        <v>104700</v>
      </c>
    </row>
    <row r="7" spans="1:4">
      <c r="A7" s="4" t="s">
        <v>391</v>
      </c>
      <c r="B7" s="5" t="n">
        <v>51677</v>
      </c>
      <c r="C7" s="5" t="n">
        <v>52757</v>
      </c>
    </row>
    <row r="8" spans="1:4">
      <c r="A8" s="4" t="s">
        <v>392</v>
      </c>
      <c r="B8" s="5" t="n">
        <v>900</v>
      </c>
      <c r="C8" s="5" t="n">
        <v>900</v>
      </c>
      <c r="D8" s="5" t="n">
        <v>1000</v>
      </c>
    </row>
    <row r="9" spans="1:4">
      <c r="A9" s="4" t="s">
        <v>393</v>
      </c>
      <c r="B9" s="5" t="n">
        <v>51900</v>
      </c>
      <c r="C9" s="5" t="n">
        <v>50000</v>
      </c>
      <c r="D9" s="5" t="n">
        <v>48500</v>
      </c>
    </row>
    <row r="10" spans="1:4">
      <c r="A10" s="4" t="s">
        <v>394</v>
      </c>
      <c r="B10" s="5" t="n">
        <v>7300</v>
      </c>
      <c r="C10" s="5" t="n">
        <v>6600</v>
      </c>
      <c r="D10" s="5" t="n">
        <v>6000</v>
      </c>
    </row>
    <row r="11" spans="1:4">
      <c r="A11" s="4" t="s">
        <v>395</v>
      </c>
      <c r="B11" s="5" t="n">
        <v>23000</v>
      </c>
      <c r="C11" s="5" t="n">
        <v>20000</v>
      </c>
      <c r="D11" s="5" t="n">
        <v>19900</v>
      </c>
    </row>
    <row r="12" spans="1:4">
      <c r="A12" s="4" t="s">
        <v>396</v>
      </c>
      <c r="B12" s="5" t="n">
        <v>19000</v>
      </c>
      <c r="C12" s="5" t="n">
        <v>18000</v>
      </c>
      <c r="D12" s="5" t="n">
        <v>17500</v>
      </c>
    </row>
    <row r="13" spans="1:4">
      <c r="A13" s="4" t="s">
        <v>397</v>
      </c>
      <c r="B13" s="5" t="n">
        <v>5000</v>
      </c>
      <c r="C13" s="5" t="n">
        <v>5200</v>
      </c>
      <c r="D13" s="5" t="n">
        <v>6600</v>
      </c>
    </row>
    <row r="14" spans="1:4">
      <c r="A14" s="4" t="s">
        <v>398</v>
      </c>
      <c r="B14" s="5" t="n">
        <v>800</v>
      </c>
      <c r="C14" s="5" t="n">
        <v>2600</v>
      </c>
      <c r="D14" s="5" t="n">
        <v>3700</v>
      </c>
    </row>
    <row r="15" spans="1:4">
      <c r="A15" s="4" t="s">
        <v>399</v>
      </c>
      <c r="B15" s="6" t="n">
        <v>0</v>
      </c>
      <c r="C15" s="5" t="n">
        <v>3343</v>
      </c>
      <c r="D15" s="6" t="n">
        <v>0</v>
      </c>
    </row>
    <row r="16" spans="1:4">
      <c r="A16" s="4" t="s">
        <v>400</v>
      </c>
    </row>
    <row r="17" spans="1:4">
      <c r="A17" s="4" t="s">
        <v>401</v>
      </c>
      <c r="B17" s="4" t="s">
        <v>402</v>
      </c>
    </row>
    <row r="18" spans="1:4">
      <c r="A18" s="4" t="s">
        <v>403</v>
      </c>
    </row>
    <row r="19" spans="1:4">
      <c r="A19" s="4" t="s">
        <v>401</v>
      </c>
      <c r="B19" s="4" t="s">
        <v>404</v>
      </c>
    </row>
    <row r="20" spans="1:4">
      <c r="A20" s="4" t="s">
        <v>405</v>
      </c>
    </row>
    <row r="21" spans="1:4">
      <c r="A21" s="4" t="s">
        <v>401</v>
      </c>
      <c r="B21" s="4" t="s">
        <v>406</v>
      </c>
    </row>
    <row r="22" spans="1:4">
      <c r="A22" s="4" t="s">
        <v>407</v>
      </c>
    </row>
    <row r="23" spans="1:4">
      <c r="A23" s="4" t="s">
        <v>391</v>
      </c>
      <c r="B23" s="6" t="n">
        <v>27400</v>
      </c>
      <c r="C23" s="5" t="n">
        <v>29500</v>
      </c>
    </row>
    <row r="24" spans="1:4">
      <c r="A24" s="4" t="s">
        <v>408</v>
      </c>
      <c r="C24" s="6" t="n">
        <v>19100</v>
      </c>
    </row>
    <row r="25" spans="1:4">
      <c r="A25" s="4" t="s">
        <v>409</v>
      </c>
      <c r="B25" s="4" t="s">
        <v>4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85</v>
      </c>
    </row>
    <row r="3" spans="1:4">
      <c r="A3" s="3" t="s">
        <v>248</v>
      </c>
    </row>
    <row r="4" spans="1:4">
      <c r="A4" s="4" t="s">
        <v>412</v>
      </c>
      <c r="B4" s="6" t="n">
        <v>321938</v>
      </c>
      <c r="C4" s="6" t="n">
        <v>287728</v>
      </c>
      <c r="D4" s="6" t="n">
        <v>219904</v>
      </c>
    </row>
    <row r="5" spans="1:4">
      <c r="A5" s="4" t="s">
        <v>413</v>
      </c>
      <c r="B5" s="5" t="n">
        <v>244346</v>
      </c>
      <c r="C5" s="5" t="n">
        <v>222426</v>
      </c>
      <c r="D5" s="5" t="n">
        <v>173603</v>
      </c>
    </row>
    <row r="6" spans="1:4">
      <c r="A6" s="4" t="s">
        <v>90</v>
      </c>
      <c r="B6" s="5" t="n">
        <v>77592</v>
      </c>
      <c r="C6" s="5" t="n">
        <v>65302</v>
      </c>
      <c r="D6" s="5" t="n">
        <v>46301</v>
      </c>
    </row>
    <row r="7" spans="1:4">
      <c r="A7" s="4" t="s">
        <v>107</v>
      </c>
      <c r="B7" s="6" t="n">
        <v>22217</v>
      </c>
      <c r="C7" s="6" t="n">
        <v>20258</v>
      </c>
      <c r="D7" s="6" t="n">
        <v>149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391</v>
      </c>
      <c r="B3" s="6" t="n">
        <v>51677</v>
      </c>
      <c r="C3" s="6" t="n">
        <v>52757</v>
      </c>
    </row>
    <row r="4" spans="1:3">
      <c r="A4" s="3" t="s">
        <v>416</v>
      </c>
    </row>
    <row r="5" spans="1:3">
      <c r="A5" s="4" t="s">
        <v>417</v>
      </c>
      <c r="B5" s="5" t="n">
        <v>157117</v>
      </c>
      <c r="C5" s="5" t="n">
        <v>139673</v>
      </c>
    </row>
    <row r="6" spans="1:3">
      <c r="A6" s="4" t="s">
        <v>418</v>
      </c>
      <c r="B6" s="5" t="n">
        <v>54748</v>
      </c>
      <c r="C6" s="5" t="n">
        <v>59837</v>
      </c>
    </row>
    <row r="7" spans="1:3">
      <c r="A7" s="4" t="s">
        <v>419</v>
      </c>
      <c r="B7" s="5" t="n">
        <v>211865</v>
      </c>
      <c r="C7" s="5" t="n">
        <v>199510</v>
      </c>
    </row>
    <row r="8" spans="1:3">
      <c r="A8" s="3" t="s">
        <v>420</v>
      </c>
    </row>
    <row r="9" spans="1:3">
      <c r="A9" s="4" t="s">
        <v>421</v>
      </c>
      <c r="B9" s="5" t="n">
        <v>61346</v>
      </c>
      <c r="C9" s="5" t="n">
        <v>43442</v>
      </c>
    </row>
    <row r="10" spans="1:3">
      <c r="A10" s="4" t="s">
        <v>422</v>
      </c>
      <c r="B10" s="5" t="n">
        <v>25399</v>
      </c>
      <c r="C10" s="5" t="n">
        <v>29178</v>
      </c>
    </row>
    <row r="11" spans="1:3">
      <c r="A11" s="4" t="s">
        <v>423</v>
      </c>
      <c r="B11" s="5" t="n">
        <v>86745</v>
      </c>
      <c r="C11" s="5" t="n">
        <v>72620</v>
      </c>
    </row>
    <row r="12" spans="1:3">
      <c r="A12" s="4" t="s">
        <v>240</v>
      </c>
      <c r="B12" s="5" t="n">
        <v>125120</v>
      </c>
      <c r="C12" s="5" t="n">
        <v>126890</v>
      </c>
    </row>
    <row r="13" spans="1:3">
      <c r="A13" s="4" t="s">
        <v>407</v>
      </c>
    </row>
    <row r="14" spans="1:3">
      <c r="A14" s="3" t="s">
        <v>415</v>
      </c>
    </row>
    <row r="15" spans="1:3">
      <c r="A15" s="4" t="s">
        <v>391</v>
      </c>
      <c r="B15" s="6" t="n">
        <v>27400</v>
      </c>
      <c r="C15" s="5" t="n">
        <v>29500</v>
      </c>
    </row>
    <row r="16" spans="1:3">
      <c r="A16" s="4" t="s">
        <v>408</v>
      </c>
      <c r="C16" s="6" t="n">
        <v>19100</v>
      </c>
    </row>
    <row r="17" spans="1:3">
      <c r="A17" s="4" t="s">
        <v>409</v>
      </c>
      <c r="B17" s="4" t="s">
        <v>4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4" t="s">
        <v>426</v>
      </c>
      <c r="B4" s="4" t="s">
        <v>427</v>
      </c>
    </row>
    <row r="5" spans="1:2">
      <c r="A5" s="4" t="s">
        <v>428</v>
      </c>
    </row>
    <row r="6" spans="1:2">
      <c r="A6" s="4" t="s">
        <v>426</v>
      </c>
      <c r="B6" s="4" t="s">
        <v>429</v>
      </c>
    </row>
    <row r="7" spans="1:2">
      <c r="A7" s="4" t="s">
        <v>430</v>
      </c>
    </row>
    <row r="8" spans="1:2">
      <c r="A8" s="4" t="s">
        <v>426</v>
      </c>
      <c r="B8" s="4" t="s">
        <v>429</v>
      </c>
    </row>
    <row r="9" spans="1:2">
      <c r="A9" s="4" t="s">
        <v>431</v>
      </c>
    </row>
    <row r="10" spans="1:2">
      <c r="A10" s="4" t="s">
        <v>426</v>
      </c>
      <c r="B10" s="4" t="s">
        <v>427</v>
      </c>
    </row>
    <row r="11" spans="1:2">
      <c r="A11" s="4" t="s">
        <v>432</v>
      </c>
    </row>
    <row r="12" spans="1:2">
      <c r="A12" s="4" t="s">
        <v>426</v>
      </c>
      <c r="B12" s="4" t="s">
        <v>433</v>
      </c>
    </row>
    <row r="13" spans="1:2">
      <c r="A13" s="4" t="s">
        <v>434</v>
      </c>
    </row>
    <row r="14" spans="1:2">
      <c r="A14" s="4" t="s">
        <v>426</v>
      </c>
      <c r="B14" s="4" t="s">
        <v>435</v>
      </c>
    </row>
    <row r="15" spans="1:2">
      <c r="A15" s="4" t="s">
        <v>436</v>
      </c>
    </row>
    <row r="16" spans="1:2">
      <c r="A16" s="4" t="s">
        <v>426</v>
      </c>
      <c r="B16" s="4" t="s">
        <v>437</v>
      </c>
    </row>
    <row r="17" spans="1:2">
      <c r="A17" s="4" t="s">
        <v>438</v>
      </c>
    </row>
    <row r="18" spans="1:2">
      <c r="A18" s="4" t="s">
        <v>426</v>
      </c>
      <c r="B18"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0</v>
      </c>
    </row>
    <row r="3" spans="1:3">
      <c r="A3" s="3" t="s">
        <v>248</v>
      </c>
    </row>
    <row r="4" spans="1:3">
      <c r="A4" s="4" t="s">
        <v>440</v>
      </c>
      <c r="B4" s="6" t="n">
        <v>44367</v>
      </c>
      <c r="C4" s="6" t="n">
        <v>48007</v>
      </c>
    </row>
    <row r="5" spans="1:3">
      <c r="A5" s="4" t="s">
        <v>441</v>
      </c>
      <c r="B5" s="5" t="n">
        <v>-27336</v>
      </c>
      <c r="C5" s="5" t="n">
        <v>-27874</v>
      </c>
    </row>
    <row r="6" spans="1:3">
      <c r="A6" s="4" t="s">
        <v>442</v>
      </c>
      <c r="B6" s="5" t="n">
        <v>25513</v>
      </c>
      <c r="C6" s="5" t="n">
        <v>24262</v>
      </c>
    </row>
    <row r="7" spans="1:3">
      <c r="A7" s="4" t="s">
        <v>443</v>
      </c>
      <c r="B7" s="5" t="n">
        <v>564</v>
      </c>
      <c r="C7" s="5" t="n">
        <v>-28</v>
      </c>
    </row>
    <row r="8" spans="1:3">
      <c r="A8" s="4" t="s">
        <v>444</v>
      </c>
      <c r="B8" s="6" t="n">
        <v>43108</v>
      </c>
      <c r="C8" s="6" t="n">
        <v>443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85</v>
      </c>
    </row>
    <row r="3" spans="1:4">
      <c r="A3" s="3" t="s">
        <v>248</v>
      </c>
    </row>
    <row r="4" spans="1:4">
      <c r="A4" s="4" t="s">
        <v>107</v>
      </c>
      <c r="B4" s="6" t="n">
        <v>56650</v>
      </c>
      <c r="C4" s="6" t="n">
        <v>26561</v>
      </c>
      <c r="D4" s="6" t="n">
        <v>45687</v>
      </c>
    </row>
    <row r="5" spans="1:4">
      <c r="A5" s="4" t="s">
        <v>446</v>
      </c>
      <c r="B5" s="5" t="n">
        <v>-1274</v>
      </c>
      <c r="C5" s="5" t="n">
        <v>-497</v>
      </c>
      <c r="D5" s="5" t="n">
        <v>-1154</v>
      </c>
    </row>
    <row r="6" spans="1:4">
      <c r="A6" s="4" t="s">
        <v>447</v>
      </c>
      <c r="B6" s="6" t="n">
        <v>55376</v>
      </c>
      <c r="C6" s="6" t="n">
        <v>26064</v>
      </c>
      <c r="D6" s="6" t="n">
        <v>44533</v>
      </c>
    </row>
    <row r="7" spans="1:4">
      <c r="A7" s="4" t="s">
        <v>448</v>
      </c>
      <c r="B7" s="5" t="n">
        <v>42178</v>
      </c>
      <c r="C7" s="5" t="n">
        <v>43019</v>
      </c>
      <c r="D7" s="5" t="n">
        <v>44392</v>
      </c>
    </row>
    <row r="8" spans="1:4">
      <c r="A8" s="4" t="s">
        <v>449</v>
      </c>
      <c r="B8" s="5" t="n">
        <v>85</v>
      </c>
      <c r="C8" s="5" t="n">
        <v>181</v>
      </c>
      <c r="D8" s="5" t="n">
        <v>50</v>
      </c>
    </row>
    <row r="9" spans="1:4">
      <c r="A9" s="4" t="s">
        <v>450</v>
      </c>
      <c r="B9" s="5" t="n">
        <v>42263</v>
      </c>
      <c r="C9" s="5" t="n">
        <v>43200</v>
      </c>
      <c r="D9" s="5" t="n">
        <v>44442</v>
      </c>
    </row>
    <row r="10" spans="1:4">
      <c r="A10" s="4" t="s">
        <v>451</v>
      </c>
      <c r="B10" s="5" t="n">
        <v>792</v>
      </c>
      <c r="C10" s="5" t="n">
        <v>722</v>
      </c>
      <c r="D10" s="5" t="n">
        <v>953</v>
      </c>
    </row>
    <row r="11" spans="1:4">
      <c r="A11" s="4" t="s">
        <v>452</v>
      </c>
      <c r="B11" s="5" t="n">
        <v>43055</v>
      </c>
      <c r="C11" s="5" t="n">
        <v>43922</v>
      </c>
      <c r="D11" s="5" t="n">
        <v>45395</v>
      </c>
    </row>
    <row r="12" spans="1:4">
      <c r="A12" s="4" t="s">
        <v>102</v>
      </c>
      <c r="B12" s="7" t="n">
        <v>1.31</v>
      </c>
      <c r="C12" s="7" t="n">
        <v>0.61</v>
      </c>
      <c r="D12" s="6" t="n">
        <v>1</v>
      </c>
    </row>
    <row r="13" spans="1:4">
      <c r="A13" s="4" t="s">
        <v>103</v>
      </c>
      <c r="B13" s="7" t="n">
        <v>1.31</v>
      </c>
      <c r="C13" s="7" t="n">
        <v>0.6</v>
      </c>
      <c r="D13" s="6"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85</v>
      </c>
    </row>
    <row r="3" spans="1:4">
      <c r="A3" s="4" t="s">
        <v>107</v>
      </c>
      <c r="B3" s="6" t="n">
        <v>56650</v>
      </c>
      <c r="C3" s="6" t="n">
        <v>26561</v>
      </c>
      <c r="D3" s="6" t="n">
        <v>45687</v>
      </c>
    </row>
    <row r="4" spans="1:4">
      <c r="A4" s="3" t="s">
        <v>108</v>
      </c>
    </row>
    <row r="5" spans="1:4">
      <c r="A5" s="4" t="s">
        <v>109</v>
      </c>
      <c r="B5" s="5" t="n">
        <v>-881</v>
      </c>
      <c r="C5" s="5" t="n">
        <v>-4746</v>
      </c>
      <c r="D5" s="5" t="n">
        <v>-32170</v>
      </c>
    </row>
    <row r="6" spans="1:4">
      <c r="A6" s="4" t="s">
        <v>110</v>
      </c>
      <c r="B6" s="5" t="n">
        <v>1476</v>
      </c>
      <c r="C6" s="5" t="n">
        <v>-2764</v>
      </c>
      <c r="D6" s="5" t="n">
        <v>2296</v>
      </c>
    </row>
    <row r="7" spans="1:4">
      <c r="A7" s="4" t="s">
        <v>111</v>
      </c>
      <c r="B7" s="5" t="n">
        <v>37829</v>
      </c>
      <c r="C7" s="5" t="n">
        <v>-51830</v>
      </c>
      <c r="D7" s="5" t="n">
        <v>-53979</v>
      </c>
    </row>
    <row r="8" spans="1:4">
      <c r="A8" s="4" t="s">
        <v>112</v>
      </c>
      <c r="B8" s="5" t="n">
        <v>38424</v>
      </c>
      <c r="C8" s="5" t="n">
        <v>-59340</v>
      </c>
      <c r="D8" s="5" t="n">
        <v>-83853</v>
      </c>
    </row>
    <row r="9" spans="1:4">
      <c r="A9" s="4" t="s">
        <v>113</v>
      </c>
      <c r="B9" s="6" t="n">
        <v>95074</v>
      </c>
      <c r="C9" s="6" t="n">
        <v>-32779</v>
      </c>
      <c r="D9" s="6" t="n">
        <v>-381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85</v>
      </c>
    </row>
    <row r="3" spans="1:4">
      <c r="A3" s="3" t="s">
        <v>454</v>
      </c>
    </row>
    <row r="4" spans="1:4">
      <c r="A4" s="4" t="s">
        <v>455</v>
      </c>
      <c r="B4" s="5" t="n">
        <v>0</v>
      </c>
      <c r="C4" s="5" t="n">
        <v>408</v>
      </c>
      <c r="D4" s="5" t="n">
        <v>784</v>
      </c>
    </row>
    <row r="5" spans="1:4">
      <c r="A5" s="4" t="s">
        <v>456</v>
      </c>
      <c r="B5" s="6" t="n">
        <v>0</v>
      </c>
      <c r="C5" s="7" t="n">
        <v>20.82</v>
      </c>
      <c r="D5" s="7" t="n">
        <v>20.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7</v>
      </c>
      <c r="C1" s="2" t="s">
        <v>1</v>
      </c>
    </row>
    <row r="2" spans="1:5">
      <c r="C2" s="2" t="s">
        <v>2</v>
      </c>
      <c r="D2" s="2" t="s">
        <v>30</v>
      </c>
      <c r="E2" s="2" t="s">
        <v>85</v>
      </c>
    </row>
    <row r="3" spans="1:5">
      <c r="A3" s="3" t="s">
        <v>458</v>
      </c>
    </row>
    <row r="4" spans="1:5">
      <c r="A4" s="4" t="s">
        <v>459</v>
      </c>
      <c r="C4" s="6" t="n">
        <v>-338450</v>
      </c>
      <c r="D4" s="6" t="n">
        <v>-279110</v>
      </c>
      <c r="E4" s="6" t="n">
        <v>-195257</v>
      </c>
    </row>
    <row r="5" spans="1:5">
      <c r="A5" s="4" t="s">
        <v>460</v>
      </c>
      <c r="C5" s="5" t="n">
        <v>44069</v>
      </c>
      <c r="D5" s="5" t="n">
        <v>-121344</v>
      </c>
      <c r="E5" s="5" t="n">
        <v>-120256</v>
      </c>
    </row>
    <row r="6" spans="1:5">
      <c r="A6" s="4" t="s">
        <v>461</v>
      </c>
      <c r="C6" s="5" t="n">
        <v>-16856</v>
      </c>
      <c r="D6" s="5" t="n">
        <v>43724</v>
      </c>
      <c r="E6" s="5" t="n">
        <v>33032</v>
      </c>
    </row>
    <row r="7" spans="1:5">
      <c r="A7" s="4" t="s">
        <v>462</v>
      </c>
      <c r="C7" s="5" t="n">
        <v>27213</v>
      </c>
      <c r="D7" s="5" t="n">
        <v>-77620</v>
      </c>
      <c r="E7" s="5" t="n">
        <v>-87224</v>
      </c>
    </row>
    <row r="8" spans="1:5">
      <c r="A8" s="4" t="s">
        <v>463</v>
      </c>
      <c r="C8" s="5" t="n">
        <v>17937</v>
      </c>
      <c r="D8" s="5" t="n">
        <v>29247</v>
      </c>
      <c r="E8" s="5" t="n">
        <v>5393</v>
      </c>
    </row>
    <row r="9" spans="1:5">
      <c r="A9" s="4" t="s">
        <v>464</v>
      </c>
      <c r="C9" s="5" t="n">
        <v>-6726</v>
      </c>
      <c r="D9" s="5" t="n">
        <v>-10967</v>
      </c>
      <c r="E9" s="5" t="n">
        <v>-2022</v>
      </c>
    </row>
    <row r="10" spans="1:5">
      <c r="A10" s="4" t="s">
        <v>465</v>
      </c>
      <c r="C10" s="5" t="n">
        <v>11211</v>
      </c>
      <c r="D10" s="5" t="n">
        <v>18280</v>
      </c>
      <c r="E10" s="5" t="n">
        <v>3371</v>
      </c>
    </row>
    <row r="11" spans="1:5">
      <c r="A11" s="4" t="s">
        <v>120</v>
      </c>
      <c r="C11" s="5" t="n">
        <v>38424</v>
      </c>
      <c r="D11" s="5" t="n">
        <v>-59340</v>
      </c>
      <c r="E11" s="5" t="n">
        <v>-83853</v>
      </c>
    </row>
    <row r="12" spans="1:5">
      <c r="A12" s="4" t="s">
        <v>466</v>
      </c>
      <c r="C12" s="5" t="n">
        <v>-300026</v>
      </c>
      <c r="D12" s="5" t="n">
        <v>-338450</v>
      </c>
      <c r="E12" s="5" t="n">
        <v>-279110</v>
      </c>
    </row>
    <row r="13" spans="1:5">
      <c r="A13" s="4" t="s">
        <v>467</v>
      </c>
    </row>
    <row r="14" spans="1:5">
      <c r="A14" s="3" t="s">
        <v>458</v>
      </c>
    </row>
    <row r="15" spans="1:5">
      <c r="A15" s="4" t="s">
        <v>463</v>
      </c>
      <c r="B15" s="4" t="s">
        <v>130</v>
      </c>
      <c r="C15" s="5" t="n">
        <v>-2474</v>
      </c>
      <c r="D15" s="5" t="n">
        <v>-2479</v>
      </c>
      <c r="E15" s="5" t="n">
        <v>-2578</v>
      </c>
    </row>
    <row r="16" spans="1:5">
      <c r="A16" s="4" t="s">
        <v>468</v>
      </c>
    </row>
    <row r="17" spans="1:5">
      <c r="A17" s="3" t="s">
        <v>458</v>
      </c>
    </row>
    <row r="18" spans="1:5">
      <c r="A18" s="4" t="s">
        <v>463</v>
      </c>
      <c r="B18" s="4" t="s">
        <v>130</v>
      </c>
      <c r="C18" s="5" t="n">
        <v>19053</v>
      </c>
      <c r="D18" s="5" t="n">
        <v>17051</v>
      </c>
      <c r="E18" s="5" t="n">
        <v>17578</v>
      </c>
    </row>
    <row r="19" spans="1:5">
      <c r="A19" s="4" t="s">
        <v>469</v>
      </c>
    </row>
    <row r="20" spans="1:5">
      <c r="A20" s="3" t="s">
        <v>458</v>
      </c>
    </row>
    <row r="21" spans="1:5">
      <c r="A21" s="4" t="s">
        <v>463</v>
      </c>
      <c r="D21" s="5" t="n">
        <v>20245</v>
      </c>
    </row>
    <row r="22" spans="1:5">
      <c r="A22" s="4" t="s">
        <v>470</v>
      </c>
    </row>
    <row r="23" spans="1:5">
      <c r="A23" s="3" t="s">
        <v>458</v>
      </c>
    </row>
    <row r="24" spans="1:5">
      <c r="A24" s="4" t="s">
        <v>463</v>
      </c>
      <c r="B24" s="4" t="s">
        <v>471</v>
      </c>
      <c r="C24" s="5" t="n">
        <v>357</v>
      </c>
      <c r="D24" s="5" t="n">
        <v>-7584</v>
      </c>
      <c r="E24" s="5" t="n">
        <v>-11350</v>
      </c>
    </row>
    <row r="25" spans="1:5">
      <c r="A25" s="4" t="s">
        <v>472</v>
      </c>
    </row>
    <row r="26" spans="1:5">
      <c r="A26" s="3" t="s">
        <v>458</v>
      </c>
    </row>
    <row r="27" spans="1:5">
      <c r="A27" s="4" t="s">
        <v>463</v>
      </c>
      <c r="B27" s="4" t="s">
        <v>471</v>
      </c>
      <c r="C27" s="5" t="n">
        <v>258</v>
      </c>
      <c r="D27" s="5" t="n">
        <v>901</v>
      </c>
      <c r="E27" s="5" t="n">
        <v>521</v>
      </c>
    </row>
    <row r="28" spans="1:5">
      <c r="A28" s="4" t="s">
        <v>473</v>
      </c>
    </row>
    <row r="29" spans="1:5">
      <c r="A29" s="3" t="s">
        <v>458</v>
      </c>
    </row>
    <row r="30" spans="1:5">
      <c r="A30" s="4" t="s">
        <v>463</v>
      </c>
      <c r="B30" s="4" t="s">
        <v>471</v>
      </c>
      <c r="C30" s="5" t="n">
        <v>743</v>
      </c>
      <c r="D30" s="5" t="n">
        <v>1113</v>
      </c>
      <c r="E30" s="5" t="n">
        <v>1222</v>
      </c>
    </row>
    <row r="31" spans="1:5">
      <c r="A31" s="4" t="s">
        <v>474</v>
      </c>
    </row>
    <row r="32" spans="1:5">
      <c r="A32" s="3" t="s">
        <v>458</v>
      </c>
    </row>
    <row r="33" spans="1:5">
      <c r="A33" s="4" t="s">
        <v>459</v>
      </c>
      <c r="C33" s="5" t="n">
        <v>-23863</v>
      </c>
      <c r="D33" s="5" t="n">
        <v>-19117</v>
      </c>
      <c r="E33" s="5" t="n">
        <v>13053</v>
      </c>
    </row>
    <row r="34" spans="1:5">
      <c r="A34" s="4" t="s">
        <v>460</v>
      </c>
      <c r="C34" s="5" t="n">
        <v>-881</v>
      </c>
      <c r="D34" s="5" t="n">
        <v>-4746</v>
      </c>
      <c r="E34" s="5" t="n">
        <v>-32170</v>
      </c>
    </row>
    <row r="35" spans="1:5">
      <c r="A35" s="4" t="s">
        <v>461</v>
      </c>
      <c r="C35" s="5" t="n">
        <v>0</v>
      </c>
      <c r="D35" s="5" t="n">
        <v>0</v>
      </c>
      <c r="E35" s="5" t="n">
        <v>0</v>
      </c>
    </row>
    <row r="36" spans="1:5">
      <c r="A36" s="4" t="s">
        <v>462</v>
      </c>
      <c r="C36" s="5" t="n">
        <v>-881</v>
      </c>
      <c r="D36" s="5" t="n">
        <v>-4746</v>
      </c>
      <c r="E36" s="5" t="n">
        <v>-32170</v>
      </c>
    </row>
    <row r="37" spans="1:5">
      <c r="A37" s="4" t="s">
        <v>463</v>
      </c>
      <c r="C37" s="5" t="n">
        <v>0</v>
      </c>
      <c r="D37" s="5" t="n">
        <v>0</v>
      </c>
      <c r="E37" s="5" t="n">
        <v>0</v>
      </c>
    </row>
    <row r="38" spans="1:5">
      <c r="A38" s="4" t="s">
        <v>464</v>
      </c>
      <c r="C38" s="5" t="n">
        <v>0</v>
      </c>
      <c r="D38" s="5" t="n">
        <v>0</v>
      </c>
      <c r="E38" s="5" t="n">
        <v>0</v>
      </c>
    </row>
    <row r="39" spans="1:5">
      <c r="A39" s="4" t="s">
        <v>465</v>
      </c>
      <c r="C39" s="5" t="n">
        <v>0</v>
      </c>
      <c r="D39" s="5" t="n">
        <v>0</v>
      </c>
      <c r="E39" s="5" t="n">
        <v>0</v>
      </c>
    </row>
    <row r="40" spans="1:5">
      <c r="A40" s="4" t="s">
        <v>120</v>
      </c>
      <c r="C40" s="5" t="n">
        <v>-881</v>
      </c>
      <c r="D40" s="5" t="n">
        <v>-4746</v>
      </c>
      <c r="E40" s="5" t="n">
        <v>-32170</v>
      </c>
    </row>
    <row r="41" spans="1:5">
      <c r="A41" s="4" t="s">
        <v>466</v>
      </c>
      <c r="C41" s="5" t="n">
        <v>-24744</v>
      </c>
      <c r="D41" s="5" t="n">
        <v>-23863</v>
      </c>
      <c r="E41" s="5" t="n">
        <v>-19117</v>
      </c>
    </row>
    <row r="42" spans="1:5">
      <c r="A42" s="4" t="s">
        <v>475</v>
      </c>
    </row>
    <row r="43" spans="1:5">
      <c r="A43" s="3" t="s">
        <v>458</v>
      </c>
    </row>
    <row r="44" spans="1:5">
      <c r="A44" s="4" t="s">
        <v>463</v>
      </c>
      <c r="C44" s="5" t="n">
        <v>0</v>
      </c>
      <c r="D44" s="5" t="n">
        <v>0</v>
      </c>
      <c r="E44" s="5" t="n">
        <v>0</v>
      </c>
    </row>
    <row r="45" spans="1:5">
      <c r="A45" s="4" t="s">
        <v>476</v>
      </c>
    </row>
    <row r="46" spans="1:5">
      <c r="A46" s="3" t="s">
        <v>458</v>
      </c>
    </row>
    <row r="47" spans="1:5">
      <c r="A47" s="4" t="s">
        <v>463</v>
      </c>
      <c r="C47" s="5" t="n">
        <v>0</v>
      </c>
      <c r="D47" s="5" t="n">
        <v>0</v>
      </c>
      <c r="E47" s="5" t="n">
        <v>0</v>
      </c>
    </row>
    <row r="48" spans="1:5">
      <c r="A48" s="4" t="s">
        <v>477</v>
      </c>
    </row>
    <row r="49" spans="1:5">
      <c r="A49" s="3" t="s">
        <v>458</v>
      </c>
    </row>
    <row r="50" spans="1:5">
      <c r="A50" s="4" t="s">
        <v>463</v>
      </c>
      <c r="D50" s="5" t="n">
        <v>0</v>
      </c>
    </row>
    <row r="51" spans="1:5">
      <c r="A51" s="4" t="s">
        <v>478</v>
      </c>
    </row>
    <row r="52" spans="1:5">
      <c r="A52" s="3" t="s">
        <v>458</v>
      </c>
    </row>
    <row r="53" spans="1:5">
      <c r="A53" s="4" t="s">
        <v>463</v>
      </c>
      <c r="C53" s="5" t="n">
        <v>0</v>
      </c>
      <c r="D53" s="5" t="n">
        <v>0</v>
      </c>
      <c r="E53" s="5" t="n">
        <v>0</v>
      </c>
    </row>
    <row r="54" spans="1:5">
      <c r="A54" s="4" t="s">
        <v>479</v>
      </c>
    </row>
    <row r="55" spans="1:5">
      <c r="A55" s="3" t="s">
        <v>458</v>
      </c>
    </row>
    <row r="56" spans="1:5">
      <c r="A56" s="4" t="s">
        <v>463</v>
      </c>
      <c r="C56" s="5" t="n">
        <v>0</v>
      </c>
      <c r="D56" s="5" t="n">
        <v>0</v>
      </c>
      <c r="E56" s="5" t="n">
        <v>0</v>
      </c>
    </row>
    <row r="57" spans="1:5">
      <c r="A57" s="4" t="s">
        <v>480</v>
      </c>
    </row>
    <row r="58" spans="1:5">
      <c r="A58" s="3" t="s">
        <v>458</v>
      </c>
    </row>
    <row r="59" spans="1:5">
      <c r="A59" s="4" t="s">
        <v>463</v>
      </c>
      <c r="C59" s="5" t="n">
        <v>0</v>
      </c>
      <c r="D59" s="5" t="n">
        <v>0</v>
      </c>
      <c r="E59" s="5" t="n">
        <v>0</v>
      </c>
    </row>
    <row r="60" spans="1:5">
      <c r="A60" s="4" t="s">
        <v>481</v>
      </c>
    </row>
    <row r="61" spans="1:5">
      <c r="A61" s="3" t="s">
        <v>458</v>
      </c>
    </row>
    <row r="62" spans="1:5">
      <c r="A62" s="4" t="s">
        <v>459</v>
      </c>
      <c r="C62" s="5" t="n">
        <v>-1552</v>
      </c>
      <c r="D62" s="5" t="n">
        <v>1212</v>
      </c>
      <c r="E62" s="5" t="n">
        <v>-1084</v>
      </c>
    </row>
    <row r="63" spans="1:5">
      <c r="A63" s="4" t="s">
        <v>460</v>
      </c>
      <c r="C63" s="5" t="n">
        <v>1003</v>
      </c>
      <c r="D63" s="5" t="n">
        <v>1147</v>
      </c>
      <c r="E63" s="5" t="n">
        <v>13280</v>
      </c>
    </row>
    <row r="64" spans="1:5">
      <c r="A64" s="4" t="s">
        <v>461</v>
      </c>
      <c r="C64" s="5" t="n">
        <v>-376</v>
      </c>
      <c r="D64" s="5" t="n">
        <v>-430</v>
      </c>
      <c r="E64" s="5" t="n">
        <v>-4980</v>
      </c>
    </row>
    <row r="65" spans="1:5">
      <c r="A65" s="4" t="s">
        <v>462</v>
      </c>
      <c r="C65" s="5" t="n">
        <v>627</v>
      </c>
      <c r="D65" s="5" t="n">
        <v>717</v>
      </c>
      <c r="E65" s="5" t="n">
        <v>8300</v>
      </c>
    </row>
    <row r="66" spans="1:5">
      <c r="A66" s="4" t="s">
        <v>463</v>
      </c>
      <c r="C66" s="5" t="n">
        <v>1358</v>
      </c>
      <c r="D66" s="5" t="n">
        <v>-5570</v>
      </c>
      <c r="E66" s="5" t="n">
        <v>-9607</v>
      </c>
    </row>
    <row r="67" spans="1:5">
      <c r="A67" s="4" t="s">
        <v>464</v>
      </c>
      <c r="C67" s="5" t="n">
        <v>-509</v>
      </c>
      <c r="D67" s="5" t="n">
        <v>2089</v>
      </c>
      <c r="E67" s="5" t="n">
        <v>3603</v>
      </c>
    </row>
    <row r="68" spans="1:5">
      <c r="A68" s="4" t="s">
        <v>465</v>
      </c>
      <c r="C68" s="5" t="n">
        <v>849</v>
      </c>
      <c r="D68" s="5" t="n">
        <v>-3481</v>
      </c>
      <c r="E68" s="5" t="n">
        <v>-6004</v>
      </c>
    </row>
    <row r="69" spans="1:5">
      <c r="A69" s="4" t="s">
        <v>120</v>
      </c>
      <c r="C69" s="5" t="n">
        <v>1476</v>
      </c>
      <c r="D69" s="5" t="n">
        <v>-2764</v>
      </c>
      <c r="E69" s="5" t="n">
        <v>2296</v>
      </c>
    </row>
    <row r="70" spans="1:5">
      <c r="A70" s="4" t="s">
        <v>466</v>
      </c>
      <c r="C70" s="5" t="n">
        <v>-76</v>
      </c>
      <c r="D70" s="5" t="n">
        <v>-1552</v>
      </c>
      <c r="E70" s="5" t="n">
        <v>1212</v>
      </c>
    </row>
    <row r="71" spans="1:5">
      <c r="A71" s="4" t="s">
        <v>482</v>
      </c>
    </row>
    <row r="72" spans="1:5">
      <c r="A72" s="3" t="s">
        <v>458</v>
      </c>
    </row>
    <row r="73" spans="1:5">
      <c r="A73" s="4" t="s">
        <v>463</v>
      </c>
      <c r="C73" s="5" t="n">
        <v>0</v>
      </c>
      <c r="D73" s="5" t="n">
        <v>0</v>
      </c>
      <c r="E73" s="5" t="n">
        <v>0</v>
      </c>
    </row>
    <row r="74" spans="1:5">
      <c r="A74" s="4" t="s">
        <v>483</v>
      </c>
    </row>
    <row r="75" spans="1:5">
      <c r="A75" s="3" t="s">
        <v>458</v>
      </c>
    </row>
    <row r="76" spans="1:5">
      <c r="A76" s="4" t="s">
        <v>463</v>
      </c>
      <c r="C76" s="5" t="n">
        <v>0</v>
      </c>
      <c r="D76" s="5" t="n">
        <v>0</v>
      </c>
      <c r="E76" s="5" t="n">
        <v>0</v>
      </c>
    </row>
    <row r="77" spans="1:5">
      <c r="A77" s="4" t="s">
        <v>484</v>
      </c>
    </row>
    <row r="78" spans="1:5">
      <c r="A78" s="3" t="s">
        <v>458</v>
      </c>
    </row>
    <row r="79" spans="1:5">
      <c r="A79" s="4" t="s">
        <v>463</v>
      </c>
      <c r="D79" s="5" t="n">
        <v>0</v>
      </c>
    </row>
    <row r="80" spans="1:5">
      <c r="A80" s="4" t="s">
        <v>485</v>
      </c>
    </row>
    <row r="81" spans="1:5">
      <c r="A81" s="3" t="s">
        <v>458</v>
      </c>
    </row>
    <row r="82" spans="1:5">
      <c r="A82" s="4" t="s">
        <v>463</v>
      </c>
      <c r="B82" s="4" t="s">
        <v>471</v>
      </c>
      <c r="C82" s="5" t="n">
        <v>357</v>
      </c>
      <c r="D82" s="5" t="n">
        <v>-7584</v>
      </c>
      <c r="E82" s="5" t="n">
        <v>-11350</v>
      </c>
    </row>
    <row r="83" spans="1:5">
      <c r="A83" s="4" t="s">
        <v>486</v>
      </c>
    </row>
    <row r="84" spans="1:5">
      <c r="A84" s="3" t="s">
        <v>458</v>
      </c>
    </row>
    <row r="85" spans="1:5">
      <c r="A85" s="4" t="s">
        <v>463</v>
      </c>
      <c r="B85" s="4" t="s">
        <v>471</v>
      </c>
      <c r="C85" s="5" t="n">
        <v>258</v>
      </c>
      <c r="D85" s="5" t="n">
        <v>901</v>
      </c>
      <c r="E85" s="5" t="n">
        <v>521</v>
      </c>
    </row>
    <row r="86" spans="1:5">
      <c r="A86" s="4" t="s">
        <v>487</v>
      </c>
    </row>
    <row r="87" spans="1:5">
      <c r="A87" s="3" t="s">
        <v>458</v>
      </c>
    </row>
    <row r="88" spans="1:5">
      <c r="A88" s="4" t="s">
        <v>463</v>
      </c>
      <c r="B88" s="4" t="s">
        <v>471</v>
      </c>
      <c r="C88" s="5" t="n">
        <v>743</v>
      </c>
      <c r="D88" s="5" t="n">
        <v>1113</v>
      </c>
      <c r="E88" s="5" t="n">
        <v>1222</v>
      </c>
    </row>
    <row r="89" spans="1:5">
      <c r="A89" s="4" t="s">
        <v>488</v>
      </c>
    </row>
    <row r="90" spans="1:5">
      <c r="A90" s="3" t="s">
        <v>458</v>
      </c>
    </row>
    <row r="91" spans="1:5">
      <c r="A91" s="4" t="s">
        <v>459</v>
      </c>
      <c r="C91" s="5" t="n">
        <v>-313035</v>
      </c>
      <c r="D91" s="5" t="n">
        <v>-261205</v>
      </c>
      <c r="E91" s="5" t="n">
        <v>-207226</v>
      </c>
    </row>
    <row r="92" spans="1:5">
      <c r="A92" s="4" t="s">
        <v>460</v>
      </c>
      <c r="C92" s="5" t="n">
        <v>43947</v>
      </c>
      <c r="D92" s="5" t="n">
        <v>-117745</v>
      </c>
      <c r="E92" s="5" t="n">
        <v>-101366</v>
      </c>
    </row>
    <row r="93" spans="1:5">
      <c r="A93" s="4" t="s">
        <v>461</v>
      </c>
      <c r="C93" s="5" t="n">
        <v>-16480</v>
      </c>
      <c r="D93" s="5" t="n">
        <v>44154</v>
      </c>
      <c r="E93" s="5" t="n">
        <v>38012</v>
      </c>
    </row>
    <row r="94" spans="1:5">
      <c r="A94" s="4" t="s">
        <v>462</v>
      </c>
      <c r="C94" s="5" t="n">
        <v>27467</v>
      </c>
      <c r="D94" s="5" t="n">
        <v>-73591</v>
      </c>
      <c r="E94" s="5" t="n">
        <v>-63354</v>
      </c>
    </row>
    <row r="95" spans="1:5">
      <c r="A95" s="4" t="s">
        <v>463</v>
      </c>
      <c r="C95" s="5" t="n">
        <v>16579</v>
      </c>
      <c r="D95" s="5" t="n">
        <v>34817</v>
      </c>
      <c r="E95" s="5" t="n">
        <v>15000</v>
      </c>
    </row>
    <row r="96" spans="1:5">
      <c r="A96" s="4" t="s">
        <v>464</v>
      </c>
      <c r="C96" s="5" t="n">
        <v>-6217</v>
      </c>
      <c r="D96" s="5" t="n">
        <v>-13056</v>
      </c>
      <c r="E96" s="5" t="n">
        <v>-5625</v>
      </c>
    </row>
    <row r="97" spans="1:5">
      <c r="A97" s="4" t="s">
        <v>465</v>
      </c>
      <c r="C97" s="5" t="n">
        <v>10362</v>
      </c>
      <c r="D97" s="5" t="n">
        <v>21761</v>
      </c>
      <c r="E97" s="5" t="n">
        <v>9375</v>
      </c>
    </row>
    <row r="98" spans="1:5">
      <c r="A98" s="4" t="s">
        <v>120</v>
      </c>
      <c r="C98" s="5" t="n">
        <v>37829</v>
      </c>
      <c r="D98" s="5" t="n">
        <v>-51830</v>
      </c>
      <c r="E98" s="5" t="n">
        <v>-53979</v>
      </c>
    </row>
    <row r="99" spans="1:5">
      <c r="A99" s="4" t="s">
        <v>466</v>
      </c>
      <c r="C99" s="5" t="n">
        <v>-275206</v>
      </c>
      <c r="D99" s="5" t="n">
        <v>-313035</v>
      </c>
      <c r="E99" s="5" t="n">
        <v>-261205</v>
      </c>
    </row>
    <row r="100" spans="1:5">
      <c r="A100" s="4" t="s">
        <v>489</v>
      </c>
    </row>
    <row r="101" spans="1:5">
      <c r="A101" s="3" t="s">
        <v>458</v>
      </c>
    </row>
    <row r="102" spans="1:5">
      <c r="A102" s="4" t="s">
        <v>463</v>
      </c>
      <c r="B102" s="4" t="s">
        <v>130</v>
      </c>
      <c r="C102" s="5" t="n">
        <v>-2474</v>
      </c>
      <c r="D102" s="5" t="n">
        <v>-2479</v>
      </c>
      <c r="E102" s="5" t="n">
        <v>-2578</v>
      </c>
    </row>
    <row r="103" spans="1:5">
      <c r="A103" s="4" t="s">
        <v>490</v>
      </c>
    </row>
    <row r="104" spans="1:5">
      <c r="A104" s="3" t="s">
        <v>458</v>
      </c>
    </row>
    <row r="105" spans="1:5">
      <c r="A105" s="4" t="s">
        <v>463</v>
      </c>
      <c r="B105" s="4" t="s">
        <v>130</v>
      </c>
      <c r="C105" s="5" t="n">
        <v>19053</v>
      </c>
      <c r="D105" s="5" t="n">
        <v>17051</v>
      </c>
      <c r="E105" s="5" t="n">
        <v>17578</v>
      </c>
    </row>
    <row r="106" spans="1:5">
      <c r="A106" s="4" t="s">
        <v>491</v>
      </c>
    </row>
    <row r="107" spans="1:5">
      <c r="A107" s="3" t="s">
        <v>458</v>
      </c>
    </row>
    <row r="108" spans="1:5">
      <c r="A108" s="4" t="s">
        <v>463</v>
      </c>
      <c r="B108" s="4" t="s">
        <v>130</v>
      </c>
      <c r="D108" s="5" t="n">
        <v>20245</v>
      </c>
    </row>
    <row r="109" spans="1:5">
      <c r="A109" s="4" t="s">
        <v>492</v>
      </c>
    </row>
    <row r="110" spans="1:5">
      <c r="A110" s="3" t="s">
        <v>458</v>
      </c>
    </row>
    <row r="111" spans="1:5">
      <c r="A111" s="4" t="s">
        <v>463</v>
      </c>
      <c r="C111" s="5" t="n">
        <v>0</v>
      </c>
      <c r="D111" s="5" t="n">
        <v>0</v>
      </c>
      <c r="E111" s="5" t="n">
        <v>0</v>
      </c>
    </row>
    <row r="112" spans="1:5">
      <c r="A112" s="4" t="s">
        <v>493</v>
      </c>
    </row>
    <row r="113" spans="1:5">
      <c r="A113" s="3" t="s">
        <v>458</v>
      </c>
    </row>
    <row r="114" spans="1:5">
      <c r="A114" s="4" t="s">
        <v>463</v>
      </c>
      <c r="C114" s="5" t="n">
        <v>0</v>
      </c>
      <c r="D114" s="5" t="n">
        <v>0</v>
      </c>
      <c r="E114" s="5" t="n">
        <v>0</v>
      </c>
    </row>
    <row r="115" spans="1:5">
      <c r="A115" s="4" t="s">
        <v>494</v>
      </c>
    </row>
    <row r="116" spans="1:5">
      <c r="A116" s="3" t="s">
        <v>458</v>
      </c>
    </row>
    <row r="117" spans="1:5">
      <c r="A117" s="4" t="s">
        <v>463</v>
      </c>
      <c r="C117" s="6" t="n">
        <v>0</v>
      </c>
      <c r="D117" s="6" t="n">
        <v>0</v>
      </c>
      <c r="E117" s="6" t="n">
        <v>0</v>
      </c>
    </row>
    <row r="118" spans="1:5"/>
    <row r="119" spans="1:5">
      <c r="A119" s="4" t="s">
        <v>130</v>
      </c>
      <c r="B119" s="4" t="s">
        <v>495</v>
      </c>
    </row>
    <row r="120" spans="1:5">
      <c r="A120" s="4" t="s">
        <v>471</v>
      </c>
      <c r="B120" s="4" t="s">
        <v>496</v>
      </c>
    </row>
  </sheetData>
  <mergeCells count="5">
    <mergeCell ref="A1:B2"/>
    <mergeCell ref="C1:E1"/>
    <mergeCell ref="A118:D118"/>
    <mergeCell ref="B119:D119"/>
    <mergeCell ref="B120:D1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98</v>
      </c>
    </row>
    <row r="3" spans="1:2">
      <c r="A3" s="4" t="s">
        <v>499</v>
      </c>
    </row>
    <row r="4" spans="1:2">
      <c r="A4" s="4" t="s">
        <v>500</v>
      </c>
      <c r="B4" s="8" t="n">
        <v>59.9</v>
      </c>
    </row>
    <row r="5" spans="1:2">
      <c r="A5" s="4" t="s">
        <v>501</v>
      </c>
      <c r="B5" s="9" t="n">
        <v>15.6</v>
      </c>
    </row>
    <row r="6" spans="1:2">
      <c r="A6" s="4" t="s">
        <v>502</v>
      </c>
      <c r="B6" s="9" t="n">
        <v>24.1</v>
      </c>
    </row>
    <row r="7" spans="1:2">
      <c r="A7" s="4" t="s">
        <v>503</v>
      </c>
      <c r="B7" s="9" t="n">
        <v>15.7</v>
      </c>
    </row>
    <row r="8" spans="1:2">
      <c r="A8" s="4" t="s">
        <v>504</v>
      </c>
      <c r="B8" s="9" t="n">
        <v>8.1</v>
      </c>
    </row>
    <row r="9" spans="1:2">
      <c r="A9" s="4" t="s">
        <v>505</v>
      </c>
      <c r="B9" s="9" t="n">
        <v>0.3</v>
      </c>
    </row>
    <row r="10" spans="1:2">
      <c r="A10" s="4" t="s">
        <v>506</v>
      </c>
    </row>
    <row r="11" spans="1:2">
      <c r="A11" s="4" t="s">
        <v>500</v>
      </c>
      <c r="B11" s="9" t="n">
        <v>28.3</v>
      </c>
    </row>
    <row r="12" spans="1:2">
      <c r="A12" s="4" t="s">
        <v>501</v>
      </c>
      <c r="B12" s="9" t="n">
        <v>9.199999999999999</v>
      </c>
    </row>
    <row r="13" spans="1:2">
      <c r="A13" s="4" t="s">
        <v>502</v>
      </c>
      <c r="B13" s="9" t="n">
        <v>16.4</v>
      </c>
    </row>
    <row r="14" spans="1:2">
      <c r="A14" s="4" t="s">
        <v>503</v>
      </c>
      <c r="B14" s="5" t="n">
        <v>12</v>
      </c>
    </row>
    <row r="15" spans="1:2">
      <c r="A15" s="4" t="s">
        <v>504</v>
      </c>
      <c r="B15" s="5" t="n">
        <v>4</v>
      </c>
    </row>
    <row r="16" spans="1:2">
      <c r="A16" s="4" t="s">
        <v>505</v>
      </c>
      <c r="B16" s="8" t="n">
        <v>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4" t="s">
        <v>508</v>
      </c>
    </row>
    <row r="3" spans="1:3">
      <c r="A3" s="4" t="s">
        <v>509</v>
      </c>
      <c r="B3" s="6" t="n">
        <v>0</v>
      </c>
      <c r="C3" s="6" t="n">
        <v>0</v>
      </c>
    </row>
    <row r="4" spans="1:3">
      <c r="A4" s="4" t="s">
        <v>510</v>
      </c>
      <c r="B4" s="5" t="n">
        <v>0</v>
      </c>
      <c r="C4" s="5" t="n">
        <v>0</v>
      </c>
    </row>
    <row r="5" spans="1:3">
      <c r="A5" s="4" t="s">
        <v>511</v>
      </c>
    </row>
    <row r="6" spans="1:3">
      <c r="A6" s="4" t="s">
        <v>509</v>
      </c>
      <c r="B6" s="5" t="n">
        <v>2081</v>
      </c>
      <c r="C6" s="5" t="n">
        <v>1422</v>
      </c>
    </row>
    <row r="7" spans="1:3">
      <c r="A7" s="4" t="s">
        <v>510</v>
      </c>
      <c r="B7" s="5" t="n">
        <v>3213</v>
      </c>
      <c r="C7" s="5" t="n">
        <v>4359</v>
      </c>
    </row>
    <row r="8" spans="1:3">
      <c r="A8" s="4" t="s">
        <v>512</v>
      </c>
    </row>
    <row r="9" spans="1:3">
      <c r="A9" s="4" t="s">
        <v>509</v>
      </c>
      <c r="B9" s="5" t="n">
        <v>0</v>
      </c>
      <c r="C9" s="5" t="n">
        <v>0</v>
      </c>
    </row>
    <row r="10" spans="1:3">
      <c r="A10" s="4" t="s">
        <v>510</v>
      </c>
      <c r="B10" s="6" t="n">
        <v>0</v>
      </c>
      <c r="C1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200</v>
      </c>
    </row>
    <row r="3" spans="1:3">
      <c r="A3" s="4" t="s">
        <v>69</v>
      </c>
      <c r="B3" s="6" t="n">
        <v>223149</v>
      </c>
      <c r="C3" s="6" t="n">
        <v>223149</v>
      </c>
    </row>
    <row r="4" spans="1:3">
      <c r="A4" s="4" t="s">
        <v>514</v>
      </c>
      <c r="B4" s="5" t="n">
        <v>245888</v>
      </c>
      <c r="C4" s="5" t="n">
        <v>240164</v>
      </c>
    </row>
    <row r="5" spans="1:3">
      <c r="A5" s="4" t="s">
        <v>515</v>
      </c>
      <c r="B5" s="5" t="n">
        <v>0</v>
      </c>
      <c r="C5" s="5" t="n">
        <v>0</v>
      </c>
    </row>
    <row r="6" spans="1:3">
      <c r="A6" s="4" t="s">
        <v>516</v>
      </c>
      <c r="B6" s="6" t="n">
        <v>0</v>
      </c>
      <c r="C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85</v>
      </c>
    </row>
    <row r="3" spans="1:4">
      <c r="A3" s="4" t="s">
        <v>518</v>
      </c>
      <c r="B3" s="6" t="n">
        <v>0</v>
      </c>
      <c r="C3" s="6" t="n">
        <v>2683</v>
      </c>
      <c r="D3" s="6" t="n">
        <v>0</v>
      </c>
    </row>
    <row r="4" spans="1:4">
      <c r="A4" s="4" t="s">
        <v>519</v>
      </c>
      <c r="B4" s="5" t="n">
        <v>131400</v>
      </c>
      <c r="C4" s="5" t="n">
        <v>131400</v>
      </c>
      <c r="D4" s="5" t="n">
        <v>123700</v>
      </c>
    </row>
    <row r="5" spans="1:4">
      <c r="A5" s="4" t="s">
        <v>92</v>
      </c>
      <c r="B5" s="5" t="n">
        <v>0</v>
      </c>
      <c r="C5" s="5" t="n">
        <v>7651</v>
      </c>
      <c r="D5" s="5" t="n">
        <v>0</v>
      </c>
    </row>
    <row r="6" spans="1:4">
      <c r="A6" s="4" t="s">
        <v>520</v>
      </c>
      <c r="B6" s="6" t="n">
        <v>3500</v>
      </c>
      <c r="C6" s="5" t="n">
        <v>3400</v>
      </c>
      <c r="D6" s="6" t="n">
        <v>2800</v>
      </c>
    </row>
    <row r="7" spans="1:4">
      <c r="A7" s="4" t="s">
        <v>521</v>
      </c>
    </row>
    <row r="8" spans="1:4">
      <c r="A8" s="4" t="s">
        <v>92</v>
      </c>
      <c r="C8" s="5" t="n">
        <v>0</v>
      </c>
    </row>
    <row r="9" spans="1:4">
      <c r="A9" s="4" t="s">
        <v>522</v>
      </c>
    </row>
    <row r="10" spans="1:4">
      <c r="A10" s="4" t="s">
        <v>92</v>
      </c>
      <c r="C10" s="6" t="n">
        <v>76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85</v>
      </c>
    </row>
    <row r="3" spans="1:4">
      <c r="A3" s="3" t="s">
        <v>524</v>
      </c>
    </row>
    <row r="4" spans="1:4">
      <c r="A4" s="4" t="s">
        <v>525</v>
      </c>
      <c r="B4" s="6" t="n">
        <v>161568</v>
      </c>
      <c r="C4" s="6" t="n">
        <v>165522</v>
      </c>
    </row>
    <row r="5" spans="1:4">
      <c r="A5" s="4" t="s">
        <v>526</v>
      </c>
      <c r="B5" s="5" t="n">
        <v>0</v>
      </c>
      <c r="C5" s="5" t="n">
        <v>-7651</v>
      </c>
      <c r="D5" s="6" t="n">
        <v>0</v>
      </c>
    </row>
    <row r="6" spans="1:4">
      <c r="A6" s="4" t="s">
        <v>527</v>
      </c>
      <c r="C6" s="5" t="n">
        <v>4104</v>
      </c>
    </row>
    <row r="7" spans="1:4">
      <c r="A7" s="4" t="s">
        <v>528</v>
      </c>
      <c r="B7" s="5" t="n">
        <v>81</v>
      </c>
      <c r="C7" s="5" t="n">
        <v>-407</v>
      </c>
    </row>
    <row r="8" spans="1:4">
      <c r="A8" s="4" t="s">
        <v>529</v>
      </c>
      <c r="B8" s="5" t="n">
        <v>161649</v>
      </c>
      <c r="C8" s="5" t="n">
        <v>161568</v>
      </c>
      <c r="D8" s="5" t="n">
        <v>165522</v>
      </c>
    </row>
    <row r="9" spans="1:4">
      <c r="A9" s="4" t="s">
        <v>521</v>
      </c>
    </row>
    <row r="10" spans="1:4">
      <c r="A10" s="3" t="s">
        <v>524</v>
      </c>
    </row>
    <row r="11" spans="1:4">
      <c r="A11" s="4" t="s">
        <v>525</v>
      </c>
      <c r="B11" s="5" t="n">
        <v>137943</v>
      </c>
      <c r="C11" s="5" t="n">
        <v>138281</v>
      </c>
    </row>
    <row r="12" spans="1:4">
      <c r="A12" s="4" t="s">
        <v>526</v>
      </c>
      <c r="C12" s="5" t="n">
        <v>0</v>
      </c>
    </row>
    <row r="13" spans="1:4">
      <c r="A13" s="4" t="s">
        <v>527</v>
      </c>
      <c r="C13" s="5" t="n">
        <v>0</v>
      </c>
    </row>
    <row r="14" spans="1:4">
      <c r="A14" s="4" t="s">
        <v>528</v>
      </c>
      <c r="B14" s="5" t="n">
        <v>131</v>
      </c>
      <c r="C14" s="5" t="n">
        <v>-338</v>
      </c>
    </row>
    <row r="15" spans="1:4">
      <c r="A15" s="4" t="s">
        <v>529</v>
      </c>
      <c r="B15" s="5" t="n">
        <v>138074</v>
      </c>
      <c r="C15" s="5" t="n">
        <v>137943</v>
      </c>
      <c r="D15" s="5" t="n">
        <v>138281</v>
      </c>
    </row>
    <row r="16" spans="1:4">
      <c r="A16" s="4" t="s">
        <v>522</v>
      </c>
    </row>
    <row r="17" spans="1:4">
      <c r="A17" s="3" t="s">
        <v>524</v>
      </c>
    </row>
    <row r="18" spans="1:4">
      <c r="A18" s="4" t="s">
        <v>525</v>
      </c>
      <c r="B18" s="5" t="n">
        <v>23625</v>
      </c>
      <c r="C18" s="5" t="n">
        <v>27241</v>
      </c>
    </row>
    <row r="19" spans="1:4">
      <c r="A19" s="4" t="s">
        <v>526</v>
      </c>
      <c r="C19" s="5" t="n">
        <v>-7651</v>
      </c>
    </row>
    <row r="20" spans="1:4">
      <c r="A20" s="4" t="s">
        <v>527</v>
      </c>
      <c r="C20" s="5" t="n">
        <v>4104</v>
      </c>
    </row>
    <row r="21" spans="1:4">
      <c r="A21" s="4" t="s">
        <v>528</v>
      </c>
      <c r="B21" s="5" t="n">
        <v>-50</v>
      </c>
      <c r="C21" s="5" t="n">
        <v>-69</v>
      </c>
    </row>
    <row r="22" spans="1:4">
      <c r="A22" s="4" t="s">
        <v>529</v>
      </c>
      <c r="B22" s="6" t="n">
        <v>23575</v>
      </c>
      <c r="C22" s="6" t="n">
        <v>23625</v>
      </c>
      <c r="D22" s="6" t="n">
        <v>272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4" t="s">
        <v>531</v>
      </c>
      <c r="B2" s="6" t="n">
        <v>62745</v>
      </c>
      <c r="C2" s="6" t="n">
        <v>62896</v>
      </c>
    </row>
    <row r="3" spans="1:3">
      <c r="A3" s="4" t="s">
        <v>532</v>
      </c>
      <c r="B3" s="5" t="n">
        <v>-22620</v>
      </c>
      <c r="C3" s="5" t="n">
        <v>-19195</v>
      </c>
    </row>
    <row r="4" spans="1:3">
      <c r="A4" s="4" t="s">
        <v>533</v>
      </c>
      <c r="B4" s="5" t="n">
        <v>40125</v>
      </c>
      <c r="C4" s="5" t="n">
        <v>43701</v>
      </c>
    </row>
    <row r="5" spans="1:3">
      <c r="A5" s="4" t="s">
        <v>534</v>
      </c>
      <c r="B5" s="5" t="n">
        <v>60470</v>
      </c>
      <c r="C5" s="5" t="n">
        <v>60463</v>
      </c>
    </row>
    <row r="6" spans="1:3">
      <c r="A6" s="4" t="s">
        <v>535</v>
      </c>
      <c r="B6" s="5" t="n">
        <v>123215</v>
      </c>
      <c r="C6" s="5" t="n">
        <v>123359</v>
      </c>
    </row>
    <row r="7" spans="1:3">
      <c r="A7" s="4" t="s">
        <v>536</v>
      </c>
      <c r="B7" s="5" t="n">
        <v>100595</v>
      </c>
      <c r="C7" s="5" t="n">
        <v>104164</v>
      </c>
    </row>
    <row r="8" spans="1:3">
      <c r="A8" s="4" t="s">
        <v>537</v>
      </c>
    </row>
    <row r="9" spans="1:3">
      <c r="A9" s="4" t="s">
        <v>534</v>
      </c>
      <c r="B9" s="5" t="n">
        <v>63967</v>
      </c>
      <c r="C9" s="5" t="n">
        <v>63967</v>
      </c>
    </row>
    <row r="10" spans="1:3">
      <c r="A10" s="4" t="s">
        <v>538</v>
      </c>
    </row>
    <row r="11" spans="1:3">
      <c r="A11" s="4" t="s">
        <v>534</v>
      </c>
      <c r="B11" s="5" t="n">
        <v>3497</v>
      </c>
      <c r="C11" s="5" t="n">
        <v>3504</v>
      </c>
    </row>
    <row r="12" spans="1:3">
      <c r="A12" s="4" t="s">
        <v>400</v>
      </c>
    </row>
    <row r="13" spans="1:3">
      <c r="A13" s="4" t="s">
        <v>531</v>
      </c>
      <c r="B13" s="5" t="n">
        <v>7300</v>
      </c>
      <c r="C13" s="5" t="n">
        <v>7300</v>
      </c>
    </row>
    <row r="14" spans="1:3">
      <c r="A14" s="4" t="s">
        <v>532</v>
      </c>
      <c r="B14" s="5" t="n">
        <v>-6327</v>
      </c>
      <c r="C14" s="5" t="n">
        <v>-5840</v>
      </c>
    </row>
    <row r="15" spans="1:3">
      <c r="A15" s="4" t="s">
        <v>533</v>
      </c>
      <c r="B15" s="5" t="n">
        <v>973</v>
      </c>
      <c r="C15" s="5" t="n">
        <v>1460</v>
      </c>
    </row>
    <row r="16" spans="1:3">
      <c r="A16" s="4" t="s">
        <v>539</v>
      </c>
    </row>
    <row r="17" spans="1:3">
      <c r="A17" s="4" t="s">
        <v>531</v>
      </c>
      <c r="B17" s="5" t="n">
        <v>60182</v>
      </c>
      <c r="C17" s="5" t="n">
        <v>60182</v>
      </c>
    </row>
    <row r="18" spans="1:3">
      <c r="A18" s="4" t="s">
        <v>532</v>
      </c>
      <c r="B18" s="5" t="n">
        <v>-16304</v>
      </c>
      <c r="C18" s="5" t="n">
        <v>-13507</v>
      </c>
    </row>
    <row r="19" spans="1:3">
      <c r="A19" s="4" t="s">
        <v>533</v>
      </c>
      <c r="B19" s="5" t="n">
        <v>43878</v>
      </c>
      <c r="C19" s="5" t="n">
        <v>46675</v>
      </c>
    </row>
    <row r="20" spans="1:3">
      <c r="A20" s="4" t="s">
        <v>540</v>
      </c>
    </row>
    <row r="21" spans="1:3">
      <c r="A21" s="4" t="s">
        <v>531</v>
      </c>
      <c r="B21" s="5" t="n">
        <v>839</v>
      </c>
      <c r="C21" s="5" t="n">
        <v>739</v>
      </c>
    </row>
    <row r="22" spans="1:3">
      <c r="A22" s="4" t="s">
        <v>532</v>
      </c>
      <c r="B22" s="5" t="n">
        <v>-626</v>
      </c>
      <c r="C22" s="5" t="n">
        <v>-337</v>
      </c>
    </row>
    <row r="23" spans="1:3">
      <c r="A23" s="4" t="s">
        <v>533</v>
      </c>
      <c r="B23" s="5" t="n">
        <v>213</v>
      </c>
      <c r="C23" s="5" t="n">
        <v>402</v>
      </c>
    </row>
    <row r="24" spans="1:3">
      <c r="A24" s="4" t="s">
        <v>538</v>
      </c>
    </row>
    <row r="25" spans="1:3">
      <c r="A25" s="4" t="s">
        <v>531</v>
      </c>
      <c r="B25" s="5" t="n">
        <v>5576</v>
      </c>
      <c r="C25" s="5" t="n">
        <v>5325</v>
      </c>
    </row>
    <row r="26" spans="1:3">
      <c r="A26" s="4" t="s">
        <v>532</v>
      </c>
      <c r="B26" s="5" t="n">
        <v>-637</v>
      </c>
      <c r="C26" s="5" t="n">
        <v>-489</v>
      </c>
    </row>
    <row r="27" spans="1:3">
      <c r="A27" s="4" t="s">
        <v>533</v>
      </c>
      <c r="B27" s="6" t="n">
        <v>4939</v>
      </c>
      <c r="C27" s="6" t="n">
        <v>48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42</v>
      </c>
    </row>
    <row r="2" spans="1:2">
      <c r="A2" s="3" t="s">
        <v>203</v>
      </c>
    </row>
    <row r="3" spans="1:2">
      <c r="A3" s="5" t="n">
        <v>2018</v>
      </c>
      <c r="B3" s="6" t="n">
        <v>3363</v>
      </c>
    </row>
    <row r="4" spans="1:2">
      <c r="A4" s="5" t="n">
        <v>2019</v>
      </c>
      <c r="B4" s="5" t="n">
        <v>3241</v>
      </c>
    </row>
    <row r="5" spans="1:2">
      <c r="A5" s="5" t="n">
        <v>2020</v>
      </c>
      <c r="B5" s="5" t="n">
        <v>2754</v>
      </c>
    </row>
    <row r="6" spans="1:2">
      <c r="A6" s="5" t="n">
        <v>2021</v>
      </c>
      <c r="B6" s="5" t="n">
        <v>2754</v>
      </c>
    </row>
    <row r="7" spans="1:2">
      <c r="A7" s="5" t="n">
        <v>2022</v>
      </c>
      <c r="B7" s="5" t="n">
        <v>2754</v>
      </c>
    </row>
    <row r="8" spans="1:2">
      <c r="A8" s="4" t="s">
        <v>543</v>
      </c>
      <c r="B8" s="6" t="n">
        <v>148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44</v>
      </c>
      <c r="B1" s="2" t="s">
        <v>1</v>
      </c>
    </row>
    <row r="2" spans="1:4">
      <c r="B2" s="2" t="s">
        <v>2</v>
      </c>
      <c r="C2" s="2" t="s">
        <v>30</v>
      </c>
      <c r="D2" s="2" t="s">
        <v>85</v>
      </c>
    </row>
    <row r="3" spans="1:4">
      <c r="A3" s="3" t="s">
        <v>206</v>
      </c>
    </row>
    <row r="4" spans="1:4">
      <c r="A4" s="4" t="s">
        <v>545</v>
      </c>
      <c r="B4" s="8" t="n">
        <v>171.3</v>
      </c>
      <c r="C4" s="8" t="n">
        <v>200.3</v>
      </c>
    </row>
    <row r="5" spans="1:4">
      <c r="A5" s="4" t="s">
        <v>546</v>
      </c>
      <c r="B5" s="9" t="n">
        <v>106.9</v>
      </c>
      <c r="C5" s="9" t="n">
        <v>102.1</v>
      </c>
    </row>
    <row r="6" spans="1:4">
      <c r="A6" s="4" t="s">
        <v>547</v>
      </c>
      <c r="B6" s="9" t="n">
        <v>4.1</v>
      </c>
    </row>
    <row r="7" spans="1:4">
      <c r="A7" s="4" t="s">
        <v>548</v>
      </c>
      <c r="C7" s="9" t="n">
        <v>44.7</v>
      </c>
    </row>
    <row r="8" spans="1:4">
      <c r="A8" s="4" t="s">
        <v>549</v>
      </c>
      <c r="B8" s="9" t="n">
        <v>1.9</v>
      </c>
    </row>
    <row r="9" spans="1:4">
      <c r="A9" s="4" t="s">
        <v>550</v>
      </c>
      <c r="B9" s="9" t="n">
        <v>7.5</v>
      </c>
    </row>
    <row r="10" spans="1:4">
      <c r="A10" s="4" t="s">
        <v>551</v>
      </c>
      <c r="B10" s="9" t="n">
        <v>5.3</v>
      </c>
    </row>
    <row r="11" spans="1:4">
      <c r="A11" s="4" t="s">
        <v>552</v>
      </c>
      <c r="B11" s="8" t="n">
        <v>2.2</v>
      </c>
    </row>
    <row r="12" spans="1:4">
      <c r="A12" s="4" t="s">
        <v>553</v>
      </c>
      <c r="B12" s="5" t="n">
        <v>5</v>
      </c>
    </row>
    <row r="13" spans="1:4">
      <c r="A13" s="4" t="s">
        <v>554</v>
      </c>
      <c r="B13" s="5" t="n">
        <v>10</v>
      </c>
    </row>
    <row r="14" spans="1:4">
      <c r="A14" s="4" t="s">
        <v>555</v>
      </c>
      <c r="B14" s="8" t="n">
        <v>18.9</v>
      </c>
    </row>
    <row r="15" spans="1:4">
      <c r="A15" s="4" t="s">
        <v>556</v>
      </c>
      <c r="B15" s="4" t="s">
        <v>557</v>
      </c>
    </row>
    <row r="16" spans="1:4">
      <c r="A16" s="4" t="s">
        <v>558</v>
      </c>
      <c r="B16" s="8" t="n">
        <v>7.5</v>
      </c>
    </row>
    <row r="17" spans="1:4">
      <c r="A17" s="4" t="s">
        <v>559</v>
      </c>
      <c r="B17" s="9" t="n">
        <v>15.9</v>
      </c>
    </row>
    <row r="18" spans="1:4">
      <c r="A18" s="4" t="s">
        <v>560</v>
      </c>
      <c r="B18" s="9" t="n">
        <v>88.59999999999999</v>
      </c>
    </row>
    <row r="19" spans="1:4">
      <c r="A19" s="4" t="s">
        <v>561</v>
      </c>
      <c r="B19" s="9" t="n">
        <v>4.7</v>
      </c>
    </row>
    <row r="20" spans="1:4">
      <c r="A20" s="4" t="s">
        <v>562</v>
      </c>
      <c r="B20" s="5" t="n">
        <v>1</v>
      </c>
    </row>
    <row r="21" spans="1:4">
      <c r="A21" s="4" t="s">
        <v>563</v>
      </c>
      <c r="B21" s="9" t="n">
        <v>-0.2</v>
      </c>
      <c r="C21" s="9" t="n">
        <v>0.2</v>
      </c>
      <c r="D21" s="8" t="n">
        <v>0.1</v>
      </c>
    </row>
    <row r="22" spans="1:4">
      <c r="A22" s="4" t="s">
        <v>564</v>
      </c>
      <c r="B22" s="9" t="n">
        <v>1.2</v>
      </c>
      <c r="C22" s="9" t="n">
        <v>1.4</v>
      </c>
    </row>
    <row r="23" spans="1:4">
      <c r="A23" s="4" t="s">
        <v>565</v>
      </c>
      <c r="B23" s="8" t="n">
        <v>7.2</v>
      </c>
      <c r="C23" s="8" t="n">
        <v>1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85</v>
      </c>
    </row>
    <row r="3" spans="1:4">
      <c r="A3" s="3" t="s">
        <v>115</v>
      </c>
    </row>
    <row r="4" spans="1:4">
      <c r="A4" s="4" t="s">
        <v>116</v>
      </c>
      <c r="B4" s="6" t="n">
        <v>886</v>
      </c>
      <c r="C4" s="6" t="n">
        <v>-1659</v>
      </c>
      <c r="D4" s="6" t="n">
        <v>1435</v>
      </c>
    </row>
    <row r="5" spans="1:4">
      <c r="A5" s="4" t="s">
        <v>117</v>
      </c>
      <c r="B5" s="6" t="n">
        <v>22697</v>
      </c>
      <c r="C5" s="6" t="n">
        <v>-31098</v>
      </c>
      <c r="D5" s="6" t="n">
        <v>-337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85</v>
      </c>
    </row>
    <row r="3" spans="1:4">
      <c r="A3" s="3" t="s">
        <v>206</v>
      </c>
    </row>
    <row r="4" spans="1:4">
      <c r="A4" s="4" t="s">
        <v>567</v>
      </c>
      <c r="B4" s="6" t="n">
        <v>66555</v>
      </c>
      <c r="C4" s="6" t="n">
        <v>22203</v>
      </c>
      <c r="D4" s="6" t="n">
        <v>38615</v>
      </c>
    </row>
    <row r="5" spans="1:4">
      <c r="A5" s="4" t="s">
        <v>568</v>
      </c>
      <c r="B5" s="5" t="n">
        <v>13106</v>
      </c>
      <c r="C5" s="5" t="n">
        <v>13153</v>
      </c>
      <c r="D5" s="5" t="n">
        <v>18343</v>
      </c>
    </row>
    <row r="6" spans="1:4">
      <c r="A6" s="4" t="s">
        <v>98</v>
      </c>
      <c r="B6" s="6" t="n">
        <v>79661</v>
      </c>
      <c r="C6" s="6" t="n">
        <v>35356</v>
      </c>
      <c r="D6" s="6" t="n">
        <v>569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85</v>
      </c>
    </row>
    <row r="3" spans="1:4">
      <c r="A3" s="3" t="s">
        <v>206</v>
      </c>
    </row>
    <row r="4" spans="1:4">
      <c r="A4" s="4" t="s">
        <v>570</v>
      </c>
      <c r="B4" s="6" t="n">
        <v>7333</v>
      </c>
      <c r="C4" s="6" t="n">
        <v>2649</v>
      </c>
      <c r="D4" s="6" t="n">
        <v>-659</v>
      </c>
    </row>
    <row r="5" spans="1:4">
      <c r="A5" s="4" t="s">
        <v>571</v>
      </c>
      <c r="B5" s="5" t="n">
        <v>933</v>
      </c>
      <c r="C5" s="5" t="n">
        <v>670</v>
      </c>
      <c r="D5" s="5" t="n">
        <v>859</v>
      </c>
    </row>
    <row r="6" spans="1:4">
      <c r="A6" s="4" t="s">
        <v>572</v>
      </c>
      <c r="B6" s="5" t="n">
        <v>4429</v>
      </c>
      <c r="C6" s="5" t="n">
        <v>3282</v>
      </c>
      <c r="D6" s="5" t="n">
        <v>3423</v>
      </c>
    </row>
    <row r="7" spans="1:4">
      <c r="A7" s="4" t="s">
        <v>573</v>
      </c>
      <c r="B7" s="5" t="n">
        <v>12695</v>
      </c>
      <c r="C7" s="5" t="n">
        <v>6601</v>
      </c>
      <c r="D7" s="5" t="n">
        <v>3623</v>
      </c>
    </row>
    <row r="8" spans="1:4">
      <c r="A8" s="4" t="s">
        <v>574</v>
      </c>
      <c r="B8" s="5" t="n">
        <v>8156</v>
      </c>
      <c r="C8" s="5" t="n">
        <v>2702</v>
      </c>
      <c r="D8" s="5" t="n">
        <v>6928</v>
      </c>
    </row>
    <row r="9" spans="1:4">
      <c r="A9" s="4" t="s">
        <v>575</v>
      </c>
      <c r="B9" s="5" t="n">
        <v>583</v>
      </c>
      <c r="C9" s="5" t="n">
        <v>193</v>
      </c>
      <c r="D9" s="5" t="n">
        <v>495</v>
      </c>
    </row>
    <row r="10" spans="1:4">
      <c r="A10" s="4" t="s">
        <v>576</v>
      </c>
      <c r="B10" s="5" t="n">
        <v>1577</v>
      </c>
      <c r="C10" s="5" t="n">
        <v>-701</v>
      </c>
      <c r="D10" s="5" t="n">
        <v>225</v>
      </c>
    </row>
    <row r="11" spans="1:4">
      <c r="A11" s="4" t="s">
        <v>577</v>
      </c>
      <c r="B11" s="5" t="n">
        <v>10316</v>
      </c>
      <c r="C11" s="5" t="n">
        <v>2194</v>
      </c>
      <c r="D11" s="5" t="n">
        <v>7648</v>
      </c>
    </row>
    <row r="12" spans="1:4">
      <c r="A12" s="4" t="s">
        <v>578</v>
      </c>
      <c r="B12" s="6" t="n">
        <v>23011</v>
      </c>
      <c r="C12" s="6" t="n">
        <v>8795</v>
      </c>
      <c r="D12" s="6" t="n">
        <v>112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79</v>
      </c>
      <c r="B1" s="2" t="s">
        <v>1</v>
      </c>
    </row>
    <row r="2" spans="1:6">
      <c r="B2" s="2" t="s">
        <v>2</v>
      </c>
      <c r="D2" s="2" t="s">
        <v>30</v>
      </c>
      <c r="F2" s="2" t="s">
        <v>85</v>
      </c>
    </row>
    <row r="3" spans="1:6">
      <c r="A3" s="3" t="s">
        <v>206</v>
      </c>
    </row>
    <row r="4" spans="1:6">
      <c r="A4" s="4" t="s">
        <v>580</v>
      </c>
      <c r="B4" s="4" t="s">
        <v>581</v>
      </c>
      <c r="D4" s="4" t="s">
        <v>581</v>
      </c>
      <c r="F4" s="4" t="s">
        <v>581</v>
      </c>
    </row>
    <row r="5" spans="1:6">
      <c r="A5" s="4" t="s">
        <v>582</v>
      </c>
      <c r="B5" s="4" t="s">
        <v>583</v>
      </c>
      <c r="D5" s="4" t="s">
        <v>584</v>
      </c>
      <c r="F5" s="4" t="s">
        <v>584</v>
      </c>
    </row>
    <row r="6" spans="1:6">
      <c r="A6" s="4" t="s">
        <v>585</v>
      </c>
      <c r="B6" s="4" t="s">
        <v>586</v>
      </c>
      <c r="D6" s="4" t="s">
        <v>587</v>
      </c>
      <c r="F6" s="4" t="s">
        <v>588</v>
      </c>
    </row>
    <row r="7" spans="1:6">
      <c r="A7" s="4" t="s">
        <v>589</v>
      </c>
      <c r="B7" s="4" t="s">
        <v>590</v>
      </c>
      <c r="D7" s="4" t="s">
        <v>590</v>
      </c>
      <c r="F7" s="4" t="s">
        <v>590</v>
      </c>
    </row>
    <row r="8" spans="1:6">
      <c r="A8" s="4" t="s">
        <v>591</v>
      </c>
      <c r="B8" s="4" t="s">
        <v>592</v>
      </c>
      <c r="D8" s="4" t="s">
        <v>593</v>
      </c>
      <c r="F8" s="4" t="s">
        <v>594</v>
      </c>
    </row>
    <row r="9" spans="1:6">
      <c r="A9" s="4" t="s">
        <v>595</v>
      </c>
      <c r="B9" s="4" t="s">
        <v>596</v>
      </c>
      <c r="D9" s="4" t="s">
        <v>597</v>
      </c>
      <c r="F9" s="4" t="s">
        <v>598</v>
      </c>
    </row>
    <row r="10" spans="1:6">
      <c r="A10" s="4" t="s">
        <v>599</v>
      </c>
      <c r="B10" s="4" t="s">
        <v>600</v>
      </c>
      <c r="C10" s="4" t="s">
        <v>130</v>
      </c>
      <c r="D10" s="4" t="s">
        <v>601</v>
      </c>
      <c r="E10" s="4" t="s">
        <v>130</v>
      </c>
      <c r="F10" s="4" t="s">
        <v>602</v>
      </c>
    </row>
    <row r="11" spans="1:6">
      <c r="A11" s="4" t="s">
        <v>603</v>
      </c>
      <c r="B11" s="4" t="s">
        <v>590</v>
      </c>
      <c r="D11" s="4" t="s">
        <v>604</v>
      </c>
      <c r="F11" s="4" t="s">
        <v>590</v>
      </c>
    </row>
    <row r="12" spans="1:6">
      <c r="A12" s="4" t="s">
        <v>605</v>
      </c>
      <c r="B12" s="4" t="s">
        <v>606</v>
      </c>
      <c r="D12" s="4" t="s">
        <v>607</v>
      </c>
      <c r="F12" s="4" t="s">
        <v>608</v>
      </c>
    </row>
    <row r="13" spans="1:6">
      <c r="A13" s="4" t="s">
        <v>609</v>
      </c>
      <c r="B13" s="4" t="s">
        <v>610</v>
      </c>
      <c r="D13" s="4" t="s">
        <v>611</v>
      </c>
      <c r="F13" s="4" t="s">
        <v>612</v>
      </c>
    </row>
    <row r="14" spans="1:6"/>
    <row r="15" spans="1:6">
      <c r="A15" s="4" t="s">
        <v>130</v>
      </c>
      <c r="B15" s="4" t="s">
        <v>613</v>
      </c>
    </row>
  </sheetData>
  <mergeCells count="6">
    <mergeCell ref="A1:A2"/>
    <mergeCell ref="B1:F1"/>
    <mergeCell ref="B2:C2"/>
    <mergeCell ref="D2:E2"/>
    <mergeCell ref="A14:F14"/>
    <mergeCell ref="B15:F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3" t="s">
        <v>615</v>
      </c>
    </row>
    <row r="3" spans="1:3">
      <c r="A3" s="4" t="s">
        <v>616</v>
      </c>
      <c r="B3" s="6" t="n">
        <v>64216</v>
      </c>
      <c r="C3" s="6" t="n">
        <v>90016</v>
      </c>
    </row>
    <row r="4" spans="1:3">
      <c r="A4" s="4" t="s">
        <v>617</v>
      </c>
      <c r="B4" s="5" t="n">
        <v>-48679</v>
      </c>
      <c r="C4" s="5" t="n">
        <v>-41319</v>
      </c>
    </row>
    <row r="5" spans="1:3">
      <c r="A5" s="4" t="s">
        <v>618</v>
      </c>
      <c r="B5" s="5" t="n">
        <v>-54360</v>
      </c>
      <c r="C5" s="5" t="n">
        <v>-56755</v>
      </c>
    </row>
    <row r="6" spans="1:3">
      <c r="A6" s="4" t="s">
        <v>619</v>
      </c>
      <c r="B6" s="5" t="n">
        <v>38477</v>
      </c>
      <c r="C6" s="5" t="n">
        <v>39083</v>
      </c>
    </row>
    <row r="7" spans="1:3">
      <c r="A7" s="4" t="s">
        <v>620</v>
      </c>
      <c r="B7" s="5" t="n">
        <v>12865</v>
      </c>
      <c r="C7" s="5" t="n">
        <v>14107</v>
      </c>
    </row>
    <row r="8" spans="1:3">
      <c r="A8" s="4" t="s">
        <v>621</v>
      </c>
      <c r="B8" s="5" t="n">
        <v>15969</v>
      </c>
      <c r="C8" s="5" t="n">
        <v>13360</v>
      </c>
    </row>
    <row r="9" spans="1:3">
      <c r="A9" s="4" t="s">
        <v>59</v>
      </c>
      <c r="B9" s="5" t="n">
        <v>16008</v>
      </c>
      <c r="C9" s="5" t="n">
        <v>16517</v>
      </c>
    </row>
    <row r="10" spans="1:3">
      <c r="A10" s="4" t="s">
        <v>622</v>
      </c>
      <c r="B10" s="5" t="n">
        <v>7087</v>
      </c>
      <c r="C10" s="5" t="n">
        <v>7620</v>
      </c>
    </row>
    <row r="11" spans="1:3">
      <c r="A11" s="4" t="s">
        <v>623</v>
      </c>
      <c r="B11" s="5" t="n">
        <v>-23461</v>
      </c>
      <c r="C11" s="5" t="n">
        <v>-19371</v>
      </c>
    </row>
    <row r="12" spans="1:3">
      <c r="A12" s="4" t="s">
        <v>624</v>
      </c>
      <c r="B12" s="5" t="n">
        <v>26436</v>
      </c>
      <c r="C12" s="5" t="n">
        <v>24942</v>
      </c>
    </row>
    <row r="13" spans="1:3">
      <c r="A13" s="4" t="s">
        <v>625</v>
      </c>
      <c r="B13" s="5" t="n">
        <v>13709</v>
      </c>
      <c r="C13" s="5" t="n">
        <v>10117</v>
      </c>
    </row>
    <row r="14" spans="1:3">
      <c r="A14" s="4" t="s">
        <v>626</v>
      </c>
      <c r="B14" s="5" t="n">
        <v>-3904</v>
      </c>
      <c r="C14" s="5" t="n">
        <v>-119</v>
      </c>
    </row>
    <row r="15" spans="1:3">
      <c r="A15" s="4" t="s">
        <v>627</v>
      </c>
      <c r="B15" s="6" t="n">
        <v>64363</v>
      </c>
      <c r="C15" s="6" t="n">
        <v>981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85</v>
      </c>
    </row>
    <row r="3" spans="1:4">
      <c r="A3" s="3" t="s">
        <v>206</v>
      </c>
    </row>
    <row r="4" spans="1:4">
      <c r="A4" s="4" t="s">
        <v>629</v>
      </c>
      <c r="B4" s="6" t="n">
        <v>10922</v>
      </c>
      <c r="C4" s="6" t="n">
        <v>10551</v>
      </c>
      <c r="D4" s="6" t="n">
        <v>7657</v>
      </c>
    </row>
    <row r="5" spans="1:4">
      <c r="A5" s="4" t="s">
        <v>630</v>
      </c>
      <c r="B5" s="5" t="n">
        <v>-861</v>
      </c>
      <c r="C5" s="5" t="n">
        <v>-208</v>
      </c>
      <c r="D5" s="5" t="n">
        <v>4573</v>
      </c>
    </row>
    <row r="6" spans="1:4">
      <c r="A6" s="4" t="s">
        <v>631</v>
      </c>
      <c r="B6" s="5" t="n">
        <v>461</v>
      </c>
      <c r="C6" s="5" t="n">
        <v>579</v>
      </c>
      <c r="D6" s="5" t="n">
        <v>691</v>
      </c>
    </row>
    <row r="7" spans="1:4">
      <c r="A7" s="4" t="s">
        <v>632</v>
      </c>
      <c r="B7" s="5" t="n">
        <v>-4437</v>
      </c>
      <c r="C7" s="5" t="n">
        <v>0</v>
      </c>
      <c r="D7" s="5" t="n">
        <v>-2120</v>
      </c>
    </row>
    <row r="8" spans="1:4">
      <c r="A8" s="4" t="s">
        <v>633</v>
      </c>
      <c r="B8" s="5" t="n">
        <v>-99</v>
      </c>
      <c r="C8" s="5" t="n">
        <v>0</v>
      </c>
      <c r="D8" s="5" t="n">
        <v>-250</v>
      </c>
    </row>
    <row r="9" spans="1:4">
      <c r="A9" s="4" t="s">
        <v>634</v>
      </c>
      <c r="B9" s="6" t="n">
        <v>5986</v>
      </c>
      <c r="C9" s="6" t="n">
        <v>10922</v>
      </c>
      <c r="D9" s="6" t="n">
        <v>105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85</v>
      </c>
    </row>
    <row r="3" spans="1:4">
      <c r="A3" s="4" t="s">
        <v>87</v>
      </c>
      <c r="B3" s="6" t="n">
        <v>1786103</v>
      </c>
      <c r="C3" s="6" t="n">
        <v>1808778</v>
      </c>
      <c r="D3" s="6" t="n">
        <v>1894750</v>
      </c>
    </row>
    <row r="4" spans="1:4">
      <c r="A4" s="4" t="s">
        <v>636</v>
      </c>
      <c r="B4" s="5" t="n">
        <v>383829</v>
      </c>
      <c r="C4" s="5" t="n">
        <v>362455</v>
      </c>
      <c r="D4" s="5" t="n">
        <v>359099</v>
      </c>
    </row>
    <row r="5" spans="1:4">
      <c r="A5" s="4" t="s">
        <v>637</v>
      </c>
      <c r="B5" s="5" t="n">
        <v>97347</v>
      </c>
      <c r="C5" s="5" t="n">
        <v>49548</v>
      </c>
      <c r="D5" s="5" t="n">
        <v>73486</v>
      </c>
    </row>
    <row r="6" spans="1:4">
      <c r="A6" s="4" t="s">
        <v>638</v>
      </c>
      <c r="B6" s="5" t="n">
        <v>0</v>
      </c>
      <c r="C6" s="5" t="n">
        <v>3187</v>
      </c>
      <c r="D6" s="5" t="n">
        <v>7303</v>
      </c>
    </row>
    <row r="7" spans="1:4">
      <c r="A7" s="4" t="s">
        <v>95</v>
      </c>
      <c r="B7" s="5" t="n">
        <v>97347</v>
      </c>
      <c r="C7" s="5" t="n">
        <v>46361</v>
      </c>
      <c r="D7" s="5" t="n">
        <v>66183</v>
      </c>
    </row>
    <row r="8" spans="1:4">
      <c r="A8" s="4" t="s">
        <v>639</v>
      </c>
      <c r="B8" s="5" t="n">
        <v>-20293</v>
      </c>
      <c r="C8" s="5" t="n">
        <v>-20033</v>
      </c>
      <c r="D8" s="5" t="n">
        <v>-19532</v>
      </c>
    </row>
    <row r="9" spans="1:4">
      <c r="A9" s="4" t="s">
        <v>97</v>
      </c>
      <c r="B9" s="5" t="n">
        <v>2607</v>
      </c>
      <c r="C9" s="5" t="n">
        <v>9028</v>
      </c>
      <c r="D9" s="5" t="n">
        <v>10307</v>
      </c>
    </row>
    <row r="10" spans="1:4">
      <c r="A10" s="4" t="s">
        <v>98</v>
      </c>
      <c r="B10" s="5" t="n">
        <v>79661</v>
      </c>
      <c r="C10" s="5" t="n">
        <v>35356</v>
      </c>
      <c r="D10" s="5" t="n">
        <v>56958</v>
      </c>
    </row>
    <row r="11" spans="1:4">
      <c r="A11" s="4" t="s">
        <v>99</v>
      </c>
      <c r="B11" s="5" t="n">
        <v>23011</v>
      </c>
      <c r="C11" s="5" t="n">
        <v>8795</v>
      </c>
      <c r="D11" s="5" t="n">
        <v>11271</v>
      </c>
    </row>
    <row r="12" spans="1:4">
      <c r="A12" s="4" t="s">
        <v>107</v>
      </c>
      <c r="B12" s="5" t="n">
        <v>56650</v>
      </c>
      <c r="C12" s="5" t="n">
        <v>26561</v>
      </c>
      <c r="D12" s="5" t="n">
        <v>45687</v>
      </c>
    </row>
    <row r="13" spans="1:4">
      <c r="A13" s="4" t="s">
        <v>640</v>
      </c>
      <c r="B13" s="5" t="n">
        <v>1450979</v>
      </c>
      <c r="C13" s="5" t="n">
        <v>1456667</v>
      </c>
      <c r="D13" s="5" t="n">
        <v>1456647</v>
      </c>
    </row>
    <row r="14" spans="1:4">
      <c r="A14" s="4" t="s">
        <v>641</v>
      </c>
      <c r="B14" s="5" t="n">
        <v>83141</v>
      </c>
      <c r="C14" s="5" t="n">
        <v>64161</v>
      </c>
      <c r="D14" s="5" t="n">
        <v>71710</v>
      </c>
    </row>
    <row r="15" spans="1:4">
      <c r="A15" s="4" t="s">
        <v>642</v>
      </c>
      <c r="B15" s="5" t="n">
        <v>56183</v>
      </c>
      <c r="C15" s="5" t="n">
        <v>54400</v>
      </c>
      <c r="D15" s="5" t="n">
        <v>52260</v>
      </c>
    </row>
    <row r="16" spans="1:4">
      <c r="A16" s="4" t="s">
        <v>521</v>
      </c>
    </row>
    <row r="17" spans="1:4">
      <c r="A17" s="4" t="s">
        <v>87</v>
      </c>
      <c r="B17" s="5" t="n">
        <v>1098809</v>
      </c>
      <c r="C17" s="5" t="n">
        <v>1142815</v>
      </c>
      <c r="D17" s="5" t="n">
        <v>1208914</v>
      </c>
    </row>
    <row r="18" spans="1:4">
      <c r="A18" s="4" t="s">
        <v>636</v>
      </c>
      <c r="B18" s="5" t="n">
        <v>262036</v>
      </c>
      <c r="C18" s="5" t="n">
        <v>252833</v>
      </c>
      <c r="D18" s="5" t="n">
        <v>267778</v>
      </c>
    </row>
    <row r="19" spans="1:4">
      <c r="A19" s="4" t="s">
        <v>637</v>
      </c>
      <c r="B19" s="5" t="n">
        <v>84165</v>
      </c>
      <c r="C19" s="5" t="n">
        <v>60645</v>
      </c>
      <c r="D19" s="5" t="n">
        <v>93880</v>
      </c>
    </row>
    <row r="20" spans="1:4">
      <c r="A20" s="4" t="s">
        <v>640</v>
      </c>
      <c r="B20" s="5" t="n">
        <v>987943</v>
      </c>
      <c r="C20" s="5" t="n">
        <v>984119</v>
      </c>
      <c r="D20" s="5" t="n">
        <v>978983</v>
      </c>
    </row>
    <row r="21" spans="1:4">
      <c r="A21" s="4" t="s">
        <v>641</v>
      </c>
      <c r="B21" s="5" t="n">
        <v>67218</v>
      </c>
      <c r="C21" s="5" t="n">
        <v>58186</v>
      </c>
      <c r="D21" s="5" t="n">
        <v>59997</v>
      </c>
    </row>
    <row r="22" spans="1:4">
      <c r="A22" s="4" t="s">
        <v>642</v>
      </c>
      <c r="B22" s="5" t="n">
        <v>44384</v>
      </c>
      <c r="C22" s="5" t="n">
        <v>44480</v>
      </c>
      <c r="D22" s="5" t="n">
        <v>42240</v>
      </c>
    </row>
    <row r="23" spans="1:4">
      <c r="A23" s="4" t="s">
        <v>522</v>
      </c>
    </row>
    <row r="24" spans="1:4">
      <c r="A24" s="4" t="s">
        <v>87</v>
      </c>
      <c r="B24" s="5" t="n">
        <v>778378</v>
      </c>
      <c r="C24" s="5" t="n">
        <v>772154</v>
      </c>
      <c r="D24" s="5" t="n">
        <v>788564</v>
      </c>
    </row>
    <row r="25" spans="1:4">
      <c r="A25" s="4" t="s">
        <v>636</v>
      </c>
      <c r="B25" s="5" t="n">
        <v>121141</v>
      </c>
      <c r="C25" s="5" t="n">
        <v>110944</v>
      </c>
      <c r="D25" s="5" t="n">
        <v>89268</v>
      </c>
    </row>
    <row r="26" spans="1:4">
      <c r="A26" s="4" t="s">
        <v>637</v>
      </c>
      <c r="B26" s="5" t="n">
        <v>12530</v>
      </c>
      <c r="C26" s="5" t="n">
        <v>-9775</v>
      </c>
      <c r="D26" s="5" t="n">
        <v>-22447</v>
      </c>
    </row>
    <row r="27" spans="1:4">
      <c r="A27" s="4" t="s">
        <v>640</v>
      </c>
      <c r="B27" s="5" t="n">
        <v>551207</v>
      </c>
      <c r="C27" s="5" t="n">
        <v>546104</v>
      </c>
      <c r="D27" s="5" t="n">
        <v>565048</v>
      </c>
    </row>
    <row r="28" spans="1:4">
      <c r="A28" s="4" t="s">
        <v>641</v>
      </c>
      <c r="B28" s="5" t="n">
        <v>15923</v>
      </c>
      <c r="C28" s="5" t="n">
        <v>5975</v>
      </c>
      <c r="D28" s="5" t="n">
        <v>11713</v>
      </c>
    </row>
    <row r="29" spans="1:4">
      <c r="A29" s="4" t="s">
        <v>642</v>
      </c>
      <c r="B29" s="5" t="n">
        <v>11799</v>
      </c>
      <c r="C29" s="5" t="n">
        <v>9920</v>
      </c>
      <c r="D29" s="5" t="n">
        <v>10020</v>
      </c>
    </row>
    <row r="30" spans="1:4">
      <c r="A30" s="4" t="s">
        <v>643</v>
      </c>
    </row>
    <row r="31" spans="1:4">
      <c r="A31" s="4" t="s">
        <v>87</v>
      </c>
      <c r="B31" s="5" t="n">
        <v>-91084</v>
      </c>
      <c r="C31" s="5" t="n">
        <v>-106191</v>
      </c>
      <c r="D31" s="5" t="n">
        <v>-102728</v>
      </c>
    </row>
    <row r="32" spans="1:4">
      <c r="A32" s="4" t="s">
        <v>636</v>
      </c>
      <c r="B32" s="5" t="n">
        <v>652</v>
      </c>
      <c r="C32" s="5" t="n">
        <v>-1322</v>
      </c>
      <c r="D32" s="5" t="n">
        <v>2053</v>
      </c>
    </row>
    <row r="33" spans="1:4">
      <c r="A33" s="4" t="s">
        <v>637</v>
      </c>
      <c r="B33" s="5" t="n">
        <v>652</v>
      </c>
      <c r="C33" s="5" t="n">
        <v>-1322</v>
      </c>
      <c r="D33" s="5" t="n">
        <v>2053</v>
      </c>
    </row>
    <row r="34" spans="1:4">
      <c r="A34" s="4" t="s">
        <v>640</v>
      </c>
      <c r="B34" s="6" t="n">
        <v>-88171</v>
      </c>
      <c r="C34" s="6" t="n">
        <v>-73556</v>
      </c>
      <c r="D34" s="6" t="n">
        <v>-873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85</v>
      </c>
    </row>
    <row r="3" spans="1:4">
      <c r="A3" s="4" t="s">
        <v>645</v>
      </c>
      <c r="B3" s="6" t="n">
        <v>0</v>
      </c>
      <c r="C3" s="6" t="n">
        <v>19542</v>
      </c>
      <c r="D3" s="6" t="n">
        <v>25710</v>
      </c>
    </row>
    <row r="4" spans="1:4">
      <c r="A4" s="4" t="s">
        <v>521</v>
      </c>
    </row>
    <row r="5" spans="1:4">
      <c r="A5" s="4" t="s">
        <v>645</v>
      </c>
      <c r="B5" s="5" t="n">
        <v>0</v>
      </c>
      <c r="C5" s="5" t="n">
        <v>11599</v>
      </c>
      <c r="D5" s="5" t="n">
        <v>0</v>
      </c>
    </row>
    <row r="6" spans="1:4">
      <c r="A6" s="4" t="s">
        <v>522</v>
      </c>
    </row>
    <row r="7" spans="1:4">
      <c r="A7" s="4" t="s">
        <v>645</v>
      </c>
      <c r="B7" s="6" t="n">
        <v>0</v>
      </c>
      <c r="C7" s="6" t="n">
        <v>7943</v>
      </c>
      <c r="D7" s="6" t="n">
        <v>257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85</v>
      </c>
    </row>
    <row r="3" spans="1:4">
      <c r="A3" s="4" t="s">
        <v>647</v>
      </c>
      <c r="B3" s="6" t="n">
        <v>0</v>
      </c>
      <c r="C3" s="6" t="n">
        <v>43875</v>
      </c>
      <c r="D3" s="6" t="n">
        <v>29403</v>
      </c>
    </row>
    <row r="4" spans="1:4">
      <c r="A4" s="4" t="s">
        <v>521</v>
      </c>
    </row>
    <row r="5" spans="1:4">
      <c r="A5" s="4" t="s">
        <v>647</v>
      </c>
      <c r="B5" s="5" t="n">
        <v>0</v>
      </c>
      <c r="C5" s="5" t="n">
        <v>24424</v>
      </c>
      <c r="D5" s="5" t="n">
        <v>0</v>
      </c>
    </row>
    <row r="6" spans="1:4">
      <c r="A6" s="4" t="s">
        <v>522</v>
      </c>
    </row>
    <row r="7" spans="1:4">
      <c r="A7" s="4" t="s">
        <v>647</v>
      </c>
      <c r="B7" s="6" t="n">
        <v>0</v>
      </c>
      <c r="C7" s="6" t="n">
        <v>19451</v>
      </c>
      <c r="D7" s="6" t="n">
        <v>294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85</v>
      </c>
    </row>
    <row r="3" spans="1:4">
      <c r="A3" s="4" t="s">
        <v>649</v>
      </c>
      <c r="B3" s="6" t="n">
        <v>1786103</v>
      </c>
      <c r="C3" s="6" t="n">
        <v>1808778</v>
      </c>
      <c r="D3" s="6" t="n">
        <v>1894750</v>
      </c>
    </row>
    <row r="4" spans="1:4">
      <c r="A4" s="4" t="s">
        <v>650</v>
      </c>
    </row>
    <row r="5" spans="1:4">
      <c r="A5" s="4" t="s">
        <v>649</v>
      </c>
      <c r="B5" s="5" t="n">
        <v>1246015</v>
      </c>
      <c r="C5" s="5" t="n">
        <v>1299003</v>
      </c>
      <c r="D5" s="5" t="n">
        <v>1312485</v>
      </c>
    </row>
    <row r="6" spans="1:4">
      <c r="A6" s="4" t="s">
        <v>651</v>
      </c>
    </row>
    <row r="7" spans="1:4">
      <c r="A7" s="4" t="s">
        <v>649</v>
      </c>
      <c r="B7" s="6" t="n">
        <v>540088</v>
      </c>
      <c r="C7" s="6" t="n">
        <v>509775</v>
      </c>
      <c r="D7" s="6" t="n">
        <v>5822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0</v>
      </c>
      <c r="D1" s="2" t="s">
        <v>85</v>
      </c>
    </row>
    <row r="2" spans="1:4">
      <c r="A2" s="4" t="s">
        <v>653</v>
      </c>
      <c r="B2" s="6" t="n">
        <v>364880</v>
      </c>
      <c r="C2" s="6" t="n">
        <v>326273</v>
      </c>
      <c r="D2" s="6" t="n">
        <v>314838</v>
      </c>
    </row>
    <row r="3" spans="1:4">
      <c r="A3" s="4" t="s">
        <v>650</v>
      </c>
    </row>
    <row r="4" spans="1:4">
      <c r="A4" s="4" t="s">
        <v>653</v>
      </c>
      <c r="B4" s="5" t="n">
        <v>347664</v>
      </c>
      <c r="C4" s="5" t="n">
        <v>309089</v>
      </c>
      <c r="D4" s="5" t="n">
        <v>296124</v>
      </c>
    </row>
    <row r="5" spans="1:4">
      <c r="A5" s="4" t="s">
        <v>651</v>
      </c>
    </row>
    <row r="6" spans="1:4">
      <c r="A6" s="4" t="s">
        <v>653</v>
      </c>
      <c r="B6" s="6" t="n">
        <v>17216</v>
      </c>
      <c r="C6" s="6" t="n">
        <v>17184</v>
      </c>
      <c r="D6" s="6" t="n">
        <v>187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7"/>
    <col customWidth="1" max="2" min="2" width="43"/>
    <col customWidth="1" max="3" min="3" width="4"/>
    <col customWidth="1" max="4" min="4" width="14"/>
    <col customWidth="1" max="5" min="5" width="14"/>
  </cols>
  <sheetData>
    <row r="1" spans="1:5">
      <c r="A1" s="1" t="s">
        <v>118</v>
      </c>
      <c r="B1" s="2" t="s">
        <v>1</v>
      </c>
    </row>
    <row r="2" spans="1:5">
      <c r="B2" s="2" t="s">
        <v>2</v>
      </c>
      <c r="D2" s="2" t="s">
        <v>30</v>
      </c>
      <c r="E2" s="2" t="s">
        <v>85</v>
      </c>
    </row>
    <row r="3" spans="1:5">
      <c r="A3" s="4" t="s">
        <v>119</v>
      </c>
      <c r="B3" s="6" t="n">
        <v>493626</v>
      </c>
      <c r="D3" s="6" t="n">
        <v>574250</v>
      </c>
      <c r="E3" s="6" t="n">
        <v>672434</v>
      </c>
    </row>
    <row r="4" spans="1:5">
      <c r="A4" s="4" t="s">
        <v>107</v>
      </c>
      <c r="B4" s="5" t="n">
        <v>56650</v>
      </c>
      <c r="D4" s="5" t="n">
        <v>26561</v>
      </c>
      <c r="E4" s="5" t="n">
        <v>45687</v>
      </c>
    </row>
    <row r="5" spans="1:5">
      <c r="A5" s="4" t="s">
        <v>120</v>
      </c>
      <c r="B5" s="5" t="n">
        <v>38424</v>
      </c>
      <c r="D5" s="5" t="n">
        <v>-59340</v>
      </c>
      <c r="E5" s="5" t="n">
        <v>-83853</v>
      </c>
    </row>
    <row r="6" spans="1:5">
      <c r="A6" s="4" t="s">
        <v>121</v>
      </c>
      <c r="B6" s="5" t="n">
        <v>-24054</v>
      </c>
      <c r="D6" s="5" t="n">
        <v>-23617</v>
      </c>
      <c r="E6" s="5" t="n">
        <v>-22660</v>
      </c>
    </row>
    <row r="7" spans="1:5">
      <c r="A7" s="4" t="s">
        <v>122</v>
      </c>
      <c r="B7" s="5" t="n">
        <v>6923</v>
      </c>
      <c r="D7" s="5" t="n">
        <v>13156</v>
      </c>
      <c r="E7" s="5" t="n">
        <v>8818</v>
      </c>
    </row>
    <row r="8" spans="1:5">
      <c r="A8" s="4" t="s">
        <v>123</v>
      </c>
      <c r="B8" s="5" t="n">
        <v>-933</v>
      </c>
      <c r="D8" s="5" t="n">
        <v>-2474</v>
      </c>
      <c r="E8" s="5" t="n">
        <v>-1614</v>
      </c>
    </row>
    <row r="9" spans="1:5">
      <c r="A9" s="4" t="s">
        <v>124</v>
      </c>
      <c r="B9" s="5" t="n">
        <v>3336</v>
      </c>
      <c r="D9" s="5" t="n">
        <v>3255</v>
      </c>
      <c r="E9" s="5" t="n">
        <v>2625</v>
      </c>
    </row>
    <row r="10" spans="1:5">
      <c r="A10" s="4" t="s">
        <v>125</v>
      </c>
      <c r="B10" s="5" t="n">
        <v>1020</v>
      </c>
      <c r="D10" s="5" t="n">
        <v>-966</v>
      </c>
      <c r="E10" s="5" t="n">
        <v>-919</v>
      </c>
    </row>
    <row r="11" spans="1:5">
      <c r="A11" s="4" t="s">
        <v>126</v>
      </c>
      <c r="B11" s="5" t="n">
        <v>4022</v>
      </c>
      <c r="D11" s="5" t="n">
        <v>242</v>
      </c>
      <c r="E11" s="5" t="n">
        <v>777</v>
      </c>
    </row>
    <row r="12" spans="1:5">
      <c r="A12" s="4" t="s">
        <v>127</v>
      </c>
      <c r="B12" s="5" t="n">
        <v>-19680</v>
      </c>
      <c r="D12" s="5" t="n">
        <v>-37441</v>
      </c>
      <c r="E12" s="5" t="n">
        <v>-47045</v>
      </c>
    </row>
    <row r="13" spans="1:5">
      <c r="A13" s="4" t="s">
        <v>119</v>
      </c>
      <c r="B13" s="5" t="n">
        <v>559334</v>
      </c>
      <c r="D13" s="5" t="n">
        <v>493626</v>
      </c>
      <c r="E13" s="5" t="n">
        <v>574250</v>
      </c>
    </row>
    <row r="14" spans="1:5">
      <c r="A14" s="4" t="s">
        <v>128</v>
      </c>
    </row>
    <row r="15" spans="1:5">
      <c r="A15" s="4" t="s">
        <v>119</v>
      </c>
      <c r="B15" s="5" t="n">
        <v>579</v>
      </c>
      <c r="D15" s="5" t="n">
        <v>579</v>
      </c>
      <c r="E15" s="5" t="n">
        <v>579</v>
      </c>
    </row>
    <row r="16" spans="1:5">
      <c r="A16" s="4" t="s">
        <v>107</v>
      </c>
      <c r="B16" s="5" t="n">
        <v>0</v>
      </c>
      <c r="D16" s="5" t="n">
        <v>0</v>
      </c>
      <c r="E16" s="5" t="n">
        <v>0</v>
      </c>
    </row>
    <row r="17" spans="1:5">
      <c r="A17" s="4" t="s">
        <v>120</v>
      </c>
      <c r="B17" s="5" t="n">
        <v>0</v>
      </c>
      <c r="D17" s="5" t="n">
        <v>0</v>
      </c>
      <c r="E17" s="5" t="n">
        <v>0</v>
      </c>
    </row>
    <row r="18" spans="1:5">
      <c r="A18" s="4" t="s">
        <v>121</v>
      </c>
      <c r="B18" s="5" t="n">
        <v>0</v>
      </c>
      <c r="D18" s="5" t="n">
        <v>0</v>
      </c>
      <c r="E18" s="5" t="n">
        <v>0</v>
      </c>
    </row>
    <row r="19" spans="1:5">
      <c r="A19" s="4" t="s">
        <v>122</v>
      </c>
      <c r="B19" s="5" t="n">
        <v>0</v>
      </c>
      <c r="D19" s="5" t="n">
        <v>0</v>
      </c>
      <c r="E19" s="5" t="n">
        <v>0</v>
      </c>
    </row>
    <row r="20" spans="1:5">
      <c r="A20" s="4" t="s">
        <v>123</v>
      </c>
      <c r="B20" s="5" t="n">
        <v>0</v>
      </c>
      <c r="D20" s="5" t="n">
        <v>0</v>
      </c>
      <c r="E20" s="5" t="n">
        <v>0</v>
      </c>
    </row>
    <row r="21" spans="1:5">
      <c r="A21" s="4" t="s">
        <v>124</v>
      </c>
      <c r="B21" s="5" t="n">
        <v>0</v>
      </c>
      <c r="D21" s="5" t="n">
        <v>0</v>
      </c>
      <c r="E21" s="5" t="n">
        <v>0</v>
      </c>
    </row>
    <row r="22" spans="1:5">
      <c r="A22" s="4" t="s">
        <v>125</v>
      </c>
      <c r="B22" s="5" t="n">
        <v>0</v>
      </c>
      <c r="D22" s="5" t="n">
        <v>0</v>
      </c>
      <c r="E22" s="5" t="n">
        <v>0</v>
      </c>
    </row>
    <row r="23" spans="1:5">
      <c r="A23" s="4" t="s">
        <v>126</v>
      </c>
      <c r="B23" s="5" t="n">
        <v>0</v>
      </c>
      <c r="D23" s="5" t="n">
        <v>0</v>
      </c>
      <c r="E23" s="5" t="n">
        <v>0</v>
      </c>
    </row>
    <row r="24" spans="1:5">
      <c r="A24" s="4" t="s">
        <v>127</v>
      </c>
      <c r="B24" s="5" t="n">
        <v>0</v>
      </c>
      <c r="D24" s="5" t="n">
        <v>0</v>
      </c>
      <c r="E24" s="5" t="n">
        <v>0</v>
      </c>
    </row>
    <row r="25" spans="1:5">
      <c r="A25" s="4" t="s">
        <v>119</v>
      </c>
      <c r="B25" s="5" t="n">
        <v>579</v>
      </c>
      <c r="D25" s="5" t="n">
        <v>579</v>
      </c>
      <c r="E25" s="5" t="n">
        <v>579</v>
      </c>
    </row>
    <row r="26" spans="1:5">
      <c r="A26" s="4" t="s">
        <v>129</v>
      </c>
    </row>
    <row r="27" spans="1:5">
      <c r="A27" s="4" t="s">
        <v>119</v>
      </c>
      <c r="B27" s="5" t="n">
        <v>72020</v>
      </c>
      <c r="D27" s="5" t="n">
        <v>77272</v>
      </c>
      <c r="E27" s="5" t="n">
        <v>78466</v>
      </c>
    </row>
    <row r="28" spans="1:5">
      <c r="A28" s="4" t="s">
        <v>107</v>
      </c>
      <c r="B28" s="5" t="n">
        <v>0</v>
      </c>
      <c r="D28" s="5" t="n">
        <v>0</v>
      </c>
      <c r="E28" s="5" t="n">
        <v>0</v>
      </c>
    </row>
    <row r="29" spans="1:5">
      <c r="A29" s="4" t="s">
        <v>120</v>
      </c>
      <c r="B29" s="5" t="n">
        <v>0</v>
      </c>
      <c r="D29" s="5" t="n">
        <v>0</v>
      </c>
      <c r="E29" s="5" t="n">
        <v>0</v>
      </c>
    </row>
    <row r="30" spans="1:5">
      <c r="A30" s="4" t="s">
        <v>121</v>
      </c>
      <c r="B30" s="5" t="n">
        <v>0</v>
      </c>
      <c r="D30" s="5" t="n">
        <v>0</v>
      </c>
      <c r="E30" s="5" t="n">
        <v>0</v>
      </c>
    </row>
    <row r="31" spans="1:5">
      <c r="A31" s="4" t="s">
        <v>122</v>
      </c>
      <c r="B31" s="5" t="n">
        <v>-1628</v>
      </c>
      <c r="D31" s="5" t="n">
        <v>-1955</v>
      </c>
      <c r="E31" s="5" t="n">
        <v>3025</v>
      </c>
    </row>
    <row r="32" spans="1:5">
      <c r="A32" s="4" t="s">
        <v>123</v>
      </c>
      <c r="B32" s="5" t="n">
        <v>-3439</v>
      </c>
      <c r="D32" s="5" t="n">
        <v>-3058</v>
      </c>
      <c r="E32" s="5" t="n">
        <v>-3482</v>
      </c>
    </row>
    <row r="33" spans="1:5">
      <c r="A33" s="4" t="s">
        <v>124</v>
      </c>
      <c r="B33" s="5" t="n">
        <v>3336</v>
      </c>
      <c r="D33" s="5" t="n">
        <v>3255</v>
      </c>
      <c r="E33" s="5" t="n">
        <v>2625</v>
      </c>
    </row>
    <row r="34" spans="1:5">
      <c r="A34" s="4" t="s">
        <v>125</v>
      </c>
      <c r="B34" s="5" t="n">
        <v>-655</v>
      </c>
      <c r="D34" s="5" t="n">
        <v>-3461</v>
      </c>
      <c r="E34" s="5" t="n">
        <v>-3287</v>
      </c>
    </row>
    <row r="35" spans="1:5">
      <c r="A35" s="4" t="s">
        <v>126</v>
      </c>
      <c r="B35" s="5" t="n">
        <v>3928</v>
      </c>
      <c r="C35" s="4" t="s">
        <v>130</v>
      </c>
      <c r="D35" s="5" t="n">
        <v>-33</v>
      </c>
      <c r="E35" s="5" t="n">
        <v>-75</v>
      </c>
    </row>
    <row r="36" spans="1:5">
      <c r="A36" s="4" t="s">
        <v>127</v>
      </c>
      <c r="B36" s="5" t="n">
        <v>0</v>
      </c>
      <c r="D36" s="5" t="n">
        <v>0</v>
      </c>
      <c r="E36" s="5" t="n">
        <v>0</v>
      </c>
    </row>
    <row r="37" spans="1:5">
      <c r="A37" s="4" t="s">
        <v>119</v>
      </c>
      <c r="B37" s="5" t="n">
        <v>73562</v>
      </c>
      <c r="D37" s="5" t="n">
        <v>72020</v>
      </c>
      <c r="E37" s="5" t="n">
        <v>77272</v>
      </c>
    </row>
    <row r="38" spans="1:5">
      <c r="A38" s="4" t="s">
        <v>131</v>
      </c>
    </row>
    <row r="39" spans="1:5">
      <c r="A39" s="4" t="s">
        <v>119</v>
      </c>
      <c r="B39" s="5" t="n">
        <v>1074437</v>
      </c>
      <c r="D39" s="5" t="n">
        <v>1071493</v>
      </c>
      <c r="E39" s="5" t="n">
        <v>1048466</v>
      </c>
    </row>
    <row r="40" spans="1:5">
      <c r="A40" s="4" t="s">
        <v>107</v>
      </c>
      <c r="B40" s="5" t="n">
        <v>56650</v>
      </c>
      <c r="D40" s="5" t="n">
        <v>26561</v>
      </c>
      <c r="E40" s="5" t="n">
        <v>45687</v>
      </c>
    </row>
    <row r="41" spans="1:5">
      <c r="A41" s="4" t="s">
        <v>120</v>
      </c>
      <c r="B41" s="5" t="n">
        <v>0</v>
      </c>
      <c r="D41" s="5" t="n">
        <v>0</v>
      </c>
      <c r="E41" s="5" t="n">
        <v>0</v>
      </c>
    </row>
    <row r="42" spans="1:5">
      <c r="A42" s="4" t="s">
        <v>121</v>
      </c>
      <c r="B42" s="5" t="n">
        <v>-24054</v>
      </c>
      <c r="D42" s="5" t="n">
        <v>-23617</v>
      </c>
      <c r="E42" s="5" t="n">
        <v>-22660</v>
      </c>
    </row>
    <row r="43" spans="1:5">
      <c r="A43" s="4" t="s">
        <v>122</v>
      </c>
      <c r="B43" s="5" t="n">
        <v>0</v>
      </c>
      <c r="D43" s="5" t="n">
        <v>0</v>
      </c>
      <c r="E43" s="5" t="n">
        <v>0</v>
      </c>
    </row>
    <row r="44" spans="1:5">
      <c r="A44" s="4" t="s">
        <v>123</v>
      </c>
      <c r="B44" s="5" t="n">
        <v>0</v>
      </c>
      <c r="D44" s="5" t="n">
        <v>0</v>
      </c>
      <c r="E44" s="5" t="n">
        <v>0</v>
      </c>
    </row>
    <row r="45" spans="1:5">
      <c r="A45" s="4" t="s">
        <v>124</v>
      </c>
      <c r="B45" s="5" t="n">
        <v>0</v>
      </c>
      <c r="D45" s="5" t="n">
        <v>0</v>
      </c>
      <c r="E45" s="5" t="n">
        <v>0</v>
      </c>
    </row>
    <row r="46" spans="1:5">
      <c r="A46" s="4" t="s">
        <v>125</v>
      </c>
      <c r="B46" s="5" t="n">
        <v>0</v>
      </c>
      <c r="D46" s="5" t="n">
        <v>0</v>
      </c>
      <c r="E46" s="5" t="n">
        <v>0</v>
      </c>
    </row>
    <row r="47" spans="1:5">
      <c r="A47" s="4" t="s">
        <v>126</v>
      </c>
      <c r="B47" s="5" t="n">
        <v>0</v>
      </c>
      <c r="D47" s="5" t="n">
        <v>0</v>
      </c>
      <c r="E47" s="5" t="n">
        <v>0</v>
      </c>
    </row>
    <row r="48" spans="1:5">
      <c r="A48" s="4" t="s">
        <v>127</v>
      </c>
      <c r="B48" s="5" t="n">
        <v>0</v>
      </c>
      <c r="D48" s="5" t="n">
        <v>0</v>
      </c>
      <c r="E48" s="5" t="n">
        <v>0</v>
      </c>
    </row>
    <row r="49" spans="1:5">
      <c r="A49" s="4" t="s">
        <v>119</v>
      </c>
      <c r="B49" s="5" t="n">
        <v>1107033</v>
      </c>
      <c r="D49" s="5" t="n">
        <v>1074437</v>
      </c>
      <c r="E49" s="5" t="n">
        <v>1071493</v>
      </c>
    </row>
    <row r="50" spans="1:5">
      <c r="A50" s="4" t="s">
        <v>132</v>
      </c>
    </row>
    <row r="51" spans="1:5">
      <c r="A51" s="4" t="s">
        <v>119</v>
      </c>
      <c r="B51" s="5" t="n">
        <v>-338450</v>
      </c>
      <c r="D51" s="5" t="n">
        <v>-279110</v>
      </c>
      <c r="E51" s="5" t="n">
        <v>-195257</v>
      </c>
    </row>
    <row r="52" spans="1:5">
      <c r="A52" s="4" t="s">
        <v>107</v>
      </c>
      <c r="B52" s="5" t="n">
        <v>0</v>
      </c>
      <c r="D52" s="5" t="n">
        <v>0</v>
      </c>
      <c r="E52" s="5" t="n">
        <v>0</v>
      </c>
    </row>
    <row r="53" spans="1:5">
      <c r="A53" s="4" t="s">
        <v>120</v>
      </c>
      <c r="B53" s="5" t="n">
        <v>38424</v>
      </c>
      <c r="D53" s="5" t="n">
        <v>-59340</v>
      </c>
      <c r="E53" s="5" t="n">
        <v>-83853</v>
      </c>
    </row>
    <row r="54" spans="1:5">
      <c r="A54" s="4" t="s">
        <v>121</v>
      </c>
      <c r="B54" s="5" t="n">
        <v>0</v>
      </c>
      <c r="D54" s="5" t="n">
        <v>0</v>
      </c>
      <c r="E54" s="5" t="n">
        <v>0</v>
      </c>
    </row>
    <row r="55" spans="1:5">
      <c r="A55" s="4" t="s">
        <v>122</v>
      </c>
      <c r="B55" s="5" t="n">
        <v>0</v>
      </c>
      <c r="D55" s="5" t="n">
        <v>0</v>
      </c>
      <c r="E55" s="5" t="n">
        <v>0</v>
      </c>
    </row>
    <row r="56" spans="1:5">
      <c r="A56" s="4" t="s">
        <v>123</v>
      </c>
      <c r="B56" s="5" t="n">
        <v>0</v>
      </c>
      <c r="D56" s="5" t="n">
        <v>0</v>
      </c>
      <c r="E56" s="5" t="n">
        <v>0</v>
      </c>
    </row>
    <row r="57" spans="1:5">
      <c r="A57" s="4" t="s">
        <v>124</v>
      </c>
      <c r="B57" s="5" t="n">
        <v>0</v>
      </c>
      <c r="D57" s="5" t="n">
        <v>0</v>
      </c>
      <c r="E57" s="5" t="n">
        <v>0</v>
      </c>
    </row>
    <row r="58" spans="1:5">
      <c r="A58" s="4" t="s">
        <v>125</v>
      </c>
      <c r="B58" s="5" t="n">
        <v>0</v>
      </c>
      <c r="D58" s="5" t="n">
        <v>0</v>
      </c>
      <c r="E58" s="5" t="n">
        <v>0</v>
      </c>
    </row>
    <row r="59" spans="1:5">
      <c r="A59" s="4" t="s">
        <v>126</v>
      </c>
      <c r="B59" s="5" t="n">
        <v>0</v>
      </c>
      <c r="D59" s="5" t="n">
        <v>0</v>
      </c>
      <c r="E59" s="5" t="n">
        <v>0</v>
      </c>
    </row>
    <row r="60" spans="1:5">
      <c r="A60" s="4" t="s">
        <v>127</v>
      </c>
      <c r="B60" s="5" t="n">
        <v>0</v>
      </c>
      <c r="D60" s="5" t="n">
        <v>0</v>
      </c>
      <c r="E60" s="5" t="n">
        <v>0</v>
      </c>
    </row>
    <row r="61" spans="1:5">
      <c r="A61" s="4" t="s">
        <v>119</v>
      </c>
      <c r="B61" s="5" t="n">
        <v>-300026</v>
      </c>
      <c r="D61" s="5" t="n">
        <v>-338450</v>
      </c>
      <c r="E61" s="5" t="n">
        <v>-279110</v>
      </c>
    </row>
    <row r="62" spans="1:5">
      <c r="A62" s="4" t="s">
        <v>133</v>
      </c>
    </row>
    <row r="63" spans="1:5">
      <c r="A63" s="4" t="s">
        <v>119</v>
      </c>
      <c r="B63" s="5" t="n">
        <v>-314960</v>
      </c>
      <c r="D63" s="5" t="n">
        <v>-295984</v>
      </c>
      <c r="E63" s="5" t="n">
        <v>-259820</v>
      </c>
    </row>
    <row r="64" spans="1:5">
      <c r="A64" s="4" t="s">
        <v>107</v>
      </c>
      <c r="B64" s="5" t="n">
        <v>0</v>
      </c>
      <c r="D64" s="5" t="n">
        <v>0</v>
      </c>
      <c r="E64" s="5" t="n">
        <v>0</v>
      </c>
    </row>
    <row r="65" spans="1:5">
      <c r="A65" s="4" t="s">
        <v>120</v>
      </c>
      <c r="B65" s="5" t="n">
        <v>0</v>
      </c>
      <c r="D65" s="5" t="n">
        <v>0</v>
      </c>
      <c r="E65" s="5" t="n">
        <v>0</v>
      </c>
    </row>
    <row r="66" spans="1:5">
      <c r="A66" s="4" t="s">
        <v>121</v>
      </c>
      <c r="B66" s="5" t="n">
        <v>0</v>
      </c>
      <c r="D66" s="5" t="n">
        <v>0</v>
      </c>
      <c r="E66" s="5" t="n">
        <v>0</v>
      </c>
    </row>
    <row r="67" spans="1:5">
      <c r="A67" s="4" t="s">
        <v>122</v>
      </c>
      <c r="B67" s="5" t="n">
        <v>8551</v>
      </c>
      <c r="D67" s="5" t="n">
        <v>15111</v>
      </c>
      <c r="E67" s="5" t="n">
        <v>5793</v>
      </c>
    </row>
    <row r="68" spans="1:5">
      <c r="A68" s="4" t="s">
        <v>123</v>
      </c>
      <c r="B68" s="5" t="n">
        <v>2506</v>
      </c>
      <c r="D68" s="5" t="n">
        <v>584</v>
      </c>
      <c r="E68" s="5" t="n">
        <v>1868</v>
      </c>
    </row>
    <row r="69" spans="1:5">
      <c r="A69" s="4" t="s">
        <v>124</v>
      </c>
      <c r="B69" s="5" t="n">
        <v>0</v>
      </c>
      <c r="D69" s="5" t="n">
        <v>0</v>
      </c>
      <c r="E69" s="5" t="n">
        <v>0</v>
      </c>
    </row>
    <row r="70" spans="1:5">
      <c r="A70" s="4" t="s">
        <v>125</v>
      </c>
      <c r="B70" s="5" t="n">
        <v>1675</v>
      </c>
      <c r="D70" s="5" t="n">
        <v>2495</v>
      </c>
      <c r="E70" s="5" t="n">
        <v>2368</v>
      </c>
    </row>
    <row r="71" spans="1:5">
      <c r="A71" s="4" t="s">
        <v>126</v>
      </c>
      <c r="B71" s="5" t="n">
        <v>94</v>
      </c>
      <c r="D71" s="5" t="n">
        <v>275</v>
      </c>
      <c r="E71" s="5" t="n">
        <v>852</v>
      </c>
    </row>
    <row r="72" spans="1:5">
      <c r="A72" s="4" t="s">
        <v>127</v>
      </c>
      <c r="B72" s="5" t="n">
        <v>-19680</v>
      </c>
      <c r="D72" s="5" t="n">
        <v>-37441</v>
      </c>
      <c r="E72" s="5" t="n">
        <v>-47045</v>
      </c>
    </row>
    <row r="73" spans="1:5">
      <c r="A73" s="4" t="s">
        <v>119</v>
      </c>
      <c r="B73" s="6" t="n">
        <v>-321814</v>
      </c>
      <c r="D73" s="6" t="n">
        <v>-314960</v>
      </c>
      <c r="E73" s="6" t="n">
        <v>-295984</v>
      </c>
    </row>
    <row r="74" spans="1:5"/>
    <row r="75" spans="1:5">
      <c r="A75" s="4" t="s">
        <v>130</v>
      </c>
      <c r="B75" s="4" t="s">
        <v>134</v>
      </c>
    </row>
  </sheetData>
  <mergeCells count="5">
    <mergeCell ref="A1:A2"/>
    <mergeCell ref="B1:E1"/>
    <mergeCell ref="B2:C2"/>
    <mergeCell ref="A74:E74"/>
    <mergeCell ref="B75:E7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85</v>
      </c>
    </row>
    <row r="3" spans="1:4">
      <c r="A3" s="4" t="s">
        <v>655</v>
      </c>
      <c r="B3" s="4" t="s">
        <v>656</v>
      </c>
    </row>
    <row r="4" spans="1:4">
      <c r="A4" s="4" t="s">
        <v>657</v>
      </c>
      <c r="B4" s="6" t="n">
        <v>413221</v>
      </c>
      <c r="C4" s="6" t="n">
        <v>465119</v>
      </c>
      <c r="D4" s="6" t="n">
        <v>494468</v>
      </c>
    </row>
    <row r="5" spans="1:4">
      <c r="A5" s="4" t="s">
        <v>658</v>
      </c>
      <c r="B5" s="4" t="s">
        <v>659</v>
      </c>
      <c r="C5" s="4" t="s">
        <v>660</v>
      </c>
      <c r="D5" s="4" t="s">
        <v>660</v>
      </c>
    </row>
    <row r="6" spans="1:4">
      <c r="A6" s="4" t="s">
        <v>661</v>
      </c>
    </row>
    <row r="7" spans="1:4">
      <c r="A7" s="4" t="s">
        <v>657</v>
      </c>
      <c r="B7" s="6" t="n">
        <v>207882</v>
      </c>
      <c r="C7" s="6" t="n">
        <v>229899</v>
      </c>
      <c r="D7" s="6" t="n">
        <v>266038</v>
      </c>
    </row>
    <row r="8" spans="1:4">
      <c r="A8" s="4" t="s">
        <v>658</v>
      </c>
      <c r="B8" s="4" t="s">
        <v>662</v>
      </c>
      <c r="C8" s="4" t="s">
        <v>663</v>
      </c>
      <c r="D8" s="4" t="s">
        <v>664</v>
      </c>
    </row>
    <row r="9" spans="1:4">
      <c r="A9" s="4" t="s">
        <v>665</v>
      </c>
    </row>
    <row r="10" spans="1:4">
      <c r="A10" s="4" t="s">
        <v>657</v>
      </c>
      <c r="B10" s="6" t="n">
        <v>205339</v>
      </c>
      <c r="C10" s="6" t="n">
        <v>235220</v>
      </c>
      <c r="D10" s="6" t="n">
        <v>228430</v>
      </c>
    </row>
    <row r="11" spans="1:4">
      <c r="A11" s="4" t="s">
        <v>658</v>
      </c>
      <c r="B11" s="4" t="s">
        <v>666</v>
      </c>
      <c r="C11" s="4" t="s">
        <v>663</v>
      </c>
      <c r="D11" s="4" t="s">
        <v>66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67</v>
      </c>
      <c r="B1" s="2" t="s">
        <v>1</v>
      </c>
    </row>
    <row r="2" spans="1:4">
      <c r="B2" s="2" t="s">
        <v>2</v>
      </c>
      <c r="C2" s="2" t="s">
        <v>30</v>
      </c>
      <c r="D2" s="2" t="s">
        <v>85</v>
      </c>
    </row>
    <row r="3" spans="1:4">
      <c r="A3" s="3" t="s">
        <v>214</v>
      </c>
    </row>
    <row r="4" spans="1:4">
      <c r="A4" s="4" t="s">
        <v>668</v>
      </c>
      <c r="B4" s="6" t="n">
        <v>19300</v>
      </c>
      <c r="C4" s="6" t="n">
        <v>19300</v>
      </c>
      <c r="D4" s="6" t="n">
        <v>19500</v>
      </c>
    </row>
    <row r="5" spans="1:4">
      <c r="A5" s="4" t="s">
        <v>669</v>
      </c>
      <c r="B5" s="5" t="n">
        <v>13910</v>
      </c>
    </row>
    <row r="6" spans="1:4">
      <c r="A6" s="4" t="s">
        <v>670</v>
      </c>
      <c r="B6" s="5" t="n">
        <v>9946</v>
      </c>
    </row>
    <row r="7" spans="1:4">
      <c r="A7" s="4" t="s">
        <v>671</v>
      </c>
      <c r="B7" s="5" t="n">
        <v>7151</v>
      </c>
    </row>
    <row r="8" spans="1:4">
      <c r="A8" s="4" t="s">
        <v>672</v>
      </c>
      <c r="B8" s="5" t="n">
        <v>4902</v>
      </c>
    </row>
    <row r="9" spans="1:4">
      <c r="A9" s="4" t="s">
        <v>673</v>
      </c>
      <c r="B9" s="5" t="n">
        <v>4341</v>
      </c>
    </row>
    <row r="10" spans="1:4">
      <c r="A10" s="4" t="s">
        <v>674</v>
      </c>
      <c r="B10" s="5" t="n">
        <v>43016</v>
      </c>
    </row>
    <row r="11" spans="1:4">
      <c r="A11" s="4" t="s">
        <v>675</v>
      </c>
      <c r="B11" s="6" t="n">
        <v>832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s>
  <sheetData>
    <row r="1" spans="1:6">
      <c r="A1" s="1" t="s">
        <v>676</v>
      </c>
      <c r="B1" s="2" t="s">
        <v>1</v>
      </c>
    </row>
    <row r="2" spans="1:6">
      <c r="B2" s="2" t="s">
        <v>2</v>
      </c>
      <c r="C2" s="2" t="s">
        <v>30</v>
      </c>
      <c r="D2" s="2" t="s">
        <v>85</v>
      </c>
      <c r="E2" s="2" t="s">
        <v>677</v>
      </c>
      <c r="F2" s="2" t="s">
        <v>678</v>
      </c>
    </row>
    <row r="3" spans="1:6">
      <c r="A3" s="3" t="s">
        <v>679</v>
      </c>
    </row>
    <row r="4" spans="1:6">
      <c r="A4" s="4" t="s">
        <v>680</v>
      </c>
      <c r="B4" s="6" t="n">
        <v>0</v>
      </c>
      <c r="C4" s="6" t="n">
        <v>932</v>
      </c>
      <c r="D4" s="6" t="n">
        <v>0</v>
      </c>
    </row>
    <row r="5" spans="1:6">
      <c r="A5" s="4" t="s">
        <v>681</v>
      </c>
      <c r="B5" s="4" t="s">
        <v>682</v>
      </c>
    </row>
    <row r="6" spans="1:6">
      <c r="A6" s="4" t="s">
        <v>683</v>
      </c>
    </row>
    <row r="7" spans="1:6">
      <c r="A7" s="3" t="s">
        <v>679</v>
      </c>
    </row>
    <row r="8" spans="1:6">
      <c r="A8" s="4" t="s">
        <v>684</v>
      </c>
      <c r="B8" s="6" t="n">
        <v>223149</v>
      </c>
      <c r="C8" s="5" t="n">
        <v>223149</v>
      </c>
      <c r="F8" s="6" t="n">
        <v>225000</v>
      </c>
    </row>
    <row r="9" spans="1:6">
      <c r="A9" s="4" t="s">
        <v>685</v>
      </c>
      <c r="F9" s="4" t="s">
        <v>686</v>
      </c>
    </row>
    <row r="10" spans="1:6">
      <c r="A10" s="4" t="s">
        <v>687</v>
      </c>
      <c r="B10" s="4" t="s">
        <v>688</v>
      </c>
    </row>
    <row r="11" spans="1:6">
      <c r="A11" s="4" t="s">
        <v>689</v>
      </c>
      <c r="C11" s="5" t="n">
        <v>1900</v>
      </c>
    </row>
    <row r="12" spans="1:6">
      <c r="A12" s="4" t="s">
        <v>690</v>
      </c>
    </row>
    <row r="13" spans="1:6">
      <c r="A13" s="3" t="s">
        <v>679</v>
      </c>
    </row>
    <row r="14" spans="1:6">
      <c r="A14" s="4" t="s">
        <v>691</v>
      </c>
      <c r="E14" s="6" t="n">
        <v>500000</v>
      </c>
    </row>
    <row r="15" spans="1:6">
      <c r="A15" s="4" t="s">
        <v>692</v>
      </c>
      <c r="B15" s="4" t="s">
        <v>693</v>
      </c>
    </row>
    <row r="16" spans="1:6">
      <c r="A16" s="4" t="s">
        <v>694</v>
      </c>
      <c r="B16" s="6" t="n">
        <v>250000</v>
      </c>
    </row>
    <row r="17" spans="1:6">
      <c r="A17" s="4" t="s">
        <v>680</v>
      </c>
      <c r="C17" s="5" t="n">
        <v>932</v>
      </c>
    </row>
    <row r="18" spans="1:6">
      <c r="A18" s="4" t="s">
        <v>695</v>
      </c>
      <c r="B18" s="4" t="s">
        <v>696</v>
      </c>
    </row>
    <row r="19" spans="1:6">
      <c r="A19" s="4" t="s">
        <v>697</v>
      </c>
      <c r="B19" s="4" t="s">
        <v>698</v>
      </c>
    </row>
    <row r="20" spans="1:6">
      <c r="A20" s="4" t="s">
        <v>699</v>
      </c>
      <c r="B20" s="6" t="n">
        <v>0</v>
      </c>
      <c r="C20" s="6" t="n">
        <v>0</v>
      </c>
    </row>
    <row r="21" spans="1:6">
      <c r="A21" s="4" t="s">
        <v>700</v>
      </c>
    </row>
    <row r="22" spans="1:6">
      <c r="A22" s="3" t="s">
        <v>679</v>
      </c>
    </row>
    <row r="23" spans="1:6">
      <c r="A23" s="4" t="s">
        <v>701</v>
      </c>
      <c r="B23" s="4" t="s">
        <v>702</v>
      </c>
    </row>
    <row r="24" spans="1:6">
      <c r="A24" s="4" t="s">
        <v>703</v>
      </c>
      <c r="B24" s="4" t="s">
        <v>704</v>
      </c>
    </row>
    <row r="25" spans="1:6">
      <c r="A25" s="4" t="s">
        <v>705</v>
      </c>
      <c r="B25" s="4" t="s">
        <v>706</v>
      </c>
    </row>
    <row r="26" spans="1:6">
      <c r="A26" s="4" t="s">
        <v>707</v>
      </c>
      <c r="B26" s="4" t="s">
        <v>702</v>
      </c>
    </row>
    <row r="27" spans="1:6">
      <c r="A27" s="4" t="s">
        <v>708</v>
      </c>
    </row>
    <row r="28" spans="1:6">
      <c r="A28" s="3" t="s">
        <v>679</v>
      </c>
    </row>
    <row r="29" spans="1:6">
      <c r="A29" s="4" t="s">
        <v>701</v>
      </c>
      <c r="B29" s="4" t="s">
        <v>709</v>
      </c>
    </row>
    <row r="30" spans="1:6">
      <c r="A30" s="4" t="s">
        <v>703</v>
      </c>
      <c r="B30" s="4" t="s">
        <v>702</v>
      </c>
    </row>
    <row r="31" spans="1:6">
      <c r="A31" s="4" t="s">
        <v>705</v>
      </c>
      <c r="B31" s="4" t="s">
        <v>710</v>
      </c>
    </row>
    <row r="32" spans="1:6">
      <c r="A32" s="4" t="s">
        <v>707</v>
      </c>
      <c r="B32" s="4" t="s">
        <v>7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11</v>
      </c>
      <c r="B1" s="2" t="s">
        <v>2</v>
      </c>
      <c r="C1" s="2" t="s">
        <v>30</v>
      </c>
      <c r="D1" s="2" t="s">
        <v>678</v>
      </c>
    </row>
    <row r="2" spans="1:4">
      <c r="A2" s="3" t="s">
        <v>712</v>
      </c>
    </row>
    <row r="3" spans="1:4">
      <c r="A3" s="4" t="s">
        <v>713</v>
      </c>
      <c r="B3" s="6" t="n">
        <v>0</v>
      </c>
      <c r="C3" s="6" t="n">
        <v>0</v>
      </c>
    </row>
    <row r="4" spans="1:4">
      <c r="A4" s="4" t="s">
        <v>69</v>
      </c>
      <c r="B4" s="5" t="n">
        <v>221793</v>
      </c>
      <c r="C4" s="5" t="n">
        <v>221339</v>
      </c>
    </row>
    <row r="5" spans="1:4">
      <c r="A5" s="4" t="s">
        <v>690</v>
      </c>
    </row>
    <row r="6" spans="1:4">
      <c r="A6" s="3" t="s">
        <v>712</v>
      </c>
    </row>
    <row r="7" spans="1:4">
      <c r="A7" s="4" t="s">
        <v>699</v>
      </c>
      <c r="B7" s="5" t="n">
        <v>0</v>
      </c>
      <c r="C7" s="5" t="n">
        <v>0</v>
      </c>
    </row>
    <row r="8" spans="1:4">
      <c r="A8" s="4" t="s">
        <v>683</v>
      </c>
    </row>
    <row r="9" spans="1:4">
      <c r="A9" s="3" t="s">
        <v>712</v>
      </c>
    </row>
    <row r="10" spans="1:4">
      <c r="A10" s="4" t="s">
        <v>684</v>
      </c>
      <c r="B10" s="5" t="n">
        <v>223149</v>
      </c>
      <c r="C10" s="5" t="n">
        <v>223149</v>
      </c>
      <c r="D10" s="6" t="n">
        <v>225000</v>
      </c>
    </row>
    <row r="11" spans="1:4">
      <c r="A11" s="4" t="s">
        <v>714</v>
      </c>
      <c r="B11" s="6" t="n">
        <v>1356</v>
      </c>
      <c r="C11" s="6" t="n">
        <v>18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5</v>
      </c>
      <c r="B1" s="2" t="s">
        <v>1</v>
      </c>
    </row>
    <row r="2" spans="1:4">
      <c r="B2" s="2" t="s">
        <v>2</v>
      </c>
      <c r="C2" s="2" t="s">
        <v>30</v>
      </c>
      <c r="D2" s="2" t="s">
        <v>85</v>
      </c>
    </row>
    <row r="3" spans="1:4">
      <c r="A3" s="3" t="s">
        <v>220</v>
      </c>
    </row>
    <row r="4" spans="1:4">
      <c r="A4" s="4" t="s">
        <v>716</v>
      </c>
      <c r="B4" s="6" t="n">
        <v>1203</v>
      </c>
      <c r="C4" s="6" t="n">
        <v>695</v>
      </c>
      <c r="D4" s="6" t="n">
        <v>1317</v>
      </c>
    </row>
    <row r="5" spans="1:4">
      <c r="A5" s="4" t="s">
        <v>717</v>
      </c>
      <c r="B5" s="5" t="n">
        <v>0</v>
      </c>
      <c r="C5" s="5" t="n">
        <v>3187</v>
      </c>
      <c r="D5" s="5" t="n">
        <v>7303</v>
      </c>
    </row>
    <row r="6" spans="1:4">
      <c r="A6" s="4" t="s">
        <v>399</v>
      </c>
      <c r="B6" s="5" t="n">
        <v>0</v>
      </c>
      <c r="C6" s="5" t="n">
        <v>3343</v>
      </c>
      <c r="D6" s="5" t="n">
        <v>0</v>
      </c>
    </row>
    <row r="7" spans="1:4">
      <c r="A7" s="4" t="s">
        <v>718</v>
      </c>
      <c r="B7" s="5" t="n">
        <v>1404</v>
      </c>
      <c r="C7" s="5" t="n">
        <v>1803</v>
      </c>
      <c r="D7" s="5" t="n">
        <v>1687</v>
      </c>
    </row>
    <row r="8" spans="1:4">
      <c r="A8" s="4" t="s">
        <v>719</v>
      </c>
      <c r="B8" s="6" t="n">
        <v>2607</v>
      </c>
      <c r="C8" s="6" t="n">
        <v>9028</v>
      </c>
      <c r="D8" s="6" t="n">
        <v>103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20</v>
      </c>
      <c r="B1" s="2" t="s">
        <v>1</v>
      </c>
    </row>
    <row r="2" spans="1:3">
      <c r="B2" s="2" t="s">
        <v>2</v>
      </c>
      <c r="C2" s="2" t="s">
        <v>30</v>
      </c>
    </row>
    <row r="3" spans="1:3">
      <c r="A3" s="3" t="s">
        <v>721</v>
      </c>
    </row>
    <row r="4" spans="1:3">
      <c r="A4" s="4" t="s">
        <v>722</v>
      </c>
      <c r="B4" s="6" t="n">
        <v>24300</v>
      </c>
    </row>
    <row r="5" spans="1:3">
      <c r="A5" s="4" t="s">
        <v>723</v>
      </c>
      <c r="B5" s="5" t="n">
        <v>24300</v>
      </c>
    </row>
    <row r="6" spans="1:3">
      <c r="A6" s="4" t="s">
        <v>724</v>
      </c>
      <c r="B6" s="6" t="n">
        <v>1500</v>
      </c>
    </row>
    <row r="7" spans="1:3">
      <c r="A7" s="4" t="s">
        <v>725</v>
      </c>
    </row>
    <row r="8" spans="1:3">
      <c r="A8" s="3" t="s">
        <v>721</v>
      </c>
    </row>
    <row r="9" spans="1:3">
      <c r="A9" s="4" t="s">
        <v>726</v>
      </c>
      <c r="C9" s="6" t="n">
        <v>3950</v>
      </c>
    </row>
    <row r="10" spans="1:3">
      <c r="A10" s="4" t="s">
        <v>727</v>
      </c>
      <c r="C10" s="5" t="n">
        <v>1975</v>
      </c>
    </row>
    <row r="11" spans="1:3">
      <c r="A11" s="4" t="s">
        <v>728</v>
      </c>
      <c r="C11" s="6" t="n">
        <v>19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730</v>
      </c>
      <c r="C1" s="2" t="s">
        <v>731</v>
      </c>
      <c r="D1" s="2" t="s">
        <v>732</v>
      </c>
    </row>
    <row r="2" spans="1:4">
      <c r="A2" s="4" t="s">
        <v>733</v>
      </c>
      <c r="B2" s="5" t="n">
        <v>3760000</v>
      </c>
      <c r="C2" s="5" t="n">
        <v>2481494</v>
      </c>
    </row>
    <row r="3" spans="1:4">
      <c r="A3" s="4" t="s">
        <v>734</v>
      </c>
    </row>
    <row r="4" spans="1:4">
      <c r="A4" s="4" t="s">
        <v>733</v>
      </c>
      <c r="D4" s="5" t="n">
        <v>8000000</v>
      </c>
    </row>
    <row r="5" spans="1:4">
      <c r="A5" s="4" t="s">
        <v>735</v>
      </c>
      <c r="D5"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36</v>
      </c>
      <c r="B1" s="2" t="s">
        <v>1</v>
      </c>
    </row>
    <row r="2" spans="1:5">
      <c r="B2" s="2" t="s">
        <v>2</v>
      </c>
      <c r="C2" s="2" t="s">
        <v>30</v>
      </c>
      <c r="D2" s="2" t="s">
        <v>85</v>
      </c>
      <c r="E2" s="2" t="s">
        <v>4</v>
      </c>
    </row>
    <row r="3" spans="1:5">
      <c r="A3" s="3" t="s">
        <v>737</v>
      </c>
    </row>
    <row r="4" spans="1:5">
      <c r="A4" s="4" t="s">
        <v>142</v>
      </c>
      <c r="B4" s="6" t="n">
        <v>4923</v>
      </c>
      <c r="C4" s="6" t="n">
        <v>5109</v>
      </c>
      <c r="D4" s="6" t="n">
        <v>6227</v>
      </c>
    </row>
    <row r="5" spans="1:5">
      <c r="A5" s="4" t="s">
        <v>738</v>
      </c>
      <c r="B5" s="5" t="n">
        <v>1500</v>
      </c>
      <c r="C5" s="5" t="n">
        <v>2000</v>
      </c>
      <c r="D5" s="5" t="n">
        <v>200</v>
      </c>
    </row>
    <row r="6" spans="1:5">
      <c r="A6" s="4" t="s">
        <v>739</v>
      </c>
      <c r="B6" s="5" t="n">
        <v>7770</v>
      </c>
      <c r="C6" s="5" t="n">
        <v>12389</v>
      </c>
      <c r="D6" s="6" t="n">
        <v>5126</v>
      </c>
    </row>
    <row r="7" spans="1:5">
      <c r="A7" s="4" t="s">
        <v>740</v>
      </c>
      <c r="B7" s="6" t="n">
        <v>6600</v>
      </c>
    </row>
    <row r="8" spans="1:5">
      <c r="A8" s="4" t="s">
        <v>741</v>
      </c>
      <c r="B8" s="4" t="s">
        <v>742</v>
      </c>
    </row>
    <row r="9" spans="1:5">
      <c r="A9" s="4" t="s">
        <v>743</v>
      </c>
      <c r="B9" s="6" t="n">
        <v>7400</v>
      </c>
      <c r="C9" s="6" t="n">
        <v>13200</v>
      </c>
    </row>
    <row r="10" spans="1:5">
      <c r="A10" s="4" t="s">
        <v>744</v>
      </c>
      <c r="E10" s="6" t="n">
        <v>4800</v>
      </c>
    </row>
    <row r="11" spans="1:5">
      <c r="A11" s="4" t="s">
        <v>745</v>
      </c>
    </row>
    <row r="12" spans="1:5">
      <c r="A12" s="3" t="s">
        <v>737</v>
      </c>
    </row>
    <row r="13" spans="1:5">
      <c r="A13" s="4" t="s">
        <v>746</v>
      </c>
      <c r="B13" s="5" t="n">
        <v>60438</v>
      </c>
    </row>
    <row r="14" spans="1:5">
      <c r="A14" s="4" t="s">
        <v>747</v>
      </c>
    </row>
    <row r="15" spans="1:5">
      <c r="A15" s="3" t="s">
        <v>737</v>
      </c>
    </row>
    <row r="16" spans="1:5">
      <c r="A16" s="4" t="s">
        <v>746</v>
      </c>
      <c r="B16" s="5" t="n">
        <v>45307</v>
      </c>
      <c r="C16" s="5" t="n">
        <v>39049</v>
      </c>
      <c r="D16" s="5" t="n">
        <v>36975</v>
      </c>
    </row>
    <row r="17" spans="1:5">
      <c r="A17" s="4" t="s">
        <v>748</v>
      </c>
    </row>
    <row r="18" spans="1:5">
      <c r="A18" s="3" t="s">
        <v>737</v>
      </c>
    </row>
    <row r="19" spans="1:5">
      <c r="A19" s="4" t="s">
        <v>749</v>
      </c>
      <c r="B19" s="6" t="n">
        <v>300</v>
      </c>
      <c r="C19" s="6" t="n">
        <v>400</v>
      </c>
      <c r="D19" s="6" t="n">
        <v>500</v>
      </c>
    </row>
    <row r="20" spans="1:5">
      <c r="A20" s="4" t="s">
        <v>746</v>
      </c>
      <c r="B20" s="5" t="n">
        <v>15131</v>
      </c>
      <c r="C20" s="5" t="n">
        <v>20177</v>
      </c>
      <c r="D20" s="5" t="n">
        <v>25181</v>
      </c>
    </row>
    <row r="21" spans="1:5">
      <c r="A21" s="4" t="s">
        <v>750</v>
      </c>
    </row>
    <row r="22" spans="1:5">
      <c r="A22" s="3" t="s">
        <v>737</v>
      </c>
    </row>
    <row r="23" spans="1:5">
      <c r="A23" s="4" t="s">
        <v>749</v>
      </c>
      <c r="B23" s="6" t="n">
        <v>3100</v>
      </c>
      <c r="C23" s="6" t="n">
        <v>2900</v>
      </c>
      <c r="D23" s="6" t="n">
        <v>3300</v>
      </c>
    </row>
    <row r="24" spans="1:5">
      <c r="A24" s="4" t="s">
        <v>746</v>
      </c>
      <c r="B24" s="5" t="n">
        <v>160130</v>
      </c>
      <c r="C24" s="5" t="n">
        <v>143760</v>
      </c>
      <c r="D24" s="5" t="n">
        <v>158280</v>
      </c>
    </row>
    <row r="25" spans="1:5">
      <c r="A25" s="4" t="s">
        <v>751</v>
      </c>
    </row>
    <row r="26" spans="1:5">
      <c r="A26" s="3" t="s">
        <v>737</v>
      </c>
    </row>
    <row r="27" spans="1:5">
      <c r="A27" s="4" t="s">
        <v>749</v>
      </c>
      <c r="C27" s="6" t="n">
        <v>2400</v>
      </c>
      <c r="D27" s="6" t="n">
        <v>2400</v>
      </c>
    </row>
    <row r="28" spans="1:5">
      <c r="A28" s="4" t="s">
        <v>746</v>
      </c>
      <c r="B28" s="5" t="n">
        <v>5601</v>
      </c>
      <c r="C28" s="5" t="n">
        <v>120451</v>
      </c>
      <c r="D28" s="5" t="n">
        <v>1258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52</v>
      </c>
      <c r="B1" s="2" t="s">
        <v>1</v>
      </c>
    </row>
    <row r="2" spans="1:4">
      <c r="B2" s="2" t="s">
        <v>2</v>
      </c>
      <c r="C2" s="2" t="s">
        <v>30</v>
      </c>
      <c r="D2" s="2" t="s">
        <v>85</v>
      </c>
    </row>
    <row r="3" spans="1:4">
      <c r="A3" s="3" t="s">
        <v>737</v>
      </c>
    </row>
    <row r="4" spans="1:4">
      <c r="A4" s="4" t="s">
        <v>753</v>
      </c>
      <c r="D4" s="4" t="s">
        <v>656</v>
      </c>
    </row>
    <row r="5" spans="1:4">
      <c r="A5" s="4" t="s">
        <v>754</v>
      </c>
    </row>
    <row r="6" spans="1:4">
      <c r="A6" s="3" t="s">
        <v>737</v>
      </c>
    </row>
    <row r="7" spans="1:4">
      <c r="A7" s="4" t="s">
        <v>755</v>
      </c>
      <c r="B7" s="7" t="n">
        <v>3.84</v>
      </c>
      <c r="C7" s="7" t="n">
        <v>3.72</v>
      </c>
      <c r="D7" s="7" t="n">
        <v>3.81</v>
      </c>
    </row>
    <row r="8" spans="1:4">
      <c r="A8" s="4" t="s">
        <v>756</v>
      </c>
      <c r="B8" s="4" t="s">
        <v>757</v>
      </c>
      <c r="C8" s="4" t="s">
        <v>758</v>
      </c>
      <c r="D8" s="4" t="s">
        <v>759</v>
      </c>
    </row>
    <row r="9" spans="1:4">
      <c r="A9" s="4" t="s">
        <v>760</v>
      </c>
      <c r="B9" s="4" t="s">
        <v>761</v>
      </c>
      <c r="C9" s="4" t="s">
        <v>762</v>
      </c>
      <c r="D9" s="4" t="s">
        <v>763</v>
      </c>
    </row>
    <row r="10" spans="1:4">
      <c r="A10" s="4" t="s">
        <v>764</v>
      </c>
      <c r="B10" s="4" t="s">
        <v>765</v>
      </c>
      <c r="C10" s="4" t="s">
        <v>766</v>
      </c>
      <c r="D10" s="4" t="s">
        <v>767</v>
      </c>
    </row>
    <row r="11" spans="1:4">
      <c r="A11" s="4" t="s">
        <v>768</v>
      </c>
      <c r="B11" s="4" t="s">
        <v>769</v>
      </c>
      <c r="C11" s="4" t="s">
        <v>769</v>
      </c>
      <c r="D11" s="4" t="s">
        <v>7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0</v>
      </c>
      <c r="B1" s="2" t="s">
        <v>1</v>
      </c>
    </row>
    <row r="2" spans="1:4">
      <c r="B2" s="2" t="s">
        <v>2</v>
      </c>
      <c r="C2" s="2" t="s">
        <v>30</v>
      </c>
      <c r="D2" s="2" t="s">
        <v>85</v>
      </c>
    </row>
    <row r="3" spans="1:4">
      <c r="A3" s="3" t="s">
        <v>227</v>
      </c>
    </row>
    <row r="4" spans="1:4">
      <c r="A4" s="4" t="s">
        <v>771</v>
      </c>
      <c r="B4" s="5" t="n">
        <v>1844543</v>
      </c>
      <c r="C4" s="5" t="n">
        <v>2176850</v>
      </c>
      <c r="D4" s="5" t="n">
        <v>2417366</v>
      </c>
    </row>
    <row r="5" spans="1:4">
      <c r="A5" s="4" t="s">
        <v>772</v>
      </c>
      <c r="B5" s="5" t="n">
        <v>496880</v>
      </c>
      <c r="C5" s="5" t="n">
        <v>501990</v>
      </c>
      <c r="D5" s="5" t="n">
        <v>557170</v>
      </c>
    </row>
    <row r="6" spans="1:4">
      <c r="A6" s="4" t="s">
        <v>773</v>
      </c>
      <c r="B6" s="5" t="n">
        <v>-414176</v>
      </c>
      <c r="C6" s="5" t="n">
        <v>-697309</v>
      </c>
      <c r="D6" s="5" t="n">
        <v>-260726</v>
      </c>
    </row>
    <row r="7" spans="1:4">
      <c r="A7" s="4" t="s">
        <v>774</v>
      </c>
      <c r="B7" s="5" t="n">
        <v>0</v>
      </c>
      <c r="C7" s="5" t="n">
        <v>-136988</v>
      </c>
      <c r="D7" s="5" t="n">
        <v>-536960</v>
      </c>
    </row>
    <row r="8" spans="1:4">
      <c r="A8" s="4" t="s">
        <v>775</v>
      </c>
      <c r="B8" s="5" t="n">
        <v>1927247</v>
      </c>
      <c r="C8" s="5" t="n">
        <v>1844543</v>
      </c>
      <c r="D8" s="5" t="n">
        <v>2176850</v>
      </c>
    </row>
    <row r="9" spans="1:4">
      <c r="A9" s="4" t="s">
        <v>776</v>
      </c>
      <c r="B9" s="5" t="n">
        <v>371207</v>
      </c>
    </row>
    <row r="10" spans="1:4">
      <c r="A10" s="4" t="s">
        <v>777</v>
      </c>
      <c r="B10" s="7" t="n">
        <v>19.48</v>
      </c>
      <c r="C10" s="7" t="n">
        <v>18.86</v>
      </c>
      <c r="D10" s="7" t="n">
        <v>22.71</v>
      </c>
    </row>
    <row r="11" spans="1:4">
      <c r="A11" s="4" t="s">
        <v>778</v>
      </c>
      <c r="B11" s="10" t="n">
        <v>19.15</v>
      </c>
      <c r="C11" s="10" t="n">
        <v>19.9</v>
      </c>
      <c r="D11" s="10" t="n">
        <v>18.83</v>
      </c>
    </row>
    <row r="12" spans="1:4">
      <c r="A12" s="4" t="s">
        <v>779</v>
      </c>
      <c r="B12" s="10" t="n">
        <v>18.76</v>
      </c>
      <c r="C12" s="10" t="n">
        <v>17.77</v>
      </c>
      <c r="D12" s="10" t="n">
        <v>19.66</v>
      </c>
    </row>
    <row r="13" spans="1:4">
      <c r="A13" s="4" t="s">
        <v>780</v>
      </c>
      <c r="B13" s="5" t="n">
        <v>0</v>
      </c>
      <c r="C13" s="10" t="n">
        <v>19.88</v>
      </c>
      <c r="D13" s="10" t="n">
        <v>35.78</v>
      </c>
    </row>
    <row r="14" spans="1:4">
      <c r="A14" s="4" t="s">
        <v>781</v>
      </c>
      <c r="B14" s="10" t="n">
        <v>19.55</v>
      </c>
      <c r="C14" s="7" t="n">
        <v>19.48</v>
      </c>
      <c r="D14" s="7" t="n">
        <v>18.86</v>
      </c>
    </row>
    <row r="15" spans="1:4">
      <c r="A15" s="4" t="s">
        <v>782</v>
      </c>
      <c r="B15" s="7" t="n">
        <v>20.71</v>
      </c>
    </row>
    <row r="16" spans="1:4">
      <c r="A16" s="4" t="s">
        <v>783</v>
      </c>
      <c r="B16" s="4" t="s">
        <v>784</v>
      </c>
    </row>
    <row r="17" spans="1:4">
      <c r="A17" s="4" t="s">
        <v>785</v>
      </c>
      <c r="B17" s="4" t="s">
        <v>786</v>
      </c>
    </row>
    <row r="18" spans="1:4">
      <c r="A18" s="4" t="s">
        <v>787</v>
      </c>
      <c r="B18" s="6" t="n">
        <v>8764</v>
      </c>
    </row>
    <row r="19" spans="1:4">
      <c r="A19" s="4" t="s">
        <v>788</v>
      </c>
      <c r="B19" s="6" t="n">
        <v>12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85</v>
      </c>
    </row>
    <row r="3" spans="1:4">
      <c r="A3" s="3" t="s">
        <v>136</v>
      </c>
    </row>
    <row r="4" spans="1:4">
      <c r="A4" s="4" t="s">
        <v>137</v>
      </c>
      <c r="B4" s="7" t="n">
        <v>0.5600000000000001</v>
      </c>
      <c r="C4" s="7" t="n">
        <v>0.54</v>
      </c>
      <c r="D4" s="7" t="n">
        <v>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6"/>
    <col customWidth="1" max="6" min="6" width="16"/>
  </cols>
  <sheetData>
    <row r="1" spans="1:6">
      <c r="A1" s="1" t="s">
        <v>789</v>
      </c>
      <c r="B1" s="2" t="s">
        <v>1</v>
      </c>
    </row>
    <row r="2" spans="1:6">
      <c r="B2" s="2" t="s">
        <v>2</v>
      </c>
      <c r="C2" s="2" t="s">
        <v>30</v>
      </c>
      <c r="D2" s="2" t="s">
        <v>85</v>
      </c>
      <c r="E2" s="2" t="s">
        <v>790</v>
      </c>
      <c r="F2" s="2" t="s">
        <v>791</v>
      </c>
    </row>
    <row r="3" spans="1:6">
      <c r="A3" s="4" t="s">
        <v>792</v>
      </c>
      <c r="B3" s="7" t="n">
        <v>19.55</v>
      </c>
      <c r="C3" s="7" t="n">
        <v>19.48</v>
      </c>
      <c r="D3" s="7" t="n">
        <v>18.86</v>
      </c>
      <c r="E3" s="7" t="n">
        <v>22.71</v>
      </c>
    </row>
    <row r="4" spans="1:6">
      <c r="A4" s="4" t="s">
        <v>793</v>
      </c>
      <c r="B4" s="5" t="n">
        <v>1927247</v>
      </c>
      <c r="C4" s="5" t="n">
        <v>1844543</v>
      </c>
      <c r="D4" s="5" t="n">
        <v>2176850</v>
      </c>
      <c r="E4" s="5" t="n">
        <v>2417366</v>
      </c>
    </row>
    <row r="5" spans="1:6">
      <c r="A5" s="4" t="s">
        <v>754</v>
      </c>
    </row>
    <row r="6" spans="1:6">
      <c r="A6" s="4" t="s">
        <v>794</v>
      </c>
      <c r="B6" s="4" t="s">
        <v>795</v>
      </c>
      <c r="C6" s="4" t="s">
        <v>796</v>
      </c>
      <c r="D6" s="4" t="s">
        <v>797</v>
      </c>
      <c r="E6" s="4" t="s">
        <v>798</v>
      </c>
      <c r="F6" s="4" t="s">
        <v>799</v>
      </c>
    </row>
    <row r="7" spans="1:6">
      <c r="A7" s="4" t="s">
        <v>800</v>
      </c>
      <c r="B7" s="4" t="s">
        <v>801</v>
      </c>
      <c r="C7" s="4" t="s">
        <v>802</v>
      </c>
      <c r="D7" s="4" t="s">
        <v>803</v>
      </c>
      <c r="E7" s="4" t="s">
        <v>804</v>
      </c>
      <c r="F7" s="4" t="s">
        <v>805</v>
      </c>
    </row>
    <row r="8" spans="1:6">
      <c r="A8" s="4" t="s">
        <v>806</v>
      </c>
      <c r="B8" s="4" t="s">
        <v>807</v>
      </c>
      <c r="C8" s="4" t="s">
        <v>808</v>
      </c>
      <c r="D8" s="4" t="s">
        <v>809</v>
      </c>
      <c r="E8" s="4" t="s">
        <v>810</v>
      </c>
      <c r="F8" s="4" t="s">
        <v>811</v>
      </c>
    </row>
    <row r="9" spans="1:6">
      <c r="A9" s="4" t="s">
        <v>792</v>
      </c>
      <c r="B9" s="7" t="n">
        <v>19.15</v>
      </c>
      <c r="C9" s="7" t="n">
        <v>19.9</v>
      </c>
      <c r="D9" s="7" t="n">
        <v>18.83</v>
      </c>
      <c r="E9" s="7" t="n">
        <v>20.82</v>
      </c>
      <c r="F9" s="7" t="n">
        <v>18.85</v>
      </c>
    </row>
    <row r="10" spans="1:6">
      <c r="A10" s="4" t="s">
        <v>793</v>
      </c>
      <c r="B10" s="5" t="n">
        <v>496880</v>
      </c>
      <c r="C10" s="5" t="n">
        <v>501990</v>
      </c>
      <c r="D10" s="5" t="n">
        <v>557170</v>
      </c>
      <c r="E10" s="5" t="n">
        <v>349477</v>
      </c>
      <c r="F10" s="5" t="n">
        <v>21730</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85</v>
      </c>
    </row>
    <row r="3" spans="1:4">
      <c r="A3" s="4" t="s">
        <v>772</v>
      </c>
      <c r="B3" s="5" t="n">
        <v>496880</v>
      </c>
      <c r="C3" s="5" t="n">
        <v>501990</v>
      </c>
      <c r="D3" s="5" t="n">
        <v>557170</v>
      </c>
    </row>
    <row r="4" spans="1:4">
      <c r="A4" s="4" t="s">
        <v>745</v>
      </c>
    </row>
    <row r="5" spans="1:4">
      <c r="A5" s="4" t="s">
        <v>813</v>
      </c>
      <c r="B5" s="5" t="n">
        <v>134215</v>
      </c>
    </row>
    <row r="6" spans="1:4">
      <c r="A6" s="4" t="s">
        <v>746</v>
      </c>
      <c r="B6" s="5" t="n">
        <v>60438</v>
      </c>
    </row>
    <row r="7" spans="1:4">
      <c r="A7" s="4" t="s">
        <v>814</v>
      </c>
      <c r="B7" s="5" t="n">
        <v>0</v>
      </c>
    </row>
    <row r="8" spans="1:4">
      <c r="A8" s="4" t="s">
        <v>815</v>
      </c>
      <c r="B8" s="5" t="n">
        <v>-88679</v>
      </c>
    </row>
    <row r="9" spans="1:4">
      <c r="A9" s="4" t="s">
        <v>816</v>
      </c>
      <c r="B9" s="5" t="n">
        <v>105974</v>
      </c>
      <c r="C9" s="5" t="n">
        <v>134215</v>
      </c>
    </row>
    <row r="10" spans="1:4">
      <c r="A10" s="4" t="s">
        <v>817</v>
      </c>
      <c r="B10" s="7" t="n">
        <v>19.56</v>
      </c>
    </row>
    <row r="11" spans="1:4">
      <c r="A11" s="4" t="s">
        <v>818</v>
      </c>
      <c r="B11" s="10" t="n">
        <v>19.5</v>
      </c>
    </row>
    <row r="12" spans="1:4">
      <c r="A12" s="4" t="s">
        <v>819</v>
      </c>
      <c r="B12" s="5" t="n">
        <v>0</v>
      </c>
    </row>
    <row r="13" spans="1:4">
      <c r="A13" s="4" t="s">
        <v>820</v>
      </c>
      <c r="B13" s="10" t="n">
        <v>19.81</v>
      </c>
    </row>
    <row r="14" spans="1:4">
      <c r="A14" s="4" t="s">
        <v>821</v>
      </c>
      <c r="B14" s="7" t="n">
        <v>19.32</v>
      </c>
      <c r="C14" s="7" t="n">
        <v>19.56</v>
      </c>
    </row>
    <row r="15" spans="1:4">
      <c r="A15" s="4" t="s">
        <v>750</v>
      </c>
    </row>
    <row r="16" spans="1:4">
      <c r="A16" s="4" t="s">
        <v>813</v>
      </c>
      <c r="B16" s="5" t="n">
        <v>650445</v>
      </c>
    </row>
    <row r="17" spans="1:4">
      <c r="A17" s="4" t="s">
        <v>746</v>
      </c>
      <c r="B17" s="5" t="n">
        <v>160130</v>
      </c>
      <c r="C17" s="5" t="n">
        <v>143760</v>
      </c>
      <c r="D17" s="5" t="n">
        <v>158280</v>
      </c>
    </row>
    <row r="18" spans="1:4">
      <c r="A18" s="4" t="s">
        <v>814</v>
      </c>
      <c r="B18" s="5" t="n">
        <v>-2050</v>
      </c>
    </row>
    <row r="19" spans="1:4">
      <c r="A19" s="4" t="s">
        <v>815</v>
      </c>
      <c r="B19" s="5" t="n">
        <v>-108890</v>
      </c>
    </row>
    <row r="20" spans="1:4">
      <c r="A20" s="4" t="s">
        <v>816</v>
      </c>
      <c r="B20" s="5" t="n">
        <v>699635</v>
      </c>
      <c r="C20" s="5" t="n">
        <v>650445</v>
      </c>
    </row>
    <row r="21" spans="1:4">
      <c r="A21" s="4" t="s">
        <v>817</v>
      </c>
      <c r="B21" s="7" t="n">
        <v>18.76</v>
      </c>
    </row>
    <row r="22" spans="1:4">
      <c r="A22" s="4" t="s">
        <v>818</v>
      </c>
      <c r="B22" s="10" t="n">
        <v>19.18</v>
      </c>
    </row>
    <row r="23" spans="1:4">
      <c r="A23" s="4" t="s">
        <v>819</v>
      </c>
      <c r="B23" s="10" t="n">
        <v>22.33</v>
      </c>
    </row>
    <row r="24" spans="1:4">
      <c r="A24" s="4" t="s">
        <v>820</v>
      </c>
      <c r="B24" s="10" t="n">
        <v>14.77</v>
      </c>
    </row>
    <row r="25" spans="1:4">
      <c r="A25" s="4" t="s">
        <v>821</v>
      </c>
      <c r="B25" s="7" t="n">
        <v>19.47</v>
      </c>
      <c r="C25" s="7" t="n">
        <v>18.76</v>
      </c>
    </row>
    <row r="26" spans="1:4">
      <c r="A26" s="4" t="s">
        <v>754</v>
      </c>
    </row>
    <row r="27" spans="1:4">
      <c r="A27" s="4" t="s">
        <v>813</v>
      </c>
      <c r="B27" s="5" t="n">
        <v>1467020</v>
      </c>
    </row>
    <row r="28" spans="1:4">
      <c r="A28" s="4" t="s">
        <v>772</v>
      </c>
      <c r="B28" s="5" t="n">
        <v>496880</v>
      </c>
    </row>
    <row r="29" spans="1:4">
      <c r="A29" s="4" t="s">
        <v>822</v>
      </c>
      <c r="B29" s="5" t="n">
        <v>0</v>
      </c>
    </row>
    <row r="30" spans="1:4">
      <c r="A30" s="4" t="s">
        <v>823</v>
      </c>
      <c r="B30" s="6" t="n">
        <v>0</v>
      </c>
    </row>
    <row r="31" spans="1:4">
      <c r="A31" s="4" t="s">
        <v>824</v>
      </c>
      <c r="B31" s="5" t="n">
        <v>-407860</v>
      </c>
    </row>
    <row r="32" spans="1:4">
      <c r="A32" s="4" t="s">
        <v>816</v>
      </c>
      <c r="B32" s="5" t="n">
        <v>1556040</v>
      </c>
      <c r="C32" s="5" t="n">
        <v>1467020</v>
      </c>
    </row>
    <row r="33" spans="1:4">
      <c r="A33" s="4" t="s">
        <v>817</v>
      </c>
      <c r="B33" s="10" t="n">
        <v>4.16</v>
      </c>
    </row>
    <row r="34" spans="1:4">
      <c r="A34" s="4" t="s">
        <v>825</v>
      </c>
      <c r="B34" s="7" t="n">
        <v>3.84</v>
      </c>
      <c r="C34" s="7" t="n">
        <v>3.72</v>
      </c>
      <c r="D34" s="7" t="n">
        <v>3.81</v>
      </c>
    </row>
    <row r="35" spans="1:4">
      <c r="A35" s="4" t="s">
        <v>826</v>
      </c>
      <c r="B35" s="7" t="n">
        <v>5.19</v>
      </c>
    </row>
    <row r="36" spans="1:4">
      <c r="A36" s="4" t="s">
        <v>821</v>
      </c>
      <c r="B36" s="10" t="n">
        <v>3.79</v>
      </c>
      <c r="C36" s="10" t="n">
        <v>4.16</v>
      </c>
    </row>
    <row r="37" spans="1:4">
      <c r="A37" s="4" t="s">
        <v>751</v>
      </c>
    </row>
    <row r="38" spans="1:4">
      <c r="A38" s="4" t="s">
        <v>813</v>
      </c>
      <c r="B38" s="5" t="n">
        <v>342713</v>
      </c>
    </row>
    <row r="39" spans="1:4">
      <c r="A39" s="4" t="s">
        <v>746</v>
      </c>
      <c r="B39" s="5" t="n">
        <v>5601</v>
      </c>
      <c r="C39" s="5" t="n">
        <v>120451</v>
      </c>
      <c r="D39" s="5" t="n">
        <v>125853</v>
      </c>
    </row>
    <row r="40" spans="1:4">
      <c r="A40" s="4" t="s">
        <v>814</v>
      </c>
      <c r="B40" s="5" t="n">
        <v>-14249</v>
      </c>
    </row>
    <row r="41" spans="1:4">
      <c r="A41" s="4" t="s">
        <v>815</v>
      </c>
      <c r="B41" s="5" t="n">
        <v>-113684</v>
      </c>
    </row>
    <row r="42" spans="1:4">
      <c r="A42" s="4" t="s">
        <v>816</v>
      </c>
      <c r="B42" s="5" t="n">
        <v>220381</v>
      </c>
      <c r="C42" s="5" t="n">
        <v>342713</v>
      </c>
    </row>
    <row r="43" spans="1:4">
      <c r="A43" s="4" t="s">
        <v>817</v>
      </c>
      <c r="B43" s="7" t="n">
        <v>19.29</v>
      </c>
    </row>
    <row r="44" spans="1:4">
      <c r="A44" s="4" t="s">
        <v>818</v>
      </c>
      <c r="B44" s="10" t="n">
        <v>21.7</v>
      </c>
    </row>
    <row r="45" spans="1:4">
      <c r="A45" s="4" t="s">
        <v>819</v>
      </c>
      <c r="B45" s="10" t="n">
        <v>19.19</v>
      </c>
    </row>
    <row r="46" spans="1:4">
      <c r="A46" s="4" t="s">
        <v>820</v>
      </c>
      <c r="B46" s="10" t="n">
        <v>19.05</v>
      </c>
    </row>
    <row r="47" spans="1:4">
      <c r="A47" s="4" t="s">
        <v>821</v>
      </c>
      <c r="B47" s="7" t="n">
        <v>19.48</v>
      </c>
      <c r="C47" s="7" t="n">
        <v>19.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85</v>
      </c>
    </row>
    <row r="3" spans="1:4">
      <c r="A3" s="4" t="s">
        <v>828</v>
      </c>
      <c r="B3" s="6" t="n">
        <v>4923</v>
      </c>
      <c r="C3" s="6" t="n">
        <v>5109</v>
      </c>
      <c r="D3" s="6" t="n">
        <v>6227</v>
      </c>
    </row>
    <row r="4" spans="1:4">
      <c r="A4" s="4" t="s">
        <v>829</v>
      </c>
      <c r="B4" s="5" t="n">
        <v>-1846</v>
      </c>
      <c r="C4" s="5" t="n">
        <v>-1915</v>
      </c>
      <c r="D4" s="5" t="n">
        <v>-2366</v>
      </c>
    </row>
    <row r="5" spans="1:4">
      <c r="A5" s="4" t="s">
        <v>830</v>
      </c>
      <c r="B5" s="5" t="n">
        <v>3077</v>
      </c>
      <c r="C5" s="5" t="n">
        <v>3194</v>
      </c>
      <c r="D5" s="5" t="n">
        <v>3861</v>
      </c>
    </row>
    <row r="6" spans="1:4">
      <c r="A6" s="4" t="s">
        <v>754</v>
      </c>
    </row>
    <row r="7" spans="1:4">
      <c r="A7" s="4" t="s">
        <v>831</v>
      </c>
      <c r="B7" s="5" t="n">
        <v>1862</v>
      </c>
      <c r="C7" s="5" t="n">
        <v>1763</v>
      </c>
      <c r="D7" s="5" t="n">
        <v>1680</v>
      </c>
    </row>
    <row r="8" spans="1:4">
      <c r="A8" s="4" t="s">
        <v>829</v>
      </c>
      <c r="B8" s="5" t="n">
        <v>-698</v>
      </c>
      <c r="C8" s="5" t="n">
        <v>-661</v>
      </c>
      <c r="D8" s="5" t="n">
        <v>-638</v>
      </c>
    </row>
    <row r="9" spans="1:4">
      <c r="A9" s="4" t="s">
        <v>830</v>
      </c>
      <c r="B9" s="5" t="n">
        <v>1164</v>
      </c>
      <c r="C9" s="5" t="n">
        <v>1102</v>
      </c>
      <c r="D9" s="5" t="n">
        <v>1042</v>
      </c>
    </row>
    <row r="10" spans="1:4">
      <c r="A10" s="4" t="s">
        <v>750</v>
      </c>
    </row>
    <row r="11" spans="1:4">
      <c r="A11" s="4" t="s">
        <v>831</v>
      </c>
      <c r="B11" s="5" t="n">
        <v>3291</v>
      </c>
      <c r="C11" s="5" t="n">
        <v>2750</v>
      </c>
      <c r="D11" s="5" t="n">
        <v>2416</v>
      </c>
    </row>
    <row r="12" spans="1:4">
      <c r="A12" s="4" t="s">
        <v>829</v>
      </c>
      <c r="B12" s="5" t="n">
        <v>-1234</v>
      </c>
      <c r="C12" s="5" t="n">
        <v>-1031</v>
      </c>
      <c r="D12" s="5" t="n">
        <v>-918</v>
      </c>
    </row>
    <row r="13" spans="1:4">
      <c r="A13" s="4" t="s">
        <v>830</v>
      </c>
      <c r="B13" s="5" t="n">
        <v>2057</v>
      </c>
      <c r="C13" s="5" t="n">
        <v>1719</v>
      </c>
      <c r="D13" s="5" t="n">
        <v>1498</v>
      </c>
    </row>
    <row r="14" spans="1:4">
      <c r="A14" s="4" t="s">
        <v>745</v>
      </c>
    </row>
    <row r="15" spans="1:4">
      <c r="A15" s="4" t="s">
        <v>831</v>
      </c>
      <c r="B15" s="5" t="n">
        <v>585</v>
      </c>
      <c r="C15" s="5" t="n">
        <v>102</v>
      </c>
      <c r="D15" s="5" t="n">
        <v>339</v>
      </c>
    </row>
    <row r="16" spans="1:4">
      <c r="A16" s="4" t="s">
        <v>829</v>
      </c>
      <c r="B16" s="5" t="n">
        <v>-220</v>
      </c>
      <c r="C16" s="5" t="n">
        <v>-38</v>
      </c>
      <c r="D16" s="5" t="n">
        <v>-129</v>
      </c>
    </row>
    <row r="17" spans="1:4">
      <c r="A17" s="4" t="s">
        <v>830</v>
      </c>
      <c r="B17" s="5" t="n">
        <v>365</v>
      </c>
      <c r="C17" s="5" t="n">
        <v>64</v>
      </c>
      <c r="D17" s="5" t="n">
        <v>210</v>
      </c>
    </row>
    <row r="18" spans="1:4">
      <c r="A18" s="4" t="s">
        <v>751</v>
      </c>
    </row>
    <row r="19" spans="1:4">
      <c r="A19" s="4" t="s">
        <v>831</v>
      </c>
      <c r="B19" s="5" t="n">
        <v>-815</v>
      </c>
      <c r="C19" s="5" t="n">
        <v>494</v>
      </c>
      <c r="D19" s="5" t="n">
        <v>1792</v>
      </c>
    </row>
    <row r="20" spans="1:4">
      <c r="A20" s="4" t="s">
        <v>829</v>
      </c>
      <c r="B20" s="5" t="n">
        <v>306</v>
      </c>
      <c r="C20" s="5" t="n">
        <v>-185</v>
      </c>
      <c r="D20" s="5" t="n">
        <v>-681</v>
      </c>
    </row>
    <row r="21" spans="1:4">
      <c r="A21" s="4" t="s">
        <v>830</v>
      </c>
      <c r="B21" s="6" t="n">
        <v>-509</v>
      </c>
      <c r="C21" s="6" t="n">
        <v>309</v>
      </c>
      <c r="D21" s="6" t="n">
        <v>11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0</v>
      </c>
    </row>
    <row r="3" spans="1:3">
      <c r="A3" s="3" t="s">
        <v>833</v>
      </c>
    </row>
    <row r="4" spans="1:3">
      <c r="A4" s="4" t="s">
        <v>834</v>
      </c>
      <c r="B4" s="6" t="n">
        <v>-1600</v>
      </c>
    </row>
    <row r="5" spans="1:3">
      <c r="A5" s="4" t="s">
        <v>835</v>
      </c>
    </row>
    <row r="6" spans="1:3">
      <c r="A6" s="3" t="s">
        <v>833</v>
      </c>
    </row>
    <row r="7" spans="1:3">
      <c r="A7" s="4" t="s">
        <v>836</v>
      </c>
      <c r="B7" s="6" t="n">
        <v>95000</v>
      </c>
      <c r="C7" s="6" t="n">
        <v>145000</v>
      </c>
    </row>
    <row r="8" spans="1:3">
      <c r="A8" s="4" t="s">
        <v>837</v>
      </c>
    </row>
    <row r="9" spans="1:3">
      <c r="A9" s="3" t="s">
        <v>833</v>
      </c>
    </row>
    <row r="10" spans="1:3">
      <c r="A10" s="4" t="s">
        <v>838</v>
      </c>
      <c r="B10" s="4" t="s">
        <v>839</v>
      </c>
    </row>
    <row r="11" spans="1:3">
      <c r="A11" s="4" t="s">
        <v>840</v>
      </c>
    </row>
    <row r="12" spans="1:3">
      <c r="A12" s="3" t="s">
        <v>833</v>
      </c>
    </row>
    <row r="13" spans="1:3">
      <c r="A13" s="4" t="s">
        <v>841</v>
      </c>
      <c r="B13" s="4" t="s">
        <v>842</v>
      </c>
    </row>
    <row r="14" spans="1:3">
      <c r="A14" s="4" t="s">
        <v>843</v>
      </c>
    </row>
    <row r="15" spans="1:3">
      <c r="A15" s="3" t="s">
        <v>833</v>
      </c>
    </row>
    <row r="16" spans="1:3">
      <c r="A16" s="4" t="s">
        <v>838</v>
      </c>
      <c r="B16" s="4" t="s">
        <v>844</v>
      </c>
    </row>
    <row r="17" spans="1:3">
      <c r="A17" s="4" t="s">
        <v>845</v>
      </c>
    </row>
    <row r="18" spans="1:3">
      <c r="A18" s="3" t="s">
        <v>833</v>
      </c>
    </row>
    <row r="19" spans="1:3">
      <c r="A19" s="4" t="s">
        <v>841</v>
      </c>
      <c r="B19" s="4" t="s">
        <v>8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0"/>
    <col customWidth="1" max="6" min="6" width="24"/>
    <col customWidth="1" max="7" min="7" width="20"/>
    <col customWidth="1" max="8" min="8" width="20"/>
    <col customWidth="1" max="9" min="9" width="20"/>
    <col customWidth="1" max="10" min="10" width="24"/>
    <col customWidth="1" max="11" min="11" width="24"/>
    <col customWidth="1" max="12" min="12" width="24"/>
    <col customWidth="1" max="13" min="13" width="20"/>
    <col customWidth="1" max="14" min="14" width="24"/>
    <col customWidth="1" max="15" min="15" width="20"/>
    <col customWidth="1" max="16" min="16" width="20"/>
    <col customWidth="1" max="17" min="17" width="20"/>
  </cols>
  <sheetData>
    <row r="1" spans="1:17">
      <c r="A1" s="1" t="s">
        <v>847</v>
      </c>
      <c r="B1" s="2" t="s">
        <v>848</v>
      </c>
      <c r="C1" s="2" t="s">
        <v>849</v>
      </c>
      <c r="D1" s="2" t="s">
        <v>850</v>
      </c>
      <c r="E1" s="2" t="s">
        <v>851</v>
      </c>
      <c r="F1" s="2" t="s">
        <v>852</v>
      </c>
      <c r="G1" s="2" t="s">
        <v>853</v>
      </c>
      <c r="H1" s="2" t="s">
        <v>854</v>
      </c>
      <c r="I1" s="2" t="s">
        <v>855</v>
      </c>
      <c r="J1" s="2" t="s">
        <v>856</v>
      </c>
      <c r="K1" s="2" t="s">
        <v>857</v>
      </c>
      <c r="L1" s="2" t="s">
        <v>858</v>
      </c>
      <c r="M1" s="2" t="s">
        <v>859</v>
      </c>
      <c r="N1" s="2" t="s">
        <v>860</v>
      </c>
      <c r="O1" s="2" t="s">
        <v>861</v>
      </c>
      <c r="P1" s="2" t="s">
        <v>862</v>
      </c>
      <c r="Q1" s="2" t="s">
        <v>863</v>
      </c>
    </row>
    <row r="2" spans="1:17">
      <c r="A2" s="4" t="s">
        <v>835</v>
      </c>
    </row>
    <row r="3" spans="1:17">
      <c r="A3" s="3" t="s">
        <v>833</v>
      </c>
    </row>
    <row r="4" spans="1:17">
      <c r="A4" s="4" t="s">
        <v>864</v>
      </c>
      <c r="B4" s="6" t="n">
        <v>95000</v>
      </c>
      <c r="J4" s="6" t="n">
        <v>145000</v>
      </c>
    </row>
    <row r="5" spans="1:17">
      <c r="A5" s="4" t="s">
        <v>865</v>
      </c>
    </row>
    <row r="6" spans="1:17">
      <c r="A6" s="3" t="s">
        <v>833</v>
      </c>
    </row>
    <row r="7" spans="1:17">
      <c r="A7" s="4" t="s">
        <v>866</v>
      </c>
      <c r="H7" s="11" t="n">
        <v>39196</v>
      </c>
      <c r="P7" s="11" t="n">
        <v>39935</v>
      </c>
    </row>
    <row r="8" spans="1:17">
      <c r="A8" s="4" t="s">
        <v>867</v>
      </c>
    </row>
    <row r="9" spans="1:17">
      <c r="A9" s="3" t="s">
        <v>833</v>
      </c>
    </row>
    <row r="10" spans="1:17">
      <c r="A10" s="4" t="s">
        <v>836</v>
      </c>
      <c r="E10" s="12" t="n">
        <v>28137</v>
      </c>
      <c r="M10" s="12" t="n">
        <v>16436</v>
      </c>
      <c r="P10" s="11" t="n">
        <v>16436</v>
      </c>
    </row>
    <row r="11" spans="1:17">
      <c r="A11" s="4" t="s">
        <v>868</v>
      </c>
    </row>
    <row r="12" spans="1:17">
      <c r="A12" s="3" t="s">
        <v>833</v>
      </c>
    </row>
    <row r="13" spans="1:17">
      <c r="A13" s="4" t="s">
        <v>869</v>
      </c>
      <c r="G13" s="13" t="n">
        <v>14725</v>
      </c>
      <c r="O13" s="13" t="n">
        <v>8675</v>
      </c>
    </row>
    <row r="14" spans="1:17">
      <c r="A14" s="4" t="s">
        <v>870</v>
      </c>
    </row>
    <row r="15" spans="1:17">
      <c r="A15" s="3" t="s">
        <v>833</v>
      </c>
    </row>
    <row r="16" spans="1:17">
      <c r="A16" s="4" t="s">
        <v>836</v>
      </c>
      <c r="D16" s="14" t="n">
        <v>74950</v>
      </c>
      <c r="L16" s="14" t="n">
        <v>171475</v>
      </c>
      <c r="N16" s="14" t="n">
        <v>171475</v>
      </c>
    </row>
    <row r="17" spans="1:17">
      <c r="A17" s="4" t="s">
        <v>871</v>
      </c>
    </row>
    <row r="18" spans="1:17">
      <c r="A18" s="3" t="s">
        <v>833</v>
      </c>
    </row>
    <row r="19" spans="1:17">
      <c r="A19" s="4" t="s">
        <v>872</v>
      </c>
      <c r="C19" s="15" t="n">
        <v>31240</v>
      </c>
      <c r="K19" s="15" t="n">
        <v>41730</v>
      </c>
    </row>
    <row r="20" spans="1:17">
      <c r="A20" s="4" t="s">
        <v>873</v>
      </c>
    </row>
    <row r="21" spans="1:17">
      <c r="A21" s="3" t="s">
        <v>833</v>
      </c>
    </row>
    <row r="22" spans="1:17">
      <c r="A22" s="4" t="s">
        <v>874</v>
      </c>
      <c r="F22" s="14" t="n">
        <v>570000</v>
      </c>
      <c r="N22" s="14" t="n">
        <v>587000</v>
      </c>
    </row>
    <row r="23" spans="1:17">
      <c r="A23" s="4" t="s">
        <v>875</v>
      </c>
    </row>
    <row r="24" spans="1:17">
      <c r="A24" s="3" t="s">
        <v>833</v>
      </c>
    </row>
    <row r="25" spans="1:17">
      <c r="A25" s="4" t="s">
        <v>836</v>
      </c>
      <c r="I25" s="16" t="n">
        <v>0</v>
      </c>
      <c r="J25" s="6" t="n">
        <v>3500</v>
      </c>
      <c r="Q25" s="16" t="n">
        <v>3500</v>
      </c>
    </row>
    <row r="26" spans="1:17">
      <c r="A26" s="4" t="s">
        <v>876</v>
      </c>
    </row>
    <row r="27" spans="1:17">
      <c r="A27" s="3" t="s">
        <v>833</v>
      </c>
    </row>
    <row r="28" spans="1:17">
      <c r="A28" s="4" t="s">
        <v>877</v>
      </c>
      <c r="B28" s="5" t="n">
        <v>11307</v>
      </c>
      <c r="C28" s="5" t="n">
        <v>11307</v>
      </c>
      <c r="D28" s="5" t="n">
        <v>11307</v>
      </c>
      <c r="E28" s="5" t="n">
        <v>11307</v>
      </c>
      <c r="F28" s="5" t="n">
        <v>11307</v>
      </c>
      <c r="G28" s="5" t="n">
        <v>11307</v>
      </c>
      <c r="H28" s="5" t="n">
        <v>11307</v>
      </c>
      <c r="I28" s="5" t="n">
        <v>11307</v>
      </c>
      <c r="J28" s="5" t="n">
        <v>11771</v>
      </c>
      <c r="K28" s="5" t="n">
        <v>11771</v>
      </c>
      <c r="L28" s="5" t="n">
        <v>11771</v>
      </c>
      <c r="M28" s="5" t="n">
        <v>11771</v>
      </c>
      <c r="N28" s="5" t="n">
        <v>11771</v>
      </c>
      <c r="O28" s="5" t="n">
        <v>11771</v>
      </c>
      <c r="P28" s="5" t="n">
        <v>11771</v>
      </c>
      <c r="Q28" s="5" t="n">
        <v>117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0</v>
      </c>
    </row>
    <row r="2" spans="1:3">
      <c r="A2" s="3" t="s">
        <v>879</v>
      </c>
    </row>
    <row r="3" spans="1:3">
      <c r="A3" s="4" t="s">
        <v>880</v>
      </c>
      <c r="B3" s="6" t="n">
        <v>-1132</v>
      </c>
      <c r="C3" s="6" t="n">
        <v>-2937</v>
      </c>
    </row>
    <row r="4" spans="1:3">
      <c r="A4" s="4" t="s">
        <v>881</v>
      </c>
    </row>
    <row r="5" spans="1:3">
      <c r="A5" s="3" t="s">
        <v>879</v>
      </c>
    </row>
    <row r="6" spans="1:3">
      <c r="A6" s="4" t="s">
        <v>882</v>
      </c>
      <c r="B6" s="5" t="n">
        <v>1852</v>
      </c>
      <c r="C6" s="5" t="n">
        <v>0</v>
      </c>
    </row>
    <row r="7" spans="1:3">
      <c r="A7" s="4" t="s">
        <v>883</v>
      </c>
      <c r="B7" s="5" t="n">
        <v>31</v>
      </c>
      <c r="C7" s="5" t="n">
        <v>2</v>
      </c>
    </row>
    <row r="8" spans="1:3">
      <c r="A8" s="4" t="s">
        <v>884</v>
      </c>
      <c r="B8" s="5" t="n">
        <v>1</v>
      </c>
      <c r="C8" s="5" t="n">
        <v>64</v>
      </c>
    </row>
    <row r="9" spans="1:3">
      <c r="A9" s="4" t="s">
        <v>885</v>
      </c>
    </row>
    <row r="10" spans="1:3">
      <c r="A10" s="3" t="s">
        <v>879</v>
      </c>
    </row>
    <row r="11" spans="1:3">
      <c r="A11" s="4" t="s">
        <v>882</v>
      </c>
      <c r="B11" s="5" t="n">
        <v>-39</v>
      </c>
      <c r="C11" s="5" t="n">
        <v>-1367</v>
      </c>
    </row>
    <row r="12" spans="1:3">
      <c r="A12" s="4" t="s">
        <v>883</v>
      </c>
      <c r="B12" s="5" t="n">
        <v>-68</v>
      </c>
      <c r="C12" s="5" t="n">
        <v>-185</v>
      </c>
    </row>
    <row r="13" spans="1:3">
      <c r="A13" s="4" t="s">
        <v>884</v>
      </c>
      <c r="B13" s="5" t="n">
        <v>-11</v>
      </c>
      <c r="C13" s="5" t="n">
        <v>-16</v>
      </c>
    </row>
    <row r="14" spans="1:3">
      <c r="A14" s="4" t="s">
        <v>886</v>
      </c>
    </row>
    <row r="15" spans="1:3">
      <c r="A15" s="3" t="s">
        <v>879</v>
      </c>
    </row>
    <row r="16" spans="1:3">
      <c r="A16" s="4" t="s">
        <v>883</v>
      </c>
      <c r="B16" s="5" t="n">
        <v>157</v>
      </c>
      <c r="C16" s="5" t="n">
        <v>1356</v>
      </c>
    </row>
    <row r="17" spans="1:3">
      <c r="A17" s="4" t="s">
        <v>884</v>
      </c>
      <c r="B17" s="5" t="n">
        <v>40</v>
      </c>
      <c r="C17" s="5" t="n">
        <v>0</v>
      </c>
    </row>
    <row r="18" spans="1:3">
      <c r="A18" s="4" t="s">
        <v>887</v>
      </c>
    </row>
    <row r="19" spans="1:3">
      <c r="A19" s="3" t="s">
        <v>879</v>
      </c>
    </row>
    <row r="20" spans="1:3">
      <c r="A20" s="4" t="s">
        <v>882</v>
      </c>
      <c r="B20" s="5" t="n">
        <v>-23</v>
      </c>
      <c r="C20" s="5" t="n">
        <v>0</v>
      </c>
    </row>
    <row r="21" spans="1:3">
      <c r="A21" s="4" t="s">
        <v>883</v>
      </c>
      <c r="B21" s="5" t="n">
        <v>-3050</v>
      </c>
      <c r="C21" s="5" t="n">
        <v>-2601</v>
      </c>
    </row>
    <row r="22" spans="1:3">
      <c r="A22" s="4" t="s">
        <v>884</v>
      </c>
      <c r="B22" s="6" t="n">
        <v>-22</v>
      </c>
      <c r="C22" s="6" t="n">
        <v>-1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85</v>
      </c>
    </row>
    <row r="3" spans="1:4">
      <c r="A3" s="4" t="s">
        <v>835</v>
      </c>
    </row>
    <row r="4" spans="1:4">
      <c r="A4" s="3" t="s">
        <v>889</v>
      </c>
    </row>
    <row r="5" spans="1:4">
      <c r="A5" s="4" t="s">
        <v>890</v>
      </c>
      <c r="B5" s="6" t="n">
        <v>1973</v>
      </c>
      <c r="C5" s="6" t="n">
        <v>-213</v>
      </c>
      <c r="D5" s="6" t="n">
        <v>79</v>
      </c>
    </row>
    <row r="6" spans="1:4">
      <c r="A6" s="4" t="s">
        <v>891</v>
      </c>
    </row>
    <row r="7" spans="1:4">
      <c r="A7" s="3" t="s">
        <v>889</v>
      </c>
    </row>
    <row r="8" spans="1:4">
      <c r="A8" s="4" t="s">
        <v>892</v>
      </c>
      <c r="B8" s="5" t="n">
        <v>-743</v>
      </c>
      <c r="C8" s="5" t="n">
        <v>-1113</v>
      </c>
      <c r="D8" s="5" t="n">
        <v>-1222</v>
      </c>
    </row>
    <row r="9" spans="1:4">
      <c r="A9" s="4" t="s">
        <v>893</v>
      </c>
      <c r="B9" s="5" t="n">
        <v>0</v>
      </c>
      <c r="C9" s="5" t="n">
        <v>0</v>
      </c>
      <c r="D9" s="5" t="n">
        <v>0</v>
      </c>
    </row>
    <row r="10" spans="1:4">
      <c r="A10" s="4" t="s">
        <v>894</v>
      </c>
    </row>
    <row r="11" spans="1:4">
      <c r="A11" s="3" t="s">
        <v>889</v>
      </c>
    </row>
    <row r="12" spans="1:4">
      <c r="A12" s="4" t="s">
        <v>890</v>
      </c>
      <c r="B12" s="5" t="n">
        <v>-887</v>
      </c>
      <c r="C12" s="5" t="n">
        <v>-2187</v>
      </c>
      <c r="D12" s="5" t="n">
        <v>2086</v>
      </c>
    </row>
    <row r="13" spans="1:4">
      <c r="A13" s="4" t="s">
        <v>895</v>
      </c>
    </row>
    <row r="14" spans="1:4">
      <c r="A14" s="3" t="s">
        <v>889</v>
      </c>
    </row>
    <row r="15" spans="1:4">
      <c r="A15" s="4" t="s">
        <v>892</v>
      </c>
      <c r="B15" s="5" t="n">
        <v>1785</v>
      </c>
      <c r="C15" s="5" t="n">
        <v>5554</v>
      </c>
      <c r="D15" s="5" t="n">
        <v>12353</v>
      </c>
    </row>
    <row r="16" spans="1:4">
      <c r="A16" s="4" t="s">
        <v>893</v>
      </c>
      <c r="B16" s="5" t="n">
        <v>0</v>
      </c>
      <c r="C16" s="5" t="n">
        <v>0</v>
      </c>
      <c r="D16" s="5" t="n">
        <v>0</v>
      </c>
    </row>
    <row r="17" spans="1:4">
      <c r="A17" s="4" t="s">
        <v>896</v>
      </c>
    </row>
    <row r="18" spans="1:4">
      <c r="A18" s="3" t="s">
        <v>889</v>
      </c>
    </row>
    <row r="19" spans="1:4">
      <c r="A19" s="4" t="s">
        <v>890</v>
      </c>
      <c r="B19" s="5" t="n">
        <v>297</v>
      </c>
      <c r="C19" s="5" t="n">
        <v>-664</v>
      </c>
      <c r="D19" s="5" t="n">
        <v>228</v>
      </c>
    </row>
    <row r="20" spans="1:4">
      <c r="A20" s="4" t="s">
        <v>897</v>
      </c>
    </row>
    <row r="21" spans="1:4">
      <c r="A21" s="3" t="s">
        <v>889</v>
      </c>
    </row>
    <row r="22" spans="1:4">
      <c r="A22" s="4" t="s">
        <v>892</v>
      </c>
      <c r="B22" s="5" t="n">
        <v>-2142</v>
      </c>
      <c r="C22" s="5" t="n">
        <v>2030</v>
      </c>
      <c r="D22" s="5" t="n">
        <v>-1003</v>
      </c>
    </row>
    <row r="23" spans="1:4">
      <c r="A23" s="4" t="s">
        <v>893</v>
      </c>
      <c r="B23" s="5" t="n">
        <v>0</v>
      </c>
      <c r="C23" s="5" t="n">
        <v>0</v>
      </c>
      <c r="D23" s="5" t="n">
        <v>0</v>
      </c>
    </row>
    <row r="24" spans="1:4">
      <c r="A24" s="4" t="s">
        <v>472</v>
      </c>
    </row>
    <row r="25" spans="1:4">
      <c r="A25" s="3" t="s">
        <v>889</v>
      </c>
    </row>
    <row r="26" spans="1:4">
      <c r="A26" s="4" t="s">
        <v>890</v>
      </c>
      <c r="B26" s="5" t="n">
        <v>93</v>
      </c>
      <c r="C26" s="5" t="n">
        <v>300</v>
      </c>
      <c r="D26" s="5" t="n">
        <v>-97</v>
      </c>
    </row>
    <row r="27" spans="1:4">
      <c r="A27" s="4" t="s">
        <v>898</v>
      </c>
    </row>
    <row r="28" spans="1:4">
      <c r="A28" s="3" t="s">
        <v>889</v>
      </c>
    </row>
    <row r="29" spans="1:4">
      <c r="A29" s="4" t="s">
        <v>892</v>
      </c>
      <c r="B29" s="5" t="n">
        <v>-258</v>
      </c>
      <c r="C29" s="5" t="n">
        <v>-901</v>
      </c>
      <c r="D29" s="5" t="n">
        <v>-521</v>
      </c>
    </row>
    <row r="30" spans="1:4">
      <c r="A30" s="4" t="s">
        <v>893</v>
      </c>
      <c r="B30" s="6" t="n">
        <v>0</v>
      </c>
      <c r="C30" s="6" t="n">
        <v>0</v>
      </c>
      <c r="D30"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7"/>
    <col customWidth="1" max="9" min="9" width="17"/>
    <col customWidth="1" max="10" min="10" width="17"/>
    <col customWidth="1" max="11" min="11" width="21"/>
    <col customWidth="1" max="12" min="12" width="21"/>
    <col customWidth="1" max="13" min="13" width="17"/>
    <col customWidth="1" max="14" min="14" width="21"/>
    <col customWidth="1" max="15" min="15" width="17"/>
    <col customWidth="1" max="16" min="16" width="17"/>
    <col customWidth="1" max="17" min="17" width="17"/>
  </cols>
  <sheetData>
    <row r="1" spans="1:17">
      <c r="A1" s="1" t="s">
        <v>899</v>
      </c>
      <c r="B1" s="2" t="s">
        <v>1</v>
      </c>
    </row>
    <row r="2" spans="1:17">
      <c r="B2" s="2" t="s">
        <v>542</v>
      </c>
      <c r="C2" s="2" t="s">
        <v>900</v>
      </c>
      <c r="D2" s="2" t="s">
        <v>901</v>
      </c>
      <c r="E2" s="2" t="s">
        <v>902</v>
      </c>
      <c r="F2" s="2" t="s">
        <v>903</v>
      </c>
      <c r="G2" s="2" t="s">
        <v>904</v>
      </c>
      <c r="H2" s="2" t="s">
        <v>905</v>
      </c>
      <c r="I2" s="2" t="s">
        <v>906</v>
      </c>
      <c r="J2" s="2" t="s">
        <v>907</v>
      </c>
      <c r="K2" s="2" t="s">
        <v>908</v>
      </c>
      <c r="L2" s="2" t="s">
        <v>909</v>
      </c>
      <c r="M2" s="2" t="s">
        <v>910</v>
      </c>
      <c r="N2" s="2" t="s">
        <v>911</v>
      </c>
      <c r="O2" s="2" t="s">
        <v>912</v>
      </c>
      <c r="P2" s="2" t="s">
        <v>913</v>
      </c>
      <c r="Q2" s="2" t="s">
        <v>914</v>
      </c>
    </row>
    <row r="3" spans="1:17">
      <c r="A3" s="4" t="s">
        <v>865</v>
      </c>
    </row>
    <row r="4" spans="1:17">
      <c r="A4" s="4" t="s">
        <v>866</v>
      </c>
      <c r="I4" s="11" t="n">
        <v>39196</v>
      </c>
      <c r="P4" s="11" t="n">
        <v>39935</v>
      </c>
    </row>
    <row r="5" spans="1:17">
      <c r="A5" s="4" t="s">
        <v>915</v>
      </c>
      <c r="B5" s="6" t="n">
        <v>29360</v>
      </c>
      <c r="C5" s="6" t="n">
        <v>28937</v>
      </c>
    </row>
    <row r="6" spans="1:17">
      <c r="A6" s="4" t="s">
        <v>199</v>
      </c>
      <c r="B6" s="5" t="n">
        <v>30081</v>
      </c>
      <c r="C6" s="5" t="n">
        <v>29772</v>
      </c>
    </row>
    <row r="7" spans="1:17">
      <c r="A7" s="4" t="s">
        <v>916</v>
      </c>
      <c r="B7" s="6" t="n">
        <v>721</v>
      </c>
      <c r="C7" s="6" t="n">
        <v>835</v>
      </c>
    </row>
    <row r="8" spans="1:17">
      <c r="A8" s="4" t="s">
        <v>917</v>
      </c>
      <c r="B8" s="4" t="s">
        <v>918</v>
      </c>
      <c r="C8" s="4" t="s">
        <v>918</v>
      </c>
    </row>
    <row r="9" spans="1:17">
      <c r="A9" s="4" t="s">
        <v>919</v>
      </c>
      <c r="B9" s="4" t="s">
        <v>920</v>
      </c>
      <c r="C9" s="4" t="s">
        <v>921</v>
      </c>
    </row>
    <row r="10" spans="1:17">
      <c r="A10" s="4" t="s">
        <v>867</v>
      </c>
    </row>
    <row r="11" spans="1:17">
      <c r="A11" s="4" t="s">
        <v>836</v>
      </c>
      <c r="F11" s="12" t="n">
        <v>28137</v>
      </c>
      <c r="M11" s="12" t="n">
        <v>16436</v>
      </c>
      <c r="P11" s="11" t="n">
        <v>16436</v>
      </c>
    </row>
    <row r="12" spans="1:17">
      <c r="A12" s="4" t="s">
        <v>915</v>
      </c>
      <c r="B12" s="6" t="n">
        <v>9140</v>
      </c>
      <c r="C12" s="6" t="n">
        <v>6391</v>
      </c>
    </row>
    <row r="13" spans="1:17">
      <c r="A13" s="4" t="s">
        <v>199</v>
      </c>
      <c r="B13" s="5" t="n">
        <v>8799</v>
      </c>
      <c r="C13" s="5" t="n">
        <v>5335</v>
      </c>
    </row>
    <row r="14" spans="1:17">
      <c r="A14" s="4" t="s">
        <v>916</v>
      </c>
      <c r="B14" s="6" t="n">
        <v>341</v>
      </c>
      <c r="C14" s="6" t="n">
        <v>1056</v>
      </c>
    </row>
    <row r="15" spans="1:17">
      <c r="A15" s="4" t="s">
        <v>917</v>
      </c>
      <c r="B15" s="4" t="s">
        <v>918</v>
      </c>
      <c r="C15" s="4" t="s">
        <v>918</v>
      </c>
    </row>
    <row r="16" spans="1:17">
      <c r="A16" s="4" t="s">
        <v>919</v>
      </c>
      <c r="B16" s="4" t="s">
        <v>922</v>
      </c>
      <c r="C16" s="4" t="s">
        <v>923</v>
      </c>
    </row>
    <row r="17" spans="1:17">
      <c r="A17" s="4" t="s">
        <v>868</v>
      </c>
    </row>
    <row r="18" spans="1:17">
      <c r="A18" s="4" t="s">
        <v>869</v>
      </c>
      <c r="H18" s="13" t="n">
        <v>14725</v>
      </c>
      <c r="O18" s="13" t="n">
        <v>8675</v>
      </c>
    </row>
    <row r="19" spans="1:17">
      <c r="A19" s="4" t="s">
        <v>915</v>
      </c>
      <c r="B19" s="6" t="n">
        <v>11044</v>
      </c>
      <c r="C19" s="6" t="n">
        <v>6660</v>
      </c>
    </row>
    <row r="20" spans="1:17">
      <c r="A20" s="4" t="s">
        <v>199</v>
      </c>
      <c r="B20" s="5" t="n">
        <v>11386</v>
      </c>
      <c r="C20" s="5" t="n">
        <v>6720</v>
      </c>
    </row>
    <row r="21" spans="1:17">
      <c r="A21" s="4" t="s">
        <v>916</v>
      </c>
      <c r="B21" s="6" t="n">
        <v>342</v>
      </c>
      <c r="C21" s="6" t="n">
        <v>60</v>
      </c>
    </row>
    <row r="22" spans="1:17">
      <c r="A22" s="4" t="s">
        <v>917</v>
      </c>
      <c r="B22" s="4" t="s">
        <v>918</v>
      </c>
      <c r="C22" s="4" t="s">
        <v>918</v>
      </c>
    </row>
    <row r="23" spans="1:17">
      <c r="A23" s="4" t="s">
        <v>919</v>
      </c>
      <c r="B23" s="4" t="s">
        <v>924</v>
      </c>
      <c r="C23" s="4" t="s">
        <v>925</v>
      </c>
    </row>
    <row r="24" spans="1:17">
      <c r="A24" s="4" t="s">
        <v>870</v>
      </c>
    </row>
    <row r="25" spans="1:17">
      <c r="A25" s="4" t="s">
        <v>836</v>
      </c>
      <c r="E25" s="14" t="n">
        <v>74950</v>
      </c>
      <c r="L25" s="14" t="n">
        <v>171475</v>
      </c>
      <c r="N25" s="14" t="n">
        <v>171475</v>
      </c>
    </row>
    <row r="26" spans="1:17">
      <c r="A26" s="4" t="s">
        <v>915</v>
      </c>
      <c r="B26" s="6" t="n">
        <v>10916</v>
      </c>
      <c r="C26" s="6" t="n">
        <v>25874</v>
      </c>
    </row>
    <row r="27" spans="1:17">
      <c r="A27" s="4" t="s">
        <v>199</v>
      </c>
      <c r="B27" s="5" t="n">
        <v>10894</v>
      </c>
      <c r="C27" s="5" t="n">
        <v>25402</v>
      </c>
    </row>
    <row r="28" spans="1:17">
      <c r="A28" s="4" t="s">
        <v>916</v>
      </c>
      <c r="B28" s="6" t="n">
        <v>22</v>
      </c>
      <c r="C28" s="6" t="n">
        <v>472</v>
      </c>
    </row>
    <row r="29" spans="1:17">
      <c r="A29" s="4" t="s">
        <v>917</v>
      </c>
      <c r="B29" s="4" t="s">
        <v>918</v>
      </c>
      <c r="C29" s="4" t="s">
        <v>918</v>
      </c>
    </row>
    <row r="30" spans="1:17">
      <c r="A30" s="4" t="s">
        <v>919</v>
      </c>
      <c r="B30" s="4" t="s">
        <v>926</v>
      </c>
      <c r="C30" s="4" t="s">
        <v>927</v>
      </c>
    </row>
    <row r="31" spans="1:17">
      <c r="A31" s="4" t="s">
        <v>871</v>
      </c>
    </row>
    <row r="32" spans="1:17">
      <c r="A32" s="4" t="s">
        <v>872</v>
      </c>
      <c r="D32" s="15" t="n">
        <v>31240</v>
      </c>
      <c r="K32" s="15" t="n">
        <v>41730</v>
      </c>
    </row>
    <row r="33" spans="1:17">
      <c r="A33" s="4" t="s">
        <v>915</v>
      </c>
      <c r="B33" s="6" t="n">
        <v>34801</v>
      </c>
      <c r="C33" s="6" t="n">
        <v>47145</v>
      </c>
    </row>
    <row r="34" spans="1:17">
      <c r="A34" s="4" t="s">
        <v>199</v>
      </c>
      <c r="B34" s="5" t="n">
        <v>36119</v>
      </c>
      <c r="C34" s="5" t="n">
        <v>46906</v>
      </c>
    </row>
    <row r="35" spans="1:17">
      <c r="A35" s="4" t="s">
        <v>916</v>
      </c>
      <c r="B35" s="6" t="n">
        <v>1318</v>
      </c>
      <c r="C35" s="6" t="n">
        <v>-239</v>
      </c>
    </row>
    <row r="36" spans="1:17">
      <c r="A36" s="4" t="s">
        <v>917</v>
      </c>
      <c r="B36" s="4" t="s">
        <v>918</v>
      </c>
      <c r="C36" s="4" t="s">
        <v>918</v>
      </c>
    </row>
    <row r="37" spans="1:17">
      <c r="A37" s="4" t="s">
        <v>919</v>
      </c>
      <c r="B37" s="4" t="s">
        <v>928</v>
      </c>
      <c r="C37" s="4" t="s">
        <v>929</v>
      </c>
    </row>
    <row r="38" spans="1:17">
      <c r="A38" s="4" t="s">
        <v>873</v>
      </c>
    </row>
    <row r="39" spans="1:17">
      <c r="A39" s="4" t="s">
        <v>874</v>
      </c>
      <c r="G39" s="14" t="n">
        <v>570000</v>
      </c>
      <c r="N39" s="14" t="n">
        <v>587000</v>
      </c>
    </row>
    <row r="40" spans="1:17">
      <c r="A40" s="4" t="s">
        <v>915</v>
      </c>
      <c r="B40" s="6" t="n">
        <v>5271</v>
      </c>
      <c r="C40" s="6" t="n">
        <v>4998</v>
      </c>
    </row>
    <row r="41" spans="1:17">
      <c r="A41" s="4" t="s">
        <v>199</v>
      </c>
      <c r="B41" s="5" t="n">
        <v>5085</v>
      </c>
      <c r="C41" s="5" t="n">
        <v>5749</v>
      </c>
    </row>
    <row r="42" spans="1:17">
      <c r="A42" s="4" t="s">
        <v>916</v>
      </c>
      <c r="B42" s="6" t="n">
        <v>186</v>
      </c>
      <c r="C42" s="6" t="n">
        <v>-751</v>
      </c>
    </row>
    <row r="43" spans="1:17">
      <c r="A43" s="4" t="s">
        <v>917</v>
      </c>
      <c r="B43" s="4" t="s">
        <v>918</v>
      </c>
      <c r="C43" s="4" t="s">
        <v>918</v>
      </c>
    </row>
    <row r="44" spans="1:17">
      <c r="A44" s="4" t="s">
        <v>919</v>
      </c>
      <c r="B44" s="4" t="s">
        <v>930</v>
      </c>
      <c r="C44" s="4" t="s">
        <v>931</v>
      </c>
    </row>
    <row r="45" spans="1:17">
      <c r="A45" s="4" t="s">
        <v>875</v>
      </c>
    </row>
    <row r="46" spans="1:17">
      <c r="A46" s="4" t="s">
        <v>836</v>
      </c>
      <c r="C46" s="6" t="n">
        <v>3500</v>
      </c>
      <c r="J46" s="16" t="n">
        <v>0</v>
      </c>
      <c r="Q46" s="16" t="n">
        <v>3500</v>
      </c>
    </row>
    <row r="47" spans="1:17">
      <c r="A47" s="4" t="s">
        <v>915</v>
      </c>
      <c r="C47" s="5" t="n">
        <v>195</v>
      </c>
    </row>
    <row r="48" spans="1:17">
      <c r="A48" s="4" t="s">
        <v>199</v>
      </c>
      <c r="C48" s="5" t="n">
        <v>190</v>
      </c>
    </row>
    <row r="49" spans="1:17">
      <c r="A49" s="4" t="s">
        <v>916</v>
      </c>
      <c r="C49" s="6" t="n">
        <v>-5</v>
      </c>
    </row>
    <row r="50" spans="1:17">
      <c r="A50" s="4" t="s">
        <v>917</v>
      </c>
      <c r="C50" s="4" t="s">
        <v>918</v>
      </c>
    </row>
    <row r="51" spans="1:17">
      <c r="A51" s="4" t="s">
        <v>919</v>
      </c>
      <c r="C51" s="4" t="s">
        <v>932</v>
      </c>
    </row>
  </sheetData>
  <mergeCells count="4">
    <mergeCell ref="A1:A2"/>
    <mergeCell ref="B1:C1"/>
    <mergeCell ref="D1:J1"/>
    <mergeCell ref="K1:Q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85</v>
      </c>
    </row>
    <row r="3" spans="1:4">
      <c r="A3" s="4" t="s">
        <v>934</v>
      </c>
      <c r="B3" s="6" t="n">
        <v>1117000</v>
      </c>
      <c r="C3" s="6" t="n">
        <v>1196000</v>
      </c>
    </row>
    <row r="4" spans="1:4">
      <c r="A4" s="4" t="s">
        <v>935</v>
      </c>
      <c r="B4" s="4" t="s">
        <v>936</v>
      </c>
    </row>
    <row r="5" spans="1:4">
      <c r="A5" s="4" t="s">
        <v>937</v>
      </c>
      <c r="B5" s="4" t="s">
        <v>938</v>
      </c>
    </row>
    <row r="6" spans="1:4">
      <c r="A6" s="4" t="s">
        <v>939</v>
      </c>
      <c r="B6" s="5" t="n">
        <v>2038</v>
      </c>
    </row>
    <row r="7" spans="1:4">
      <c r="A7" s="4" t="s">
        <v>940</v>
      </c>
      <c r="B7" s="6" t="n">
        <v>1200</v>
      </c>
    </row>
    <row r="8" spans="1:4">
      <c r="A8" s="4" t="s">
        <v>941</v>
      </c>
      <c r="B8" s="5" t="n">
        <v>40</v>
      </c>
    </row>
    <row r="9" spans="1:4">
      <c r="A9" s="4" t="s">
        <v>942</v>
      </c>
      <c r="B9" s="5" t="n">
        <v>-1200</v>
      </c>
    </row>
    <row r="10" spans="1:4">
      <c r="A10" s="4" t="s">
        <v>943</v>
      </c>
      <c r="B10" s="5" t="n">
        <v>-40</v>
      </c>
    </row>
    <row r="11" spans="1:4">
      <c r="A11" s="4" t="s">
        <v>944</v>
      </c>
      <c r="B11" s="6" t="n">
        <v>0</v>
      </c>
    </row>
    <row r="12" spans="1:4">
      <c r="A12" s="4" t="s">
        <v>945</v>
      </c>
      <c r="B12" s="4" t="s">
        <v>946</v>
      </c>
    </row>
    <row r="13" spans="1:4">
      <c r="A13" s="4" t="s">
        <v>947</v>
      </c>
      <c r="B13" s="6" t="n">
        <v>14500</v>
      </c>
      <c r="C13" s="5" t="n">
        <v>14500</v>
      </c>
      <c r="D13" s="6" t="n">
        <v>14200</v>
      </c>
    </row>
    <row r="14" spans="1:4">
      <c r="A14" s="4" t="s">
        <v>144</v>
      </c>
      <c r="B14" s="5" t="n">
        <v>0</v>
      </c>
      <c r="C14" s="5" t="n">
        <v>20245</v>
      </c>
      <c r="D14" s="5" t="n">
        <v>0</v>
      </c>
    </row>
    <row r="15" spans="1:4">
      <c r="A15" s="4" t="s">
        <v>948</v>
      </c>
      <c r="C15" s="5" t="n">
        <v>13200</v>
      </c>
    </row>
    <row r="16" spans="1:4">
      <c r="A16" s="4" t="s">
        <v>949</v>
      </c>
    </row>
    <row r="17" spans="1:4">
      <c r="A17" s="4" t="s">
        <v>144</v>
      </c>
      <c r="B17" s="6" t="n">
        <v>0</v>
      </c>
      <c r="C17" s="6" t="n">
        <v>0</v>
      </c>
      <c r="D17" s="5" t="n">
        <v>0</v>
      </c>
    </row>
    <row r="18" spans="1:4">
      <c r="A18" s="4" t="s">
        <v>950</v>
      </c>
      <c r="B18" s="4" t="s">
        <v>951</v>
      </c>
      <c r="C18" s="4" t="s">
        <v>952</v>
      </c>
    </row>
    <row r="19" spans="1:4">
      <c r="A19" s="4" t="s">
        <v>953</v>
      </c>
    </row>
    <row r="20" spans="1:4">
      <c r="A20" s="4" t="s">
        <v>144</v>
      </c>
      <c r="B20" s="6" t="n">
        <v>0</v>
      </c>
      <c r="C20" s="6" t="n">
        <v>20245</v>
      </c>
      <c r="D20" s="6" t="n">
        <v>0</v>
      </c>
    </row>
    <row r="21" spans="1:4">
      <c r="A21" s="4" t="s">
        <v>950</v>
      </c>
      <c r="B21" s="4" t="s">
        <v>954</v>
      </c>
      <c r="C21" s="4" t="s">
        <v>955</v>
      </c>
    </row>
    <row r="22" spans="1:4">
      <c r="A22" s="4" t="s">
        <v>837</v>
      </c>
    </row>
    <row r="23" spans="1:4">
      <c r="A23" s="4" t="s">
        <v>956</v>
      </c>
      <c r="B23" s="4" t="s">
        <v>583</v>
      </c>
    </row>
    <row r="24" spans="1:4">
      <c r="A24" s="4" t="s">
        <v>957</v>
      </c>
      <c r="B24" s="6" t="n">
        <v>20000</v>
      </c>
    </row>
    <row r="25" spans="1:4">
      <c r="A25" s="4" t="s">
        <v>843</v>
      </c>
    </row>
    <row r="26" spans="1:4">
      <c r="A26" s="4" t="s">
        <v>956</v>
      </c>
      <c r="B26" s="4" t="s">
        <v>954</v>
      </c>
    </row>
    <row r="27" spans="1:4">
      <c r="A27" s="4" t="s">
        <v>957</v>
      </c>
      <c r="B27" s="6" t="n">
        <v>30000</v>
      </c>
    </row>
    <row r="28" spans="1:4">
      <c r="A28" s="4" t="s">
        <v>725</v>
      </c>
    </row>
    <row r="29" spans="1:4">
      <c r="A29" s="4" t="s">
        <v>726</v>
      </c>
      <c r="C29" s="6" t="n">
        <v>3950</v>
      </c>
    </row>
    <row r="30" spans="1:4">
      <c r="A30" s="4" t="s">
        <v>727</v>
      </c>
      <c r="C30" s="5" t="n">
        <v>1975</v>
      </c>
    </row>
    <row r="31" spans="1:4">
      <c r="A31" s="4" t="s">
        <v>728</v>
      </c>
      <c r="C31" s="6" t="n">
        <v>19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85</v>
      </c>
    </row>
    <row r="3" spans="1:4">
      <c r="A3" s="4" t="s">
        <v>959</v>
      </c>
      <c r="B3" s="6" t="n">
        <v>883585</v>
      </c>
    </row>
    <row r="4" spans="1:4">
      <c r="A4" s="4" t="s">
        <v>960</v>
      </c>
      <c r="B4" s="6" t="n">
        <v>870606</v>
      </c>
      <c r="C4" s="6" t="n">
        <v>883585</v>
      </c>
    </row>
    <row r="5" spans="1:4">
      <c r="A5" s="4" t="s">
        <v>953</v>
      </c>
    </row>
    <row r="6" spans="1:4">
      <c r="A6" s="4" t="s">
        <v>961</v>
      </c>
      <c r="B6" s="4" t="s">
        <v>954</v>
      </c>
      <c r="C6" s="4" t="s">
        <v>955</v>
      </c>
    </row>
    <row r="7" spans="1:4">
      <c r="A7" s="4" t="s">
        <v>962</v>
      </c>
      <c r="B7" s="4" t="s">
        <v>963</v>
      </c>
      <c r="C7" s="4" t="s">
        <v>964</v>
      </c>
    </row>
    <row r="8" spans="1:4">
      <c r="A8" s="4" t="s">
        <v>965</v>
      </c>
      <c r="B8" s="6" t="n">
        <v>6757</v>
      </c>
      <c r="C8" s="6" t="n">
        <v>3532</v>
      </c>
      <c r="D8" s="6" t="n">
        <v>3432</v>
      </c>
    </row>
    <row r="9" spans="1:4">
      <c r="A9" s="4" t="s">
        <v>966</v>
      </c>
      <c r="B9" s="5" t="n">
        <v>43357</v>
      </c>
      <c r="C9" s="5" t="n">
        <v>52110</v>
      </c>
      <c r="D9" s="5" t="n">
        <v>49782</v>
      </c>
    </row>
    <row r="10" spans="1:4">
      <c r="A10" s="4" t="s">
        <v>967</v>
      </c>
      <c r="B10" s="5" t="n">
        <v>-246099</v>
      </c>
      <c r="C10" s="5" t="n">
        <v>-313340</v>
      </c>
    </row>
    <row r="11" spans="1:4">
      <c r="A11" s="4" t="s">
        <v>968</v>
      </c>
      <c r="B11" s="5" t="n">
        <v>-242908</v>
      </c>
      <c r="C11" s="5" t="n">
        <v>-310378</v>
      </c>
    </row>
    <row r="12" spans="1:4">
      <c r="A12" s="4" t="s">
        <v>969</v>
      </c>
      <c r="B12" s="5" t="n">
        <v>-3191</v>
      </c>
      <c r="C12" s="5" t="n">
        <v>-2962</v>
      </c>
    </row>
    <row r="13" spans="1:4">
      <c r="A13" s="4" t="s">
        <v>60</v>
      </c>
      <c r="B13" s="5" t="n">
        <v>0</v>
      </c>
      <c r="C13" s="5" t="n">
        <v>0</v>
      </c>
    </row>
    <row r="14" spans="1:4">
      <c r="A14" s="4" t="s">
        <v>970</v>
      </c>
      <c r="B14" s="5" t="n">
        <v>0</v>
      </c>
      <c r="C14" s="5" t="n">
        <v>0</v>
      </c>
    </row>
    <row r="15" spans="1:4">
      <c r="A15" s="4" t="s">
        <v>971</v>
      </c>
      <c r="B15" s="5" t="n">
        <v>0</v>
      </c>
      <c r="C15" s="5" t="n">
        <v>0</v>
      </c>
    </row>
    <row r="16" spans="1:4">
      <c r="A16" s="4" t="s">
        <v>972</v>
      </c>
      <c r="B16" s="5" t="n">
        <v>-246099</v>
      </c>
      <c r="C16" s="5" t="n">
        <v>-313340</v>
      </c>
    </row>
    <row r="17" spans="1:4">
      <c r="A17" s="4" t="s">
        <v>973</v>
      </c>
      <c r="B17" s="5" t="n">
        <v>-261835</v>
      </c>
      <c r="C17" s="5" t="n">
        <v>-303714</v>
      </c>
    </row>
    <row r="18" spans="1:4">
      <c r="A18" s="4" t="s">
        <v>974</v>
      </c>
      <c r="B18" s="5" t="n">
        <v>-223</v>
      </c>
      <c r="C18" s="5" t="n">
        <v>-334</v>
      </c>
    </row>
    <row r="19" spans="1:4">
      <c r="A19" s="4" t="s">
        <v>972</v>
      </c>
      <c r="B19" s="6" t="n">
        <v>-262058</v>
      </c>
      <c r="C19" s="6" t="n">
        <v>-304048</v>
      </c>
    </row>
    <row r="20" spans="1:4">
      <c r="A20" s="4" t="s">
        <v>949</v>
      </c>
    </row>
    <row r="21" spans="1:4">
      <c r="A21" s="4" t="s">
        <v>961</v>
      </c>
      <c r="B21" s="4" t="s">
        <v>951</v>
      </c>
      <c r="C21" s="4" t="s">
        <v>952</v>
      </c>
    </row>
    <row r="22" spans="1:4">
      <c r="A22" s="4" t="s">
        <v>965</v>
      </c>
      <c r="B22" s="6" t="n">
        <v>191</v>
      </c>
      <c r="C22" s="6" t="n">
        <v>262</v>
      </c>
      <c r="D22" s="5" t="n">
        <v>295</v>
      </c>
    </row>
    <row r="23" spans="1:4">
      <c r="A23" s="4" t="s">
        <v>966</v>
      </c>
      <c r="B23" s="5" t="n">
        <v>2382</v>
      </c>
      <c r="C23" s="5" t="n">
        <v>3170</v>
      </c>
      <c r="D23" s="5" t="n">
        <v>3568</v>
      </c>
    </row>
    <row r="24" spans="1:4">
      <c r="A24" s="4" t="s">
        <v>967</v>
      </c>
      <c r="B24" s="5" t="n">
        <v>-66693</v>
      </c>
      <c r="C24" s="5" t="n">
        <v>-70494</v>
      </c>
    </row>
    <row r="25" spans="1:4">
      <c r="A25" s="4" t="s">
        <v>968</v>
      </c>
      <c r="B25" s="5" t="n">
        <v>0</v>
      </c>
      <c r="C25" s="5" t="n">
        <v>0</v>
      </c>
    </row>
    <row r="26" spans="1:4">
      <c r="A26" s="4" t="s">
        <v>969</v>
      </c>
      <c r="B26" s="5" t="n">
        <v>0</v>
      </c>
      <c r="C26" s="5" t="n">
        <v>0</v>
      </c>
    </row>
    <row r="27" spans="1:4">
      <c r="A27" s="4" t="s">
        <v>60</v>
      </c>
      <c r="B27" s="5" t="n">
        <v>-35132</v>
      </c>
      <c r="C27" s="5" t="n">
        <v>-38441</v>
      </c>
    </row>
    <row r="28" spans="1:4">
      <c r="A28" s="4" t="s">
        <v>970</v>
      </c>
      <c r="B28" s="5" t="n">
        <v>-9755</v>
      </c>
      <c r="C28" s="5" t="n">
        <v>-9125</v>
      </c>
    </row>
    <row r="29" spans="1:4">
      <c r="A29" s="4" t="s">
        <v>971</v>
      </c>
      <c r="B29" s="5" t="n">
        <v>-21806</v>
      </c>
      <c r="C29" s="5" t="n">
        <v>-22928</v>
      </c>
    </row>
    <row r="30" spans="1:4">
      <c r="A30" s="4" t="s">
        <v>972</v>
      </c>
      <c r="B30" s="5" t="n">
        <v>-66693</v>
      </c>
      <c r="C30" s="5" t="n">
        <v>-70494</v>
      </c>
    </row>
    <row r="31" spans="1:4">
      <c r="A31" s="4" t="s">
        <v>973</v>
      </c>
      <c r="B31" s="5" t="n">
        <v>-14197</v>
      </c>
      <c r="C31" s="5" t="n">
        <v>-12301</v>
      </c>
    </row>
    <row r="32" spans="1:4">
      <c r="A32" s="4" t="s">
        <v>974</v>
      </c>
      <c r="B32" s="5" t="n">
        <v>1306</v>
      </c>
      <c r="C32" s="5" t="n">
        <v>2873</v>
      </c>
    </row>
    <row r="33" spans="1:4">
      <c r="A33" s="4" t="s">
        <v>972</v>
      </c>
      <c r="B33" s="5" t="n">
        <v>-12891</v>
      </c>
      <c r="C33" s="5" t="n">
        <v>-9428</v>
      </c>
    </row>
    <row r="34" spans="1:4">
      <c r="A34" s="4" t="s">
        <v>975</v>
      </c>
    </row>
    <row r="35" spans="1:4">
      <c r="A35" s="4" t="s">
        <v>976</v>
      </c>
      <c r="B35" s="5" t="n">
        <v>1196925</v>
      </c>
      <c r="C35" s="5" t="n">
        <v>1186777</v>
      </c>
    </row>
    <row r="36" spans="1:4">
      <c r="A36" s="4" t="s">
        <v>965</v>
      </c>
      <c r="B36" s="5" t="n">
        <v>6757</v>
      </c>
      <c r="C36" s="5" t="n">
        <v>3532</v>
      </c>
    </row>
    <row r="37" spans="1:4">
      <c r="A37" s="4" t="s">
        <v>966</v>
      </c>
      <c r="B37" s="5" t="n">
        <v>43357</v>
      </c>
      <c r="C37" s="5" t="n">
        <v>52110</v>
      </c>
    </row>
    <row r="38" spans="1:4">
      <c r="A38" s="4" t="s">
        <v>977</v>
      </c>
      <c r="B38" s="5" t="n">
        <v>0</v>
      </c>
      <c r="C38" s="5" t="n">
        <v>47102</v>
      </c>
    </row>
    <row r="39" spans="1:4">
      <c r="A39" s="4" t="s">
        <v>978</v>
      </c>
      <c r="B39" s="5" t="n">
        <v>0</v>
      </c>
      <c r="C39" s="5" t="n">
        <v>0</v>
      </c>
    </row>
    <row r="40" spans="1:4">
      <c r="A40" s="4" t="s">
        <v>979</v>
      </c>
      <c r="B40" s="5" t="n">
        <v>-55237</v>
      </c>
      <c r="C40" s="5" t="n">
        <v>75135</v>
      </c>
    </row>
    <row r="41" spans="1:4">
      <c r="A41" s="4" t="s">
        <v>980</v>
      </c>
      <c r="B41" s="5" t="n">
        <v>-75097</v>
      </c>
      <c r="C41" s="5" t="n">
        <v>-73527</v>
      </c>
    </row>
    <row r="42" spans="1:4">
      <c r="A42" s="4" t="s">
        <v>981</v>
      </c>
      <c r="B42" s="5" t="n">
        <v>1116705</v>
      </c>
      <c r="C42" s="5" t="n">
        <v>1196925</v>
      </c>
      <c r="D42" s="5" t="n">
        <v>1186777</v>
      </c>
    </row>
    <row r="43" spans="1:4">
      <c r="A43" s="4" t="s">
        <v>982</v>
      </c>
    </row>
    <row r="44" spans="1:4">
      <c r="A44" s="4" t="s">
        <v>976</v>
      </c>
      <c r="B44" s="5" t="n">
        <v>70494</v>
      </c>
      <c r="C44" s="5" t="n">
        <v>81290</v>
      </c>
    </row>
    <row r="45" spans="1:4">
      <c r="A45" s="4" t="s">
        <v>965</v>
      </c>
      <c r="B45" s="5" t="n">
        <v>191</v>
      </c>
      <c r="C45" s="5" t="n">
        <v>262</v>
      </c>
    </row>
    <row r="46" spans="1:4">
      <c r="A46" s="4" t="s">
        <v>966</v>
      </c>
      <c r="B46" s="5" t="n">
        <v>2382</v>
      </c>
      <c r="C46" s="5" t="n">
        <v>3170</v>
      </c>
    </row>
    <row r="47" spans="1:4">
      <c r="A47" s="4" t="s">
        <v>977</v>
      </c>
      <c r="B47" s="5" t="n">
        <v>0</v>
      </c>
      <c r="C47" s="5" t="n">
        <v>0</v>
      </c>
    </row>
    <row r="48" spans="1:4">
      <c r="A48" s="4" t="s">
        <v>978</v>
      </c>
      <c r="B48" s="5" t="n">
        <v>1918</v>
      </c>
      <c r="C48" s="5" t="n">
        <v>1572</v>
      </c>
    </row>
    <row r="49" spans="1:4">
      <c r="A49" s="4" t="s">
        <v>979</v>
      </c>
      <c r="B49" s="5" t="n">
        <v>5681</v>
      </c>
      <c r="C49" s="5" t="n">
        <v>-1909</v>
      </c>
    </row>
    <row r="50" spans="1:4">
      <c r="A50" s="4" t="s">
        <v>980</v>
      </c>
      <c r="B50" s="5" t="n">
        <v>-13973</v>
      </c>
      <c r="C50" s="5" t="n">
        <v>-13891</v>
      </c>
    </row>
    <row r="51" spans="1:4">
      <c r="A51" s="4" t="s">
        <v>981</v>
      </c>
      <c r="B51" s="5" t="n">
        <v>66693</v>
      </c>
      <c r="C51" s="5" t="n">
        <v>70494</v>
      </c>
      <c r="D51" s="5" t="n">
        <v>81290</v>
      </c>
    </row>
    <row r="52" spans="1:4">
      <c r="A52" s="4" t="s">
        <v>983</v>
      </c>
    </row>
    <row r="53" spans="1:4">
      <c r="A53" s="4" t="s">
        <v>980</v>
      </c>
      <c r="B53" s="5" t="n">
        <v>-75097</v>
      </c>
      <c r="C53" s="5" t="n">
        <v>-73527</v>
      </c>
    </row>
    <row r="54" spans="1:4">
      <c r="A54" s="4" t="s">
        <v>959</v>
      </c>
      <c r="B54" s="5" t="n">
        <v>883585</v>
      </c>
      <c r="C54" s="5" t="n">
        <v>974926</v>
      </c>
    </row>
    <row r="55" spans="1:4">
      <c r="A55" s="4" t="s">
        <v>984</v>
      </c>
      <c r="B55" s="5" t="n">
        <v>58837</v>
      </c>
      <c r="C55" s="5" t="n">
        <v>26059</v>
      </c>
    </row>
    <row r="56" spans="1:4">
      <c r="A56" s="4" t="s">
        <v>985</v>
      </c>
      <c r="B56" s="5" t="n">
        <v>0</v>
      </c>
      <c r="C56" s="5" t="n">
        <v>0</v>
      </c>
    </row>
    <row r="57" spans="1:4">
      <c r="A57" s="4" t="s">
        <v>947</v>
      </c>
      <c r="B57" s="5" t="n">
        <v>3281</v>
      </c>
      <c r="C57" s="5" t="n">
        <v>3229</v>
      </c>
    </row>
    <row r="58" spans="1:4">
      <c r="A58" s="4" t="s">
        <v>986</v>
      </c>
      <c r="B58" s="5" t="n">
        <v>0</v>
      </c>
      <c r="C58" s="5" t="n">
        <v>47102</v>
      </c>
    </row>
    <row r="59" spans="1:4">
      <c r="A59" s="4" t="s">
        <v>960</v>
      </c>
      <c r="B59" s="5" t="n">
        <v>870606</v>
      </c>
      <c r="C59" s="5" t="n">
        <v>883585</v>
      </c>
      <c r="D59" s="5" t="n">
        <v>974926</v>
      </c>
    </row>
    <row r="60" spans="1:4">
      <c r="A60" s="4" t="s">
        <v>987</v>
      </c>
    </row>
    <row r="61" spans="1:4">
      <c r="A61" s="4" t="s">
        <v>980</v>
      </c>
      <c r="B61" s="5" t="n">
        <v>-13973</v>
      </c>
      <c r="C61" s="5" t="n">
        <v>-13891</v>
      </c>
    </row>
    <row r="62" spans="1:4">
      <c r="A62" s="4" t="s">
        <v>959</v>
      </c>
      <c r="B62" s="5" t="n">
        <v>0</v>
      </c>
      <c r="C62" s="5" t="n">
        <v>0</v>
      </c>
    </row>
    <row r="63" spans="1:4">
      <c r="A63" s="4" t="s">
        <v>984</v>
      </c>
      <c r="B63" s="5" t="n">
        <v>0</v>
      </c>
      <c r="C63" s="5" t="n">
        <v>0</v>
      </c>
    </row>
    <row r="64" spans="1:4">
      <c r="A64" s="4" t="s">
        <v>985</v>
      </c>
      <c r="B64" s="5" t="n">
        <v>1918</v>
      </c>
      <c r="C64" s="5" t="n">
        <v>1572</v>
      </c>
    </row>
    <row r="65" spans="1:4">
      <c r="A65" s="4" t="s">
        <v>947</v>
      </c>
      <c r="B65" s="5" t="n">
        <v>12055</v>
      </c>
      <c r="C65" s="5" t="n">
        <v>12319</v>
      </c>
    </row>
    <row r="66" spans="1:4">
      <c r="A66" s="4" t="s">
        <v>986</v>
      </c>
      <c r="B66" s="5" t="n">
        <v>0</v>
      </c>
      <c r="C66" s="5" t="n">
        <v>0</v>
      </c>
    </row>
    <row r="67" spans="1:4">
      <c r="A67" s="4" t="s">
        <v>960</v>
      </c>
      <c r="B67" s="6" t="n">
        <v>0</v>
      </c>
      <c r="C67" s="6" t="n">
        <v>0</v>
      </c>
      <c r="D67"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v>
      </c>
      <c r="C1" s="2" t="s">
        <v>1</v>
      </c>
    </row>
    <row r="2" spans="1:5">
      <c r="C2" s="2" t="s">
        <v>2</v>
      </c>
      <c r="D2" s="2" t="s">
        <v>30</v>
      </c>
      <c r="E2" s="2" t="s">
        <v>85</v>
      </c>
    </row>
    <row r="3" spans="1:5">
      <c r="A3" s="3" t="s">
        <v>139</v>
      </c>
    </row>
    <row r="4" spans="1:5">
      <c r="A4" s="4" t="s">
        <v>107</v>
      </c>
      <c r="C4" s="6" t="n">
        <v>56650</v>
      </c>
      <c r="D4" s="6" t="n">
        <v>26561</v>
      </c>
      <c r="E4" s="6" t="n">
        <v>45687</v>
      </c>
    </row>
    <row r="5" spans="1:5">
      <c r="A5" s="3" t="s">
        <v>140</v>
      </c>
    </row>
    <row r="6" spans="1:5">
      <c r="A6" s="4" t="s">
        <v>141</v>
      </c>
      <c r="C6" s="5" t="n">
        <v>56183</v>
      </c>
      <c r="D6" s="5" t="n">
        <v>54400</v>
      </c>
      <c r="E6" s="5" t="n">
        <v>52260</v>
      </c>
    </row>
    <row r="7" spans="1:5">
      <c r="A7" s="4" t="s">
        <v>142</v>
      </c>
      <c r="C7" s="5" t="n">
        <v>4923</v>
      </c>
      <c r="D7" s="5" t="n">
        <v>5109</v>
      </c>
      <c r="E7" s="5" t="n">
        <v>6227</v>
      </c>
    </row>
    <row r="8" spans="1:5">
      <c r="A8" s="4" t="s">
        <v>143</v>
      </c>
      <c r="C8" s="5" t="n">
        <v>0</v>
      </c>
      <c r="D8" s="5" t="n">
        <v>10334</v>
      </c>
      <c r="E8" s="5" t="n">
        <v>0</v>
      </c>
    </row>
    <row r="9" spans="1:5">
      <c r="A9" s="4" t="s">
        <v>144</v>
      </c>
      <c r="C9" s="5" t="n">
        <v>0</v>
      </c>
      <c r="D9" s="5" t="n">
        <v>20245</v>
      </c>
      <c r="E9" s="5" t="n">
        <v>0</v>
      </c>
    </row>
    <row r="10" spans="1:5">
      <c r="A10" s="4" t="s">
        <v>145</v>
      </c>
      <c r="C10" s="5" t="n">
        <v>-11056</v>
      </c>
      <c r="D10" s="5" t="n">
        <v>-4947</v>
      </c>
      <c r="E10" s="5" t="n">
        <v>-7303</v>
      </c>
    </row>
    <row r="11" spans="1:5">
      <c r="A11" s="4" t="s">
        <v>146</v>
      </c>
      <c r="C11" s="5" t="n">
        <v>9067</v>
      </c>
      <c r="D11" s="5" t="n">
        <v>6119</v>
      </c>
      <c r="E11" s="5" t="n">
        <v>4628</v>
      </c>
    </row>
    <row r="12" spans="1:5">
      <c r="A12" s="4" t="s">
        <v>147</v>
      </c>
      <c r="C12" s="5" t="n">
        <v>857</v>
      </c>
      <c r="D12" s="5" t="n">
        <v>751</v>
      </c>
      <c r="E12" s="5" t="n">
        <v>265</v>
      </c>
    </row>
    <row r="13" spans="1:5">
      <c r="A13" s="4" t="s">
        <v>148</v>
      </c>
      <c r="C13" s="5" t="n">
        <v>10316</v>
      </c>
      <c r="D13" s="5" t="n">
        <v>2194</v>
      </c>
      <c r="E13" s="5" t="n">
        <v>7648</v>
      </c>
    </row>
    <row r="14" spans="1:5">
      <c r="A14" s="4" t="s">
        <v>149</v>
      </c>
      <c r="C14" s="5" t="n">
        <v>0</v>
      </c>
      <c r="D14" s="5" t="n">
        <v>3903</v>
      </c>
      <c r="E14" s="5" t="n">
        <v>11257</v>
      </c>
    </row>
    <row r="15" spans="1:5">
      <c r="A15" s="3" t="s">
        <v>150</v>
      </c>
    </row>
    <row r="16" spans="1:5">
      <c r="A16" s="4" t="s">
        <v>151</v>
      </c>
      <c r="C16" s="5" t="n">
        <v>-41655</v>
      </c>
      <c r="D16" s="5" t="n">
        <v>23917</v>
      </c>
      <c r="E16" s="5" t="n">
        <v>21461</v>
      </c>
    </row>
    <row r="17" spans="1:5">
      <c r="A17" s="4" t="s">
        <v>152</v>
      </c>
      <c r="C17" s="5" t="n">
        <v>11204</v>
      </c>
      <c r="D17" s="5" t="n">
        <v>-7933</v>
      </c>
      <c r="E17" s="5" t="n">
        <v>12079</v>
      </c>
    </row>
    <row r="18" spans="1:5">
      <c r="A18" s="4" t="s">
        <v>153</v>
      </c>
      <c r="C18" s="5" t="n">
        <v>-1759</v>
      </c>
      <c r="D18" s="5" t="n">
        <v>1231</v>
      </c>
      <c r="E18" s="5" t="n">
        <v>5444</v>
      </c>
    </row>
    <row r="19" spans="1:5">
      <c r="A19" s="4" t="s">
        <v>154</v>
      </c>
      <c r="C19" s="5" t="n">
        <v>8152</v>
      </c>
      <c r="D19" s="5" t="n">
        <v>-14016</v>
      </c>
      <c r="E19" s="5" t="n">
        <v>291</v>
      </c>
    </row>
    <row r="20" spans="1:5">
      <c r="A20" s="4" t="s">
        <v>155</v>
      </c>
      <c r="C20" s="5" t="n">
        <v>-12538</v>
      </c>
      <c r="D20" s="5" t="n">
        <v>-12941</v>
      </c>
      <c r="E20" s="5" t="n">
        <v>-9049</v>
      </c>
    </row>
    <row r="21" spans="1:5">
      <c r="A21" s="4" t="s">
        <v>156</v>
      </c>
      <c r="C21" s="5" t="n">
        <v>90344</v>
      </c>
      <c r="D21" s="5" t="n">
        <v>114927</v>
      </c>
      <c r="E21" s="5" t="n">
        <v>150895</v>
      </c>
    </row>
    <row r="22" spans="1:5">
      <c r="A22" s="3" t="s">
        <v>157</v>
      </c>
    </row>
    <row r="23" spans="1:5">
      <c r="A23" s="4" t="s">
        <v>158</v>
      </c>
      <c r="B23" s="4" t="s">
        <v>130</v>
      </c>
      <c r="C23" s="5" t="n">
        <v>-83141</v>
      </c>
      <c r="D23" s="5" t="n">
        <v>-64161</v>
      </c>
      <c r="E23" s="5" t="n">
        <v>-71710</v>
      </c>
    </row>
    <row r="24" spans="1:5">
      <c r="A24" s="4" t="s">
        <v>159</v>
      </c>
      <c r="C24" s="5" t="n">
        <v>0</v>
      </c>
      <c r="D24" s="5" t="n">
        <v>-3074</v>
      </c>
      <c r="E24" s="5" t="n">
        <v>-88144</v>
      </c>
    </row>
    <row r="25" spans="1:5">
      <c r="A25" s="4" t="s">
        <v>160</v>
      </c>
      <c r="C25" s="5" t="n">
        <v>0</v>
      </c>
      <c r="D25" s="5" t="n">
        <v>-19100</v>
      </c>
      <c r="E25" s="5" t="n">
        <v>0</v>
      </c>
    </row>
    <row r="26" spans="1:5">
      <c r="A26" s="4" t="s">
        <v>161</v>
      </c>
      <c r="C26" s="5" t="n">
        <v>1027</v>
      </c>
      <c r="D26" s="5" t="n">
        <v>1359</v>
      </c>
      <c r="E26" s="5" t="n">
        <v>2117</v>
      </c>
    </row>
    <row r="27" spans="1:5">
      <c r="A27" s="4" t="s">
        <v>162</v>
      </c>
      <c r="C27" s="5" t="n">
        <v>3343</v>
      </c>
      <c r="D27" s="5" t="n">
        <v>0</v>
      </c>
      <c r="E27" s="5" t="n">
        <v>0</v>
      </c>
    </row>
    <row r="28" spans="1:5">
      <c r="A28" s="4" t="s">
        <v>155</v>
      </c>
      <c r="C28" s="5" t="n">
        <v>0</v>
      </c>
      <c r="D28" s="5" t="n">
        <v>-860</v>
      </c>
      <c r="E28" s="5" t="n">
        <v>-250</v>
      </c>
    </row>
    <row r="29" spans="1:5">
      <c r="A29" s="4" t="s">
        <v>163</v>
      </c>
      <c r="C29" s="5" t="n">
        <v>-78771</v>
      </c>
      <c r="D29" s="5" t="n">
        <v>-85836</v>
      </c>
      <c r="E29" s="5" t="n">
        <v>-157987</v>
      </c>
    </row>
    <row r="30" spans="1:5">
      <c r="A30" s="3" t="s">
        <v>164</v>
      </c>
    </row>
    <row r="31" spans="1:5">
      <c r="A31" s="4" t="s">
        <v>165</v>
      </c>
      <c r="C31" s="5" t="n">
        <v>0</v>
      </c>
      <c r="D31" s="5" t="n">
        <v>-1851</v>
      </c>
      <c r="E31" s="5" t="n">
        <v>0</v>
      </c>
    </row>
    <row r="32" spans="1:5">
      <c r="A32" s="4" t="s">
        <v>166</v>
      </c>
      <c r="C32" s="5" t="n">
        <v>0</v>
      </c>
      <c r="D32" s="5" t="n">
        <v>-932</v>
      </c>
      <c r="E32" s="5" t="n">
        <v>0</v>
      </c>
    </row>
    <row r="33" spans="1:5">
      <c r="A33" s="4" t="s">
        <v>121</v>
      </c>
      <c r="C33" s="5" t="n">
        <v>-24054</v>
      </c>
      <c r="D33" s="5" t="n">
        <v>-23617</v>
      </c>
      <c r="E33" s="5" t="n">
        <v>-22559</v>
      </c>
    </row>
    <row r="34" spans="1:5">
      <c r="A34" s="4" t="s">
        <v>167</v>
      </c>
      <c r="C34" s="5" t="n">
        <v>7770</v>
      </c>
      <c r="D34" s="5" t="n">
        <v>12389</v>
      </c>
      <c r="E34" s="5" t="n">
        <v>5126</v>
      </c>
    </row>
    <row r="35" spans="1:5">
      <c r="A35" s="4" t="s">
        <v>168</v>
      </c>
      <c r="C35" s="5" t="n">
        <v>-1625</v>
      </c>
      <c r="D35" s="5" t="n">
        <v>0</v>
      </c>
      <c r="E35" s="5" t="n">
        <v>0</v>
      </c>
    </row>
    <row r="36" spans="1:5">
      <c r="A36" s="4" t="s">
        <v>169</v>
      </c>
      <c r="C36" s="5" t="n">
        <v>-1750</v>
      </c>
      <c r="D36" s="5" t="n">
        <v>-3104</v>
      </c>
      <c r="E36" s="5" t="n">
        <v>-2799</v>
      </c>
    </row>
    <row r="37" spans="1:5">
      <c r="A37" s="4" t="s">
        <v>127</v>
      </c>
      <c r="C37" s="5" t="n">
        <v>-19680</v>
      </c>
      <c r="D37" s="5" t="n">
        <v>-37441</v>
      </c>
      <c r="E37" s="5" t="n">
        <v>-47045</v>
      </c>
    </row>
    <row r="38" spans="1:5">
      <c r="A38" s="4" t="s">
        <v>170</v>
      </c>
      <c r="C38" s="5" t="n">
        <v>-39339</v>
      </c>
      <c r="D38" s="5" t="n">
        <v>-54556</v>
      </c>
      <c r="E38" s="5" t="n">
        <v>-67277</v>
      </c>
    </row>
    <row r="39" spans="1:5">
      <c r="A39" s="4" t="s">
        <v>171</v>
      </c>
      <c r="C39" s="5" t="n">
        <v>-366</v>
      </c>
      <c r="D39" s="5" t="n">
        <v>-3086</v>
      </c>
      <c r="E39" s="5" t="n">
        <v>-1909</v>
      </c>
    </row>
    <row r="40" spans="1:5">
      <c r="A40" s="4" t="s">
        <v>172</v>
      </c>
      <c r="C40" s="5" t="n">
        <v>-28132</v>
      </c>
      <c r="D40" s="5" t="n">
        <v>-28551</v>
      </c>
      <c r="E40" s="5" t="n">
        <v>-76278</v>
      </c>
    </row>
    <row r="41" spans="1:5">
      <c r="A41" s="3" t="s">
        <v>173</v>
      </c>
    </row>
    <row r="42" spans="1:5">
      <c r="A42" s="4" t="s">
        <v>174</v>
      </c>
      <c r="C42" s="5" t="n">
        <v>89839</v>
      </c>
      <c r="D42" s="5" t="n">
        <v>118390</v>
      </c>
      <c r="E42" s="5" t="n">
        <v>194668</v>
      </c>
    </row>
    <row r="43" spans="1:5">
      <c r="A43" s="4" t="s">
        <v>175</v>
      </c>
      <c r="C43" s="5" t="n">
        <v>61707</v>
      </c>
      <c r="D43" s="5" t="n">
        <v>89839</v>
      </c>
      <c r="E43" s="5" t="n">
        <v>118390</v>
      </c>
    </row>
    <row r="44" spans="1:5">
      <c r="A44" s="3" t="s">
        <v>176</v>
      </c>
    </row>
    <row r="45" spans="1:5">
      <c r="A45" s="4" t="s">
        <v>177</v>
      </c>
      <c r="C45" s="5" t="n">
        <v>19422</v>
      </c>
      <c r="D45" s="5" t="n">
        <v>18804</v>
      </c>
      <c r="E45" s="5" t="n">
        <v>18535</v>
      </c>
    </row>
    <row r="46" spans="1:5">
      <c r="A46" s="4" t="s">
        <v>178</v>
      </c>
      <c r="C46" s="5" t="n">
        <v>4683</v>
      </c>
      <c r="D46" s="6" t="n">
        <v>5980</v>
      </c>
      <c r="E46" s="6" t="n">
        <v>4122</v>
      </c>
    </row>
    <row r="47" spans="1:5">
      <c r="A47" s="4" t="s">
        <v>179</v>
      </c>
      <c r="C47" s="6" t="n">
        <v>8400</v>
      </c>
    </row>
    <row r="48" spans="1:5"/>
    <row r="49" spans="1:5">
      <c r="A49" s="4" t="s">
        <v>130</v>
      </c>
      <c r="B49" s="4" t="s">
        <v>180</v>
      </c>
    </row>
  </sheetData>
  <mergeCells count="4">
    <mergeCell ref="A1:B2"/>
    <mergeCell ref="C1:E1"/>
    <mergeCell ref="A48:D48"/>
    <mergeCell ref="B49:D4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85</v>
      </c>
    </row>
    <row r="3" spans="1:4">
      <c r="A3" s="4" t="s">
        <v>989</v>
      </c>
      <c r="B3" s="6" t="n">
        <v>0</v>
      </c>
      <c r="C3" s="6" t="n">
        <v>20245</v>
      </c>
      <c r="D3" s="6" t="n">
        <v>0</v>
      </c>
    </row>
    <row r="4" spans="1:4">
      <c r="A4" s="4" t="s">
        <v>953</v>
      </c>
    </row>
    <row r="5" spans="1:4">
      <c r="A5" s="4" t="s">
        <v>990</v>
      </c>
      <c r="B5" s="5" t="n">
        <v>6757</v>
      </c>
      <c r="C5" s="5" t="n">
        <v>3532</v>
      </c>
      <c r="D5" s="5" t="n">
        <v>3432</v>
      </c>
    </row>
    <row r="6" spans="1:4">
      <c r="A6" s="4" t="s">
        <v>991</v>
      </c>
      <c r="B6" s="5" t="n">
        <v>43357</v>
      </c>
      <c r="C6" s="5" t="n">
        <v>52110</v>
      </c>
      <c r="D6" s="5" t="n">
        <v>49782</v>
      </c>
    </row>
    <row r="7" spans="1:4">
      <c r="A7" s="4" t="s">
        <v>992</v>
      </c>
      <c r="B7" s="5" t="n">
        <v>-64427</v>
      </c>
      <c r="C7" s="5" t="n">
        <v>-71202</v>
      </c>
      <c r="D7" s="5" t="n">
        <v>-74638</v>
      </c>
    </row>
    <row r="8" spans="1:4">
      <c r="A8" s="4" t="s">
        <v>993</v>
      </c>
      <c r="B8" s="5" t="n">
        <v>180</v>
      </c>
      <c r="C8" s="5" t="n">
        <v>180</v>
      </c>
      <c r="D8" s="5" t="n">
        <v>180</v>
      </c>
    </row>
    <row r="9" spans="1:4">
      <c r="A9" s="4" t="s">
        <v>994</v>
      </c>
      <c r="B9" s="5" t="n">
        <v>16957</v>
      </c>
      <c r="C9" s="5" t="n">
        <v>13007</v>
      </c>
      <c r="D9" s="5" t="n">
        <v>13262</v>
      </c>
    </row>
    <row r="10" spans="1:4">
      <c r="A10" s="4" t="s">
        <v>989</v>
      </c>
      <c r="B10" s="5" t="n">
        <v>0</v>
      </c>
      <c r="C10" s="5" t="n">
        <v>20245</v>
      </c>
      <c r="D10" s="5" t="n">
        <v>0</v>
      </c>
    </row>
    <row r="11" spans="1:4">
      <c r="A11" s="4" t="s">
        <v>995</v>
      </c>
      <c r="B11" s="5" t="n">
        <v>2824</v>
      </c>
      <c r="C11" s="5" t="n">
        <v>17872</v>
      </c>
      <c r="D11" s="5" t="n">
        <v>-7982</v>
      </c>
    </row>
    <row r="12" spans="1:4">
      <c r="A12" s="4" t="s">
        <v>949</v>
      </c>
    </row>
    <row r="13" spans="1:4">
      <c r="A13" s="4" t="s">
        <v>990</v>
      </c>
      <c r="B13" s="5" t="n">
        <v>191</v>
      </c>
      <c r="C13" s="5" t="n">
        <v>262</v>
      </c>
      <c r="D13" s="5" t="n">
        <v>295</v>
      </c>
    </row>
    <row r="14" spans="1:4">
      <c r="A14" s="4" t="s">
        <v>991</v>
      </c>
      <c r="B14" s="5" t="n">
        <v>2382</v>
      </c>
      <c r="C14" s="5" t="n">
        <v>3170</v>
      </c>
      <c r="D14" s="5" t="n">
        <v>3568</v>
      </c>
    </row>
    <row r="15" spans="1:4">
      <c r="A15" s="4" t="s">
        <v>992</v>
      </c>
      <c r="B15" s="5" t="n">
        <v>0</v>
      </c>
      <c r="C15" s="5" t="n">
        <v>0</v>
      </c>
      <c r="D15" s="5" t="n">
        <v>0</v>
      </c>
    </row>
    <row r="16" spans="1:4">
      <c r="A16" s="4" t="s">
        <v>993</v>
      </c>
      <c r="B16" s="5" t="n">
        <v>-2654</v>
      </c>
      <c r="C16" s="5" t="n">
        <v>-2659</v>
      </c>
      <c r="D16" s="5" t="n">
        <v>-2758</v>
      </c>
    </row>
    <row r="17" spans="1:4">
      <c r="A17" s="4" t="s">
        <v>994</v>
      </c>
      <c r="B17" s="5" t="n">
        <v>2796</v>
      </c>
      <c r="C17" s="5" t="n">
        <v>3234</v>
      </c>
      <c r="D17" s="5" t="n">
        <v>4316</v>
      </c>
    </row>
    <row r="18" spans="1:4">
      <c r="A18" s="4" t="s">
        <v>989</v>
      </c>
      <c r="B18" s="5" t="n">
        <v>0</v>
      </c>
      <c r="C18" s="5" t="n">
        <v>0</v>
      </c>
      <c r="D18" s="5" t="n">
        <v>0</v>
      </c>
    </row>
    <row r="19" spans="1:4">
      <c r="A19" s="4" t="s">
        <v>995</v>
      </c>
      <c r="B19" s="6" t="n">
        <v>2715</v>
      </c>
      <c r="C19" s="6" t="n">
        <v>4007</v>
      </c>
      <c r="D19" s="6" t="n">
        <v>54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85</v>
      </c>
    </row>
    <row r="3" spans="1:4">
      <c r="A3" s="4" t="s">
        <v>953</v>
      </c>
    </row>
    <row r="4" spans="1:4">
      <c r="A4" s="4" t="s">
        <v>997</v>
      </c>
      <c r="B4" s="4" t="s">
        <v>955</v>
      </c>
      <c r="C4" s="4" t="s">
        <v>998</v>
      </c>
      <c r="D4" s="4" t="s">
        <v>999</v>
      </c>
    </row>
    <row r="5" spans="1:4">
      <c r="A5" s="4" t="s">
        <v>992</v>
      </c>
      <c r="B5" s="4" t="s">
        <v>964</v>
      </c>
      <c r="C5" s="4" t="s">
        <v>1000</v>
      </c>
      <c r="D5" s="4" t="s">
        <v>1001</v>
      </c>
    </row>
    <row r="6" spans="1:4">
      <c r="A6" s="4" t="s">
        <v>949</v>
      </c>
    </row>
    <row r="7" spans="1:4">
      <c r="A7" s="4" t="s">
        <v>997</v>
      </c>
      <c r="B7" s="4" t="s">
        <v>952</v>
      </c>
      <c r="C7" s="4" t="s">
        <v>1002</v>
      </c>
      <c r="D7" s="4" t="s">
        <v>10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542</v>
      </c>
    </row>
    <row r="2" spans="1:2">
      <c r="A2" s="4" t="s">
        <v>953</v>
      </c>
    </row>
    <row r="3" spans="1:2">
      <c r="A3" s="4" t="s">
        <v>1005</v>
      </c>
      <c r="B3" s="6" t="n">
        <v>179</v>
      </c>
    </row>
    <row r="4" spans="1:2">
      <c r="A4" s="4" t="s">
        <v>973</v>
      </c>
      <c r="B4" s="5" t="n">
        <v>15178</v>
      </c>
    </row>
    <row r="5" spans="1:2">
      <c r="A5" s="4" t="s">
        <v>949</v>
      </c>
    </row>
    <row r="6" spans="1:2">
      <c r="A6" s="4" t="s">
        <v>1005</v>
      </c>
      <c r="B6" s="5" t="n">
        <v>-1434</v>
      </c>
    </row>
    <row r="7" spans="1:2">
      <c r="A7" s="4" t="s">
        <v>973</v>
      </c>
      <c r="B7" s="6" t="n">
        <v>34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0</v>
      </c>
    </row>
    <row r="2" spans="1:3">
      <c r="A2" s="4" t="s">
        <v>1007</v>
      </c>
      <c r="B2" s="4" t="s">
        <v>1008</v>
      </c>
      <c r="C2" s="4" t="s">
        <v>1008</v>
      </c>
    </row>
    <row r="3" spans="1:3">
      <c r="A3" s="4" t="s">
        <v>1009</v>
      </c>
    </row>
    <row r="4" spans="1:3">
      <c r="A4" s="4" t="s">
        <v>1007</v>
      </c>
      <c r="B4" s="4" t="s">
        <v>659</v>
      </c>
      <c r="C4" s="4" t="s">
        <v>659</v>
      </c>
    </row>
    <row r="5" spans="1:3">
      <c r="A5" s="4" t="s">
        <v>1010</v>
      </c>
    </row>
    <row r="6" spans="1:3">
      <c r="A6" s="4" t="s">
        <v>1007</v>
      </c>
      <c r="B6" s="4" t="s">
        <v>1011</v>
      </c>
      <c r="C6" s="4" t="s">
        <v>664</v>
      </c>
    </row>
    <row r="7" spans="1:3">
      <c r="A7" s="4" t="s">
        <v>1012</v>
      </c>
    </row>
    <row r="8" spans="1:3">
      <c r="A8" s="4" t="s">
        <v>1007</v>
      </c>
      <c r="B8" s="4" t="s">
        <v>1001</v>
      </c>
      <c r="C8" s="4" t="s">
        <v>656</v>
      </c>
    </row>
    <row r="9" spans="1:3">
      <c r="A9" s="4" t="s">
        <v>1013</v>
      </c>
    </row>
    <row r="10" spans="1:3">
      <c r="A10" s="4" t="s">
        <v>1007</v>
      </c>
      <c r="B10" s="4" t="s">
        <v>1014</v>
      </c>
      <c r="C10" s="4" t="s">
        <v>1014</v>
      </c>
    </row>
    <row r="11" spans="1:3">
      <c r="A11" s="4" t="s">
        <v>1015</v>
      </c>
    </row>
    <row r="12" spans="1:3">
      <c r="A12" s="4" t="s">
        <v>1007</v>
      </c>
      <c r="B12" s="4" t="s">
        <v>946</v>
      </c>
      <c r="C12" s="4" t="s">
        <v>946</v>
      </c>
    </row>
    <row r="13" spans="1:3">
      <c r="A13" s="4" t="s">
        <v>1016</v>
      </c>
    </row>
    <row r="14" spans="1:3">
      <c r="A14" s="4" t="s">
        <v>1017</v>
      </c>
      <c r="B14" s="4" t="s">
        <v>1018</v>
      </c>
    </row>
    <row r="15" spans="1:3">
      <c r="A15" s="4" t="s">
        <v>1019</v>
      </c>
    </row>
    <row r="16" spans="1:3">
      <c r="A16" s="4" t="s">
        <v>1017</v>
      </c>
      <c r="B16" s="4" t="s">
        <v>1020</v>
      </c>
    </row>
    <row r="17" spans="1:3">
      <c r="A17" s="4" t="s">
        <v>1021</v>
      </c>
    </row>
    <row r="18" spans="1:3">
      <c r="A18" s="4" t="s">
        <v>1017</v>
      </c>
      <c r="B18" s="4" t="s">
        <v>656</v>
      </c>
    </row>
    <row r="19" spans="1:3">
      <c r="A19" s="4" t="s">
        <v>1022</v>
      </c>
    </row>
    <row r="20" spans="1:3">
      <c r="A20" s="4" t="s">
        <v>1017</v>
      </c>
      <c r="B20" s="4" t="s">
        <v>1023</v>
      </c>
    </row>
    <row r="21" spans="1:3">
      <c r="A21" s="4" t="s">
        <v>1024</v>
      </c>
    </row>
    <row r="22" spans="1:3">
      <c r="A22" s="4" t="s">
        <v>1017</v>
      </c>
      <c r="B22" s="4" t="s">
        <v>584</v>
      </c>
    </row>
    <row r="23" spans="1:3">
      <c r="A23" s="4" t="s">
        <v>1025</v>
      </c>
    </row>
    <row r="24" spans="1:3">
      <c r="A24" s="4" t="s">
        <v>1017</v>
      </c>
      <c r="B24" s="4" t="s">
        <v>659</v>
      </c>
    </row>
    <row r="25" spans="1:3">
      <c r="A25" s="4" t="s">
        <v>1026</v>
      </c>
    </row>
    <row r="26" spans="1:3">
      <c r="A26" s="4" t="s">
        <v>1017</v>
      </c>
      <c r="B26" s="4" t="s">
        <v>1027</v>
      </c>
    </row>
    <row r="27" spans="1:3">
      <c r="A27" s="4" t="s">
        <v>1028</v>
      </c>
    </row>
    <row r="28" spans="1:3">
      <c r="A28" s="4" t="s">
        <v>1017</v>
      </c>
      <c r="B28" s="4" t="s">
        <v>590</v>
      </c>
    </row>
    <row r="29" spans="1:3">
      <c r="A29" s="4" t="s">
        <v>1029</v>
      </c>
    </row>
    <row r="30" spans="1:3">
      <c r="A30" s="4" t="s">
        <v>1017</v>
      </c>
      <c r="B30" s="4" t="s">
        <v>387</v>
      </c>
    </row>
    <row r="31" spans="1:3">
      <c r="A31" s="4" t="s">
        <v>1030</v>
      </c>
    </row>
    <row r="32" spans="1:3">
      <c r="A32" s="4" t="s">
        <v>1017</v>
      </c>
      <c r="B32" s="4" t="s">
        <v>5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1</v>
      </c>
      <c r="C1" s="2" t="s">
        <v>2</v>
      </c>
      <c r="D1" s="2" t="s">
        <v>30</v>
      </c>
    </row>
    <row r="2" spans="1:4">
      <c r="A2" s="4" t="s">
        <v>1032</v>
      </c>
      <c r="C2" s="6" t="n">
        <v>870606</v>
      </c>
      <c r="D2" s="6" t="n">
        <v>883585</v>
      </c>
    </row>
    <row r="3" spans="1:4">
      <c r="A3" s="4" t="s">
        <v>1033</v>
      </c>
    </row>
    <row r="4" spans="1:4">
      <c r="A4" s="4" t="s">
        <v>1032</v>
      </c>
      <c r="C4" s="5" t="n">
        <v>25563</v>
      </c>
      <c r="D4" s="5" t="n">
        <v>26558</v>
      </c>
    </row>
    <row r="5" spans="1:4">
      <c r="A5" s="4" t="s">
        <v>1034</v>
      </c>
    </row>
    <row r="6" spans="1:4">
      <c r="A6" s="4" t="s">
        <v>1032</v>
      </c>
      <c r="C6" s="5" t="n">
        <v>433372</v>
      </c>
      <c r="D6" s="5" t="n">
        <v>441869</v>
      </c>
    </row>
    <row r="7" spans="1:4">
      <c r="A7" s="4" t="s">
        <v>1035</v>
      </c>
    </row>
    <row r="8" spans="1:4">
      <c r="A8" s="4" t="s">
        <v>1032</v>
      </c>
      <c r="C8" s="5" t="n">
        <v>204736</v>
      </c>
      <c r="D8" s="5" t="n">
        <v>205343</v>
      </c>
    </row>
    <row r="9" spans="1:4">
      <c r="A9" s="4" t="s">
        <v>1036</v>
      </c>
    </row>
    <row r="10" spans="1:4">
      <c r="A10" s="4" t="s">
        <v>1032</v>
      </c>
      <c r="C10" s="5" t="n">
        <v>141565</v>
      </c>
      <c r="D10" s="5" t="n">
        <v>126589</v>
      </c>
    </row>
    <row r="11" spans="1:4">
      <c r="A11" s="4" t="s">
        <v>1037</v>
      </c>
    </row>
    <row r="12" spans="1:4">
      <c r="A12" s="4" t="s">
        <v>1032</v>
      </c>
      <c r="B12" s="4" t="s">
        <v>1038</v>
      </c>
      <c r="C12" s="5" t="n">
        <v>31060</v>
      </c>
      <c r="D12" s="5" t="n">
        <v>40470</v>
      </c>
    </row>
    <row r="13" spans="1:4">
      <c r="A13" s="4" t="s">
        <v>1039</v>
      </c>
    </row>
    <row r="14" spans="1:4">
      <c r="A14" s="4" t="s">
        <v>1032</v>
      </c>
      <c r="B14" s="4" t="s">
        <v>1040</v>
      </c>
      <c r="C14" s="5" t="n">
        <v>5469</v>
      </c>
      <c r="D14" s="5" t="n">
        <v>7227</v>
      </c>
    </row>
    <row r="15" spans="1:4">
      <c r="A15" s="4" t="s">
        <v>1041</v>
      </c>
    </row>
    <row r="16" spans="1:4">
      <c r="A16" s="4" t="s">
        <v>1032</v>
      </c>
      <c r="B16" s="4" t="s">
        <v>1042</v>
      </c>
      <c r="C16" s="5" t="n">
        <v>1621</v>
      </c>
      <c r="D16" s="5" t="n">
        <v>2608</v>
      </c>
    </row>
    <row r="17" spans="1:4">
      <c r="A17" s="4" t="s">
        <v>1043</v>
      </c>
    </row>
    <row r="18" spans="1:4">
      <c r="A18" s="4" t="s">
        <v>1032</v>
      </c>
      <c r="B18" s="4" t="s">
        <v>1044</v>
      </c>
      <c r="C18" s="5" t="n">
        <v>27220</v>
      </c>
      <c r="D18" s="5" t="n">
        <v>32921</v>
      </c>
    </row>
    <row r="19" spans="1:4">
      <c r="A19" s="4" t="s">
        <v>508</v>
      </c>
    </row>
    <row r="20" spans="1:4">
      <c r="A20" s="4" t="s">
        <v>1032</v>
      </c>
      <c r="C20" s="5" t="n">
        <v>371864</v>
      </c>
      <c r="D20" s="5" t="n">
        <v>358490</v>
      </c>
    </row>
    <row r="21" spans="1:4">
      <c r="A21" s="4" t="s">
        <v>1045</v>
      </c>
    </row>
    <row r="22" spans="1:4">
      <c r="A22" s="4" t="s">
        <v>1032</v>
      </c>
      <c r="C22" s="5" t="n">
        <v>25563</v>
      </c>
      <c r="D22" s="5" t="n">
        <v>26558</v>
      </c>
    </row>
    <row r="23" spans="1:4">
      <c r="A23" s="4" t="s">
        <v>1046</v>
      </c>
    </row>
    <row r="24" spans="1:4">
      <c r="A24" s="4" t="s">
        <v>1032</v>
      </c>
      <c r="C24" s="5" t="n">
        <v>0</v>
      </c>
      <c r="D24" s="5" t="n">
        <v>0</v>
      </c>
    </row>
    <row r="25" spans="1:4">
      <c r="A25" s="4" t="s">
        <v>1047</v>
      </c>
    </row>
    <row r="26" spans="1:4">
      <c r="A26" s="4" t="s">
        <v>1032</v>
      </c>
      <c r="C26" s="5" t="n">
        <v>204736</v>
      </c>
      <c r="D26" s="5" t="n">
        <v>205343</v>
      </c>
    </row>
    <row r="27" spans="1:4">
      <c r="A27" s="4" t="s">
        <v>1048</v>
      </c>
    </row>
    <row r="28" spans="1:4">
      <c r="A28" s="4" t="s">
        <v>1032</v>
      </c>
      <c r="C28" s="5" t="n">
        <v>141565</v>
      </c>
      <c r="D28" s="5" t="n">
        <v>126589</v>
      </c>
    </row>
    <row r="29" spans="1:4">
      <c r="A29" s="4" t="s">
        <v>1049</v>
      </c>
    </row>
    <row r="30" spans="1:4">
      <c r="A30" s="4" t="s">
        <v>1032</v>
      </c>
      <c r="B30" s="4" t="s">
        <v>1038</v>
      </c>
      <c r="C30" s="5" t="n">
        <v>0</v>
      </c>
      <c r="D30" s="5" t="n">
        <v>0</v>
      </c>
    </row>
    <row r="31" spans="1:4">
      <c r="A31" s="4" t="s">
        <v>1050</v>
      </c>
    </row>
    <row r="32" spans="1:4">
      <c r="A32" s="4" t="s">
        <v>1032</v>
      </c>
      <c r="B32" s="4" t="s">
        <v>1040</v>
      </c>
      <c r="C32" s="5" t="n">
        <v>0</v>
      </c>
      <c r="D32" s="5" t="n">
        <v>0</v>
      </c>
    </row>
    <row r="33" spans="1:4">
      <c r="A33" s="4" t="s">
        <v>1051</v>
      </c>
    </row>
    <row r="34" spans="1:4">
      <c r="A34" s="4" t="s">
        <v>1032</v>
      </c>
      <c r="B34" s="4" t="s">
        <v>1042</v>
      </c>
      <c r="C34" s="5" t="n">
        <v>0</v>
      </c>
      <c r="D34" s="5" t="n">
        <v>0</v>
      </c>
    </row>
    <row r="35" spans="1:4">
      <c r="A35" s="4" t="s">
        <v>1052</v>
      </c>
    </row>
    <row r="36" spans="1:4">
      <c r="A36" s="4" t="s">
        <v>1032</v>
      </c>
      <c r="B36" s="4" t="s">
        <v>1044</v>
      </c>
      <c r="C36" s="5" t="n">
        <v>0</v>
      </c>
      <c r="D36" s="5" t="n">
        <v>0</v>
      </c>
    </row>
    <row r="37" spans="1:4">
      <c r="A37" s="4" t="s">
        <v>511</v>
      </c>
    </row>
    <row r="38" spans="1:4">
      <c r="A38" s="4" t="s">
        <v>1032</v>
      </c>
      <c r="C38" s="5" t="n">
        <v>433372</v>
      </c>
      <c r="D38" s="5" t="n">
        <v>441869</v>
      </c>
    </row>
    <row r="39" spans="1:4">
      <c r="A39" s="4" t="s">
        <v>1053</v>
      </c>
    </row>
    <row r="40" spans="1:4">
      <c r="A40" s="4" t="s">
        <v>1032</v>
      </c>
      <c r="C40" s="5" t="n">
        <v>0</v>
      </c>
      <c r="D40" s="5" t="n">
        <v>0</v>
      </c>
    </row>
    <row r="41" spans="1:4">
      <c r="A41" s="4" t="s">
        <v>1054</v>
      </c>
    </row>
    <row r="42" spans="1:4">
      <c r="A42" s="4" t="s">
        <v>1032</v>
      </c>
      <c r="C42" s="5" t="n">
        <v>433372</v>
      </c>
      <c r="D42" s="5" t="n">
        <v>441869</v>
      </c>
    </row>
    <row r="43" spans="1:4">
      <c r="A43" s="4" t="s">
        <v>1055</v>
      </c>
    </row>
    <row r="44" spans="1:4">
      <c r="A44" s="4" t="s">
        <v>1032</v>
      </c>
      <c r="C44" s="5" t="n">
        <v>0</v>
      </c>
      <c r="D44" s="5" t="n">
        <v>0</v>
      </c>
    </row>
    <row r="45" spans="1:4">
      <c r="A45" s="4" t="s">
        <v>1056</v>
      </c>
    </row>
    <row r="46" spans="1:4">
      <c r="A46" s="4" t="s">
        <v>1032</v>
      </c>
      <c r="C46" s="5" t="n">
        <v>0</v>
      </c>
      <c r="D46" s="5" t="n">
        <v>0</v>
      </c>
    </row>
    <row r="47" spans="1:4">
      <c r="A47" s="4" t="s">
        <v>1057</v>
      </c>
    </row>
    <row r="48" spans="1:4">
      <c r="A48" s="4" t="s">
        <v>1032</v>
      </c>
      <c r="B48" s="4" t="s">
        <v>1038</v>
      </c>
      <c r="C48" s="5" t="n">
        <v>0</v>
      </c>
      <c r="D48" s="5" t="n">
        <v>0</v>
      </c>
    </row>
    <row r="49" spans="1:4">
      <c r="A49" s="4" t="s">
        <v>1058</v>
      </c>
    </row>
    <row r="50" spans="1:4">
      <c r="A50" s="4" t="s">
        <v>1032</v>
      </c>
      <c r="B50" s="4" t="s">
        <v>1040</v>
      </c>
      <c r="C50" s="5" t="n">
        <v>0</v>
      </c>
      <c r="D50" s="5" t="n">
        <v>0</v>
      </c>
    </row>
    <row r="51" spans="1:4">
      <c r="A51" s="4" t="s">
        <v>1059</v>
      </c>
    </row>
    <row r="52" spans="1:4">
      <c r="A52" s="4" t="s">
        <v>1032</v>
      </c>
      <c r="B52" s="4" t="s">
        <v>1042</v>
      </c>
      <c r="C52" s="5" t="n">
        <v>0</v>
      </c>
      <c r="D52" s="5" t="n">
        <v>0</v>
      </c>
    </row>
    <row r="53" spans="1:4">
      <c r="A53" s="4" t="s">
        <v>1060</v>
      </c>
    </row>
    <row r="54" spans="1:4">
      <c r="A54" s="4" t="s">
        <v>1032</v>
      </c>
      <c r="B54" s="4" t="s">
        <v>1044</v>
      </c>
      <c r="C54" s="5" t="n">
        <v>0</v>
      </c>
      <c r="D54" s="5" t="n">
        <v>0</v>
      </c>
    </row>
    <row r="55" spans="1:4">
      <c r="A55" s="4" t="s">
        <v>512</v>
      </c>
    </row>
    <row r="56" spans="1:4">
      <c r="A56" s="4" t="s">
        <v>1032</v>
      </c>
      <c r="C56" s="5" t="n">
        <v>0</v>
      </c>
      <c r="D56" s="5" t="n">
        <v>0</v>
      </c>
    </row>
    <row r="57" spans="1:4">
      <c r="A57" s="4" t="s">
        <v>1061</v>
      </c>
    </row>
    <row r="58" spans="1:4">
      <c r="A58" s="4" t="s">
        <v>1032</v>
      </c>
      <c r="C58" s="5" t="n">
        <v>0</v>
      </c>
      <c r="D58" s="5" t="n">
        <v>0</v>
      </c>
    </row>
    <row r="59" spans="1:4">
      <c r="A59" s="4" t="s">
        <v>1062</v>
      </c>
    </row>
    <row r="60" spans="1:4">
      <c r="A60" s="4" t="s">
        <v>1032</v>
      </c>
      <c r="C60" s="5" t="n">
        <v>0</v>
      </c>
      <c r="D60" s="5" t="n">
        <v>0</v>
      </c>
    </row>
    <row r="61" spans="1:4">
      <c r="A61" s="4" t="s">
        <v>1063</v>
      </c>
    </row>
    <row r="62" spans="1:4">
      <c r="A62" s="4" t="s">
        <v>1032</v>
      </c>
      <c r="C62" s="5" t="n">
        <v>0</v>
      </c>
      <c r="D62" s="5" t="n">
        <v>0</v>
      </c>
    </row>
    <row r="63" spans="1:4">
      <c r="A63" s="4" t="s">
        <v>1064</v>
      </c>
    </row>
    <row r="64" spans="1:4">
      <c r="A64" s="4" t="s">
        <v>1032</v>
      </c>
      <c r="C64" s="5" t="n">
        <v>0</v>
      </c>
      <c r="D64" s="5" t="n">
        <v>0</v>
      </c>
    </row>
    <row r="65" spans="1:4">
      <c r="A65" s="4" t="s">
        <v>1065</v>
      </c>
    </row>
    <row r="66" spans="1:4">
      <c r="A66" s="4" t="s">
        <v>1032</v>
      </c>
      <c r="B66" s="4" t="s">
        <v>1038</v>
      </c>
      <c r="C66" s="5" t="n">
        <v>0</v>
      </c>
      <c r="D66" s="5" t="n">
        <v>0</v>
      </c>
    </row>
    <row r="67" spans="1:4">
      <c r="A67" s="4" t="s">
        <v>1066</v>
      </c>
    </row>
    <row r="68" spans="1:4">
      <c r="A68" s="4" t="s">
        <v>1032</v>
      </c>
      <c r="B68" s="4" t="s">
        <v>1040</v>
      </c>
      <c r="C68" s="5" t="n">
        <v>0</v>
      </c>
      <c r="D68" s="5" t="n">
        <v>0</v>
      </c>
    </row>
    <row r="69" spans="1:4">
      <c r="A69" s="4" t="s">
        <v>1067</v>
      </c>
    </row>
    <row r="70" spans="1:4">
      <c r="A70" s="4" t="s">
        <v>1032</v>
      </c>
      <c r="B70" s="4" t="s">
        <v>1042</v>
      </c>
      <c r="C70" s="5" t="n">
        <v>0</v>
      </c>
      <c r="D70" s="5" t="n">
        <v>0</v>
      </c>
    </row>
    <row r="71" spans="1:4">
      <c r="A71" s="4" t="s">
        <v>1068</v>
      </c>
    </row>
    <row r="72" spans="1:4">
      <c r="A72" s="4" t="s">
        <v>1032</v>
      </c>
      <c r="B72" s="4" t="s">
        <v>1044</v>
      </c>
      <c r="C72" s="6" t="n">
        <v>0</v>
      </c>
      <c r="D72" s="6" t="n">
        <v>0</v>
      </c>
    </row>
    <row r="73" spans="1:4"/>
    <row r="74" spans="1:4">
      <c r="A74" s="4" t="s">
        <v>130</v>
      </c>
      <c r="B74" s="4" t="s">
        <v>1069</v>
      </c>
    </row>
    <row r="75" spans="1:4">
      <c r="A75" s="4" t="s">
        <v>471</v>
      </c>
      <c r="B75" s="4" t="s">
        <v>1070</v>
      </c>
    </row>
    <row r="76" spans="1:4">
      <c r="A76" s="4" t="s">
        <v>1071</v>
      </c>
      <c r="B76" s="4" t="s">
        <v>1069</v>
      </c>
    </row>
    <row r="77" spans="1:4">
      <c r="A77" s="4" t="s">
        <v>1072</v>
      </c>
      <c r="B77" s="4" t="s">
        <v>1073</v>
      </c>
    </row>
    <row r="78" spans="1:4">
      <c r="A78" s="4" t="s">
        <v>1074</v>
      </c>
      <c r="B78" s="4" t="s">
        <v>1075</v>
      </c>
    </row>
    <row r="79" spans="1:4">
      <c r="A79" s="4" t="s">
        <v>1076</v>
      </c>
      <c r="B79" s="4" t="s">
        <v>1077</v>
      </c>
    </row>
  </sheetData>
  <mergeCells count="8">
    <mergeCell ref="A1:B1"/>
    <mergeCell ref="A73:C73"/>
    <mergeCell ref="B74:C74"/>
    <mergeCell ref="B75:C75"/>
    <mergeCell ref="B76:C76"/>
    <mergeCell ref="B77:C77"/>
    <mergeCell ref="B78:C78"/>
    <mergeCell ref="B79:C7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542</v>
      </c>
    </row>
    <row r="2" spans="1:2">
      <c r="A2" s="4" t="s">
        <v>1079</v>
      </c>
    </row>
    <row r="3" spans="1:2">
      <c r="A3" s="3" t="s">
        <v>1080</v>
      </c>
    </row>
    <row r="4" spans="1:2">
      <c r="A4" s="4" t="s">
        <v>1081</v>
      </c>
      <c r="B4" s="6" t="n">
        <v>72837</v>
      </c>
    </row>
    <row r="5" spans="1:2">
      <c r="A5" s="4" t="s">
        <v>1082</v>
      </c>
      <c r="B5" s="5" t="n">
        <v>72795</v>
      </c>
    </row>
    <row r="6" spans="1:2">
      <c r="A6" s="4" t="s">
        <v>1083</v>
      </c>
      <c r="B6" s="5" t="n">
        <v>72427</v>
      </c>
    </row>
    <row r="7" spans="1:2">
      <c r="A7" s="4" t="s">
        <v>1084</v>
      </c>
      <c r="B7" s="5" t="n">
        <v>72024</v>
      </c>
    </row>
    <row r="8" spans="1:2">
      <c r="A8" s="4" t="s">
        <v>1085</v>
      </c>
      <c r="B8" s="5" t="n">
        <v>71413</v>
      </c>
    </row>
    <row r="9" spans="1:2">
      <c r="A9" s="4" t="s">
        <v>1086</v>
      </c>
      <c r="B9" s="5" t="n">
        <v>340133</v>
      </c>
    </row>
    <row r="10" spans="1:2">
      <c r="A10" s="4" t="s">
        <v>1087</v>
      </c>
    </row>
    <row r="11" spans="1:2">
      <c r="A11" s="3" t="s">
        <v>1080</v>
      </c>
    </row>
    <row r="12" spans="1:2">
      <c r="A12" s="4" t="s">
        <v>1081</v>
      </c>
      <c r="B12" s="5" t="n">
        <v>3191</v>
      </c>
    </row>
    <row r="13" spans="1:2">
      <c r="A13" s="4" t="s">
        <v>1082</v>
      </c>
      <c r="B13" s="5" t="n">
        <v>3356</v>
      </c>
    </row>
    <row r="14" spans="1:2">
      <c r="A14" s="4" t="s">
        <v>1083</v>
      </c>
      <c r="B14" s="5" t="n">
        <v>3396</v>
      </c>
    </row>
    <row r="15" spans="1:2">
      <c r="A15" s="4" t="s">
        <v>1084</v>
      </c>
      <c r="B15" s="5" t="n">
        <v>3451</v>
      </c>
    </row>
    <row r="16" spans="1:2">
      <c r="A16" s="4" t="s">
        <v>1085</v>
      </c>
      <c r="B16" s="5" t="n">
        <v>3544</v>
      </c>
    </row>
    <row r="17" spans="1:2">
      <c r="A17" s="4" t="s">
        <v>1086</v>
      </c>
      <c r="B17" s="5" t="n">
        <v>18333</v>
      </c>
    </row>
    <row r="18" spans="1:2">
      <c r="A18" s="4" t="s">
        <v>1088</v>
      </c>
    </row>
    <row r="19" spans="1:2">
      <c r="A19" s="3" t="s">
        <v>1080</v>
      </c>
    </row>
    <row r="20" spans="1:2">
      <c r="A20" s="4" t="s">
        <v>1081</v>
      </c>
      <c r="B20" s="5" t="n">
        <v>8338</v>
      </c>
    </row>
    <row r="21" spans="1:2">
      <c r="A21" s="4" t="s">
        <v>1082</v>
      </c>
      <c r="B21" s="5" t="n">
        <v>6832</v>
      </c>
    </row>
    <row r="22" spans="1:2">
      <c r="A22" s="4" t="s">
        <v>1083</v>
      </c>
      <c r="B22" s="5" t="n">
        <v>5737</v>
      </c>
    </row>
    <row r="23" spans="1:2">
      <c r="A23" s="4" t="s">
        <v>1084</v>
      </c>
      <c r="B23" s="5" t="n">
        <v>4737</v>
      </c>
    </row>
    <row r="24" spans="1:2">
      <c r="A24" s="4" t="s">
        <v>1085</v>
      </c>
      <c r="B24" s="5" t="n">
        <v>4002</v>
      </c>
    </row>
    <row r="25" spans="1:2">
      <c r="A25" s="4" t="s">
        <v>1086</v>
      </c>
      <c r="B25" s="5" t="n">
        <v>10894</v>
      </c>
    </row>
    <row r="26" spans="1:2">
      <c r="A26" s="4" t="s">
        <v>1089</v>
      </c>
    </row>
    <row r="27" spans="1:2">
      <c r="A27" s="3" t="s">
        <v>1080</v>
      </c>
    </row>
    <row r="28" spans="1:2">
      <c r="A28" s="4" t="s">
        <v>1081</v>
      </c>
      <c r="B28" s="5" t="n">
        <v>1417</v>
      </c>
    </row>
    <row r="29" spans="1:2">
      <c r="A29" s="4" t="s">
        <v>1082</v>
      </c>
      <c r="B29" s="5" t="n">
        <v>1428</v>
      </c>
    </row>
    <row r="30" spans="1:2">
      <c r="A30" s="4" t="s">
        <v>1083</v>
      </c>
      <c r="B30" s="5" t="n">
        <v>1437</v>
      </c>
    </row>
    <row r="31" spans="1:2">
      <c r="A31" s="4" t="s">
        <v>1084</v>
      </c>
      <c r="B31" s="5" t="n">
        <v>1443</v>
      </c>
    </row>
    <row r="32" spans="1:2">
      <c r="A32" s="4" t="s">
        <v>1085</v>
      </c>
      <c r="B32" s="5" t="n">
        <v>1446</v>
      </c>
    </row>
    <row r="33" spans="1:2">
      <c r="A33" s="4" t="s">
        <v>1086</v>
      </c>
      <c r="B33" s="6" t="n">
        <v>71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30</v>
      </c>
      <c r="C2" s="2" t="s">
        <v>2</v>
      </c>
    </row>
    <row r="3" spans="1:3">
      <c r="A3" s="3" t="s">
        <v>1091</v>
      </c>
    </row>
    <row r="4" spans="1:3">
      <c r="A4" s="4" t="s">
        <v>1092</v>
      </c>
      <c r="B4" s="6" t="n">
        <v>10200</v>
      </c>
    </row>
    <row r="5" spans="1:3">
      <c r="A5" s="4" t="s">
        <v>1093</v>
      </c>
      <c r="B5" s="6" t="n">
        <v>6700</v>
      </c>
    </row>
    <row r="6" spans="1:3">
      <c r="A6" s="4" t="s">
        <v>1094</v>
      </c>
      <c r="B6" s="7" t="n">
        <v>0.15</v>
      </c>
    </row>
    <row r="7" spans="1:3">
      <c r="A7" s="4" t="s">
        <v>1095</v>
      </c>
      <c r="B7" s="6" t="n">
        <v>36100</v>
      </c>
    </row>
    <row r="8" spans="1:3">
      <c r="A8" s="4" t="s">
        <v>1096</v>
      </c>
      <c r="B8" s="5" t="n">
        <v>2500</v>
      </c>
      <c r="C8" s="6" t="n">
        <v>1400</v>
      </c>
    </row>
    <row r="9" spans="1:3">
      <c r="A9" s="4" t="s">
        <v>521</v>
      </c>
    </row>
    <row r="10" spans="1:3">
      <c r="A10" s="3" t="s">
        <v>1091</v>
      </c>
    </row>
    <row r="11" spans="1:3">
      <c r="A11" s="4" t="s">
        <v>1092</v>
      </c>
      <c r="B11" s="5" t="n">
        <v>1354</v>
      </c>
    </row>
    <row r="12" spans="1:3">
      <c r="A12" s="4" t="s">
        <v>522</v>
      </c>
    </row>
    <row r="13" spans="1:3">
      <c r="A13" s="3" t="s">
        <v>1091</v>
      </c>
    </row>
    <row r="14" spans="1:3">
      <c r="A14" s="4" t="s">
        <v>1092</v>
      </c>
      <c r="B14" s="6" t="n">
        <v>884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1097</v>
      </c>
      <c r="B1" s="2" t="s">
        <v>1</v>
      </c>
    </row>
    <row r="2" spans="1:2">
      <c r="B2" s="2" t="s">
        <v>85</v>
      </c>
    </row>
    <row r="3" spans="1:2">
      <c r="A3" s="3" t="s">
        <v>1091</v>
      </c>
    </row>
    <row r="4" spans="1:2">
      <c r="A4" s="4" t="s">
        <v>1098</v>
      </c>
      <c r="B4" s="5" t="n">
        <v>47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99</v>
      </c>
      <c r="C1" s="2" t="s">
        <v>1</v>
      </c>
    </row>
    <row r="2" spans="1:4">
      <c r="C2" s="2" t="s">
        <v>2</v>
      </c>
      <c r="D2" s="2" t="s">
        <v>30</v>
      </c>
    </row>
    <row r="3" spans="1:4">
      <c r="A3" s="3" t="s">
        <v>1091</v>
      </c>
    </row>
    <row r="4" spans="1:4">
      <c r="A4" s="4" t="s">
        <v>1100</v>
      </c>
      <c r="D4" s="6" t="n">
        <v>10200</v>
      </c>
    </row>
    <row r="5" spans="1:4">
      <c r="A5" s="4" t="s">
        <v>521</v>
      </c>
    </row>
    <row r="6" spans="1:4">
      <c r="A6" s="3" t="s">
        <v>1091</v>
      </c>
    </row>
    <row r="7" spans="1:4">
      <c r="A7" s="4" t="s">
        <v>1101</v>
      </c>
      <c r="C7" s="6" t="n">
        <v>295</v>
      </c>
      <c r="D7" s="5" t="n">
        <v>0</v>
      </c>
    </row>
    <row r="8" spans="1:4">
      <c r="A8" s="4" t="s">
        <v>1100</v>
      </c>
      <c r="D8" s="5" t="n">
        <v>1354</v>
      </c>
    </row>
    <row r="9" spans="1:4">
      <c r="A9" s="4" t="s">
        <v>1102</v>
      </c>
      <c r="C9" s="5" t="n">
        <v>-295</v>
      </c>
      <c r="D9" s="5" t="n">
        <v>-877</v>
      </c>
    </row>
    <row r="10" spans="1:4">
      <c r="A10" s="4" t="s">
        <v>1103</v>
      </c>
      <c r="D10" s="5" t="n">
        <v>-182</v>
      </c>
    </row>
    <row r="11" spans="1:4">
      <c r="A11" s="4" t="s">
        <v>1104</v>
      </c>
      <c r="C11" s="5" t="n">
        <v>0</v>
      </c>
      <c r="D11" s="5" t="n">
        <v>295</v>
      </c>
    </row>
    <row r="12" spans="1:4">
      <c r="A12" s="4" t="s">
        <v>1105</v>
      </c>
    </row>
    <row r="13" spans="1:4">
      <c r="A13" s="3" t="s">
        <v>1091</v>
      </c>
    </row>
    <row r="14" spans="1:4">
      <c r="A14" s="4" t="s">
        <v>1101</v>
      </c>
      <c r="C14" s="5" t="n">
        <v>295</v>
      </c>
      <c r="D14" s="5" t="n">
        <v>0</v>
      </c>
    </row>
    <row r="15" spans="1:4">
      <c r="A15" s="4" t="s">
        <v>1100</v>
      </c>
      <c r="D15" s="5" t="n">
        <v>1354</v>
      </c>
    </row>
    <row r="16" spans="1:4">
      <c r="A16" s="4" t="s">
        <v>1102</v>
      </c>
      <c r="C16" s="5" t="n">
        <v>-295</v>
      </c>
      <c r="D16" s="5" t="n">
        <v>-877</v>
      </c>
    </row>
    <row r="17" spans="1:4">
      <c r="A17" s="4" t="s">
        <v>1103</v>
      </c>
      <c r="D17" s="5" t="n">
        <v>-182</v>
      </c>
    </row>
    <row r="18" spans="1:4">
      <c r="A18" s="4" t="s">
        <v>1104</v>
      </c>
      <c r="C18" s="5" t="n">
        <v>0</v>
      </c>
      <c r="D18" s="5" t="n">
        <v>295</v>
      </c>
    </row>
    <row r="19" spans="1:4">
      <c r="A19" s="4" t="s">
        <v>1106</v>
      </c>
    </row>
    <row r="20" spans="1:4">
      <c r="A20" s="3" t="s">
        <v>1091</v>
      </c>
    </row>
    <row r="21" spans="1:4">
      <c r="A21" s="4" t="s">
        <v>1101</v>
      </c>
      <c r="C21" s="5" t="n">
        <v>0</v>
      </c>
      <c r="D21" s="5" t="n">
        <v>0</v>
      </c>
    </row>
    <row r="22" spans="1:4">
      <c r="A22" s="4" t="s">
        <v>1100</v>
      </c>
      <c r="D22" s="5" t="n">
        <v>0</v>
      </c>
    </row>
    <row r="23" spans="1:4">
      <c r="A23" s="4" t="s">
        <v>1102</v>
      </c>
      <c r="C23" s="5" t="n">
        <v>0</v>
      </c>
      <c r="D23" s="5" t="n">
        <v>0</v>
      </c>
    </row>
    <row r="24" spans="1:4">
      <c r="A24" s="4" t="s">
        <v>1103</v>
      </c>
      <c r="D24" s="5" t="n">
        <v>0</v>
      </c>
    </row>
    <row r="25" spans="1:4">
      <c r="A25" s="4" t="s">
        <v>1104</v>
      </c>
      <c r="C25" s="5" t="n">
        <v>0</v>
      </c>
      <c r="D25" s="5" t="n">
        <v>0</v>
      </c>
    </row>
    <row r="26" spans="1:4">
      <c r="A26" s="4" t="s">
        <v>522</v>
      </c>
    </row>
    <row r="27" spans="1:4">
      <c r="A27" s="3" t="s">
        <v>1091</v>
      </c>
    </row>
    <row r="28" spans="1:4">
      <c r="A28" s="4" t="s">
        <v>1101</v>
      </c>
      <c r="C28" s="5" t="n">
        <v>306</v>
      </c>
      <c r="D28" s="5" t="n">
        <v>2107</v>
      </c>
    </row>
    <row r="29" spans="1:4">
      <c r="A29" s="4" t="s">
        <v>1100</v>
      </c>
      <c r="D29" s="5" t="n">
        <v>8841</v>
      </c>
    </row>
    <row r="30" spans="1:4">
      <c r="A30" s="4" t="s">
        <v>1102</v>
      </c>
      <c r="C30" s="5" t="n">
        <v>-306</v>
      </c>
      <c r="D30" s="5" t="n">
        <v>-6921</v>
      </c>
    </row>
    <row r="31" spans="1:4">
      <c r="A31" s="4" t="s">
        <v>1103</v>
      </c>
      <c r="B31" s="4" t="s">
        <v>130</v>
      </c>
      <c r="D31" s="5" t="n">
        <v>-3721</v>
      </c>
    </row>
    <row r="32" spans="1:4">
      <c r="A32" s="4" t="s">
        <v>1104</v>
      </c>
      <c r="C32" s="5" t="n">
        <v>0</v>
      </c>
      <c r="D32" s="5" t="n">
        <v>306</v>
      </c>
    </row>
    <row r="33" spans="1:4">
      <c r="A33" s="4" t="s">
        <v>1107</v>
      </c>
    </row>
    <row r="34" spans="1:4">
      <c r="A34" s="3" t="s">
        <v>1091</v>
      </c>
    </row>
    <row r="35" spans="1:4">
      <c r="A35" s="4" t="s">
        <v>1101</v>
      </c>
      <c r="C35" s="5" t="n">
        <v>306</v>
      </c>
      <c r="D35" s="5" t="n">
        <v>2107</v>
      </c>
    </row>
    <row r="36" spans="1:4">
      <c r="A36" s="4" t="s">
        <v>1100</v>
      </c>
      <c r="D36" s="5" t="n">
        <v>300</v>
      </c>
    </row>
    <row r="37" spans="1:4">
      <c r="A37" s="4" t="s">
        <v>1102</v>
      </c>
      <c r="C37" s="5" t="n">
        <v>-306</v>
      </c>
      <c r="D37" s="5" t="n">
        <v>-2101</v>
      </c>
    </row>
    <row r="38" spans="1:4">
      <c r="A38" s="4" t="s">
        <v>1103</v>
      </c>
      <c r="B38" s="4" t="s">
        <v>130</v>
      </c>
      <c r="D38" s="5" t="n">
        <v>0</v>
      </c>
    </row>
    <row r="39" spans="1:4">
      <c r="A39" s="4" t="s">
        <v>1104</v>
      </c>
      <c r="C39" s="5" t="n">
        <v>0</v>
      </c>
      <c r="D39" s="5" t="n">
        <v>306</v>
      </c>
    </row>
    <row r="40" spans="1:4">
      <c r="A40" s="4" t="s">
        <v>1108</v>
      </c>
    </row>
    <row r="41" spans="1:4">
      <c r="A41" s="3" t="s">
        <v>1091</v>
      </c>
    </row>
    <row r="42" spans="1:4">
      <c r="A42" s="4" t="s">
        <v>1101</v>
      </c>
      <c r="C42" s="5" t="n">
        <v>0</v>
      </c>
      <c r="D42" s="5" t="n">
        <v>0</v>
      </c>
    </row>
    <row r="43" spans="1:4">
      <c r="A43" s="4" t="s">
        <v>1100</v>
      </c>
      <c r="D43" s="5" t="n">
        <v>8541</v>
      </c>
    </row>
    <row r="44" spans="1:4">
      <c r="A44" s="4" t="s">
        <v>1102</v>
      </c>
      <c r="C44" s="5" t="n">
        <v>0</v>
      </c>
      <c r="D44" s="5" t="n">
        <v>-4820</v>
      </c>
    </row>
    <row r="45" spans="1:4">
      <c r="A45" s="4" t="s">
        <v>1103</v>
      </c>
      <c r="B45" s="4" t="s">
        <v>130</v>
      </c>
      <c r="D45" s="5" t="n">
        <v>-3721</v>
      </c>
    </row>
    <row r="46" spans="1:4">
      <c r="A46" s="4" t="s">
        <v>1104</v>
      </c>
      <c r="C46" s="6" t="n">
        <v>0</v>
      </c>
      <c r="D46" s="5" t="n">
        <v>0</v>
      </c>
    </row>
    <row r="47" spans="1:4">
      <c r="A47" s="4" t="s">
        <v>1109</v>
      </c>
    </row>
    <row r="48" spans="1:4">
      <c r="A48" s="3" t="s">
        <v>1091</v>
      </c>
    </row>
    <row r="49" spans="1:4">
      <c r="A49" s="4" t="s">
        <v>1103</v>
      </c>
      <c r="D49" s="6" t="n">
        <v>-3700</v>
      </c>
    </row>
    <row r="50" spans="1:4"/>
    <row r="51" spans="1:4">
      <c r="A51" s="4" t="s">
        <v>130</v>
      </c>
      <c r="B51" s="4" t="s">
        <v>1110</v>
      </c>
    </row>
  </sheetData>
  <mergeCells count="4">
    <mergeCell ref="A1:B2"/>
    <mergeCell ref="C1:D1"/>
    <mergeCell ref="A50:C50"/>
    <mergeCell ref="B51:C5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0</v>
      </c>
      <c r="D2" s="2" t="s">
        <v>85</v>
      </c>
    </row>
    <row r="3" spans="1:4">
      <c r="A3" s="4" t="s">
        <v>1112</v>
      </c>
      <c r="B3" s="6" t="n">
        <v>30500</v>
      </c>
    </row>
    <row r="4" spans="1:4">
      <c r="A4" s="4" t="s">
        <v>1113</v>
      </c>
      <c r="B4" s="5" t="n">
        <v>995655</v>
      </c>
      <c r="C4" s="5" t="n">
        <v>2034146</v>
      </c>
    </row>
    <row r="5" spans="1:4">
      <c r="A5" s="4" t="s">
        <v>127</v>
      </c>
      <c r="B5" s="6" t="n">
        <v>19680</v>
      </c>
      <c r="C5" s="6" t="n">
        <v>37441</v>
      </c>
      <c r="D5" s="6" t="n">
        <v>47045</v>
      </c>
    </row>
    <row r="6" spans="1:4">
      <c r="A6" s="4" t="s">
        <v>1114</v>
      </c>
      <c r="B6" s="7" t="n">
        <v>19.77</v>
      </c>
      <c r="C6" s="7" t="n">
        <v>18.41</v>
      </c>
    </row>
    <row r="7" spans="1:4">
      <c r="A7" s="4" t="s">
        <v>1115</v>
      </c>
    </row>
    <row r="8" spans="1:4">
      <c r="A8" s="4" t="s">
        <v>1116</v>
      </c>
      <c r="B8" s="6" t="n">
        <v>50000</v>
      </c>
    </row>
    <row r="9" spans="1:4">
      <c r="A9" s="4" t="s">
        <v>1117</v>
      </c>
    </row>
    <row r="10" spans="1:4">
      <c r="A10" s="4" t="s">
        <v>1116</v>
      </c>
      <c r="B10" s="6" t="n">
        <v>5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4:41:15Z</dcterms:created>
  <dcterms:modified xmlns:dcterms="http://purl.org/dc/terms/" xmlns:xsi="http://www.w3.org/2001/XMLSchema-instance" xsi:type="dcterms:W3CDTF">2017-08-29T14:41:15Z</dcterms:modified>
</cp:coreProperties>
</file>